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ECURITIES" sheetId="9" state="visible" r:id="rId9"/>
    <sheet xmlns:r="http://schemas.openxmlformats.org/officeDocument/2006/relationships" name="LOANS AND ALLOWANCE FOR LOAN LO" sheetId="10" state="visible" r:id="rId10"/>
    <sheet xmlns:r="http://schemas.openxmlformats.org/officeDocument/2006/relationships" name="DERIVATIVE FINANCIAL INSTRUMENT" sheetId="11" state="visible" r:id="rId11"/>
    <sheet xmlns:r="http://schemas.openxmlformats.org/officeDocument/2006/relationships" name="LEASE OBLIGATIONS" sheetId="12" state="visible" r:id="rId12"/>
    <sheet xmlns:r="http://schemas.openxmlformats.org/officeDocument/2006/relationships" name="BORROWINGS" sheetId="13" state="visible" r:id="rId13"/>
    <sheet xmlns:r="http://schemas.openxmlformats.org/officeDocument/2006/relationships" name="STOCKHOLDERS' EQUITY" sheetId="14" state="visible" r:id="rId14"/>
    <sheet xmlns:r="http://schemas.openxmlformats.org/officeDocument/2006/relationships" name="REGULATORY MATTERS" sheetId="15" state="visible" r:id="rId15"/>
    <sheet xmlns:r="http://schemas.openxmlformats.org/officeDocument/2006/relationships" name="EARNINGS PER SHARE" sheetId="16" state="visible" r:id="rId16"/>
    <sheet xmlns:r="http://schemas.openxmlformats.org/officeDocument/2006/relationships" name="FAIR VALUE" sheetId="17" state="visible" r:id="rId17"/>
    <sheet xmlns:r="http://schemas.openxmlformats.org/officeDocument/2006/relationships" name="COMMITMENTS AND CREDIT RISK" sheetId="18" state="visible" r:id="rId18"/>
    <sheet xmlns:r="http://schemas.openxmlformats.org/officeDocument/2006/relationships" name="LEGAL MATTERS" sheetId="19" state="visible" r:id="rId19"/>
    <sheet xmlns:r="http://schemas.openxmlformats.org/officeDocument/2006/relationships" name="REVENUE RECOGNITION" sheetId="20" state="visible" r:id="rId20"/>
    <sheet xmlns:r="http://schemas.openxmlformats.org/officeDocument/2006/relationships" name="BASIS OF PRESENTATION (Policies" sheetId="21" state="visible" r:id="rId21"/>
    <sheet xmlns:r="http://schemas.openxmlformats.org/officeDocument/2006/relationships" name="SECURITIES (Tables)" sheetId="22" state="visible" r:id="rId22"/>
    <sheet xmlns:r="http://schemas.openxmlformats.org/officeDocument/2006/relationships" name="LOANS AND ALLOWANCE FOR LOAN _2" sheetId="23" state="visible" r:id="rId23"/>
    <sheet xmlns:r="http://schemas.openxmlformats.org/officeDocument/2006/relationships" name="DERIVATIVE FINANCIAL INSTRUME_2" sheetId="24" state="visible" r:id="rId24"/>
    <sheet xmlns:r="http://schemas.openxmlformats.org/officeDocument/2006/relationships" name="LEASE OBLIGATIONS (Tables)" sheetId="25" state="visible" r:id="rId25"/>
    <sheet xmlns:r="http://schemas.openxmlformats.org/officeDocument/2006/relationships" name="BORROWINGS (Tables)" sheetId="26" state="visible" r:id="rId26"/>
    <sheet xmlns:r="http://schemas.openxmlformats.org/officeDocument/2006/relationships" name="STOCKHOLDERS' EQUITY (Tables)" sheetId="27" state="visible" r:id="rId27"/>
    <sheet xmlns:r="http://schemas.openxmlformats.org/officeDocument/2006/relationships" name="REGULATORY MATTERS (Tables)" sheetId="28" state="visible" r:id="rId28"/>
    <sheet xmlns:r="http://schemas.openxmlformats.org/officeDocument/2006/relationships" name="EARNINGS PER SHARE (Tables)" sheetId="29" state="visible" r:id="rId29"/>
    <sheet xmlns:r="http://schemas.openxmlformats.org/officeDocument/2006/relationships" name="FAIR VALUE (Tables)" sheetId="30" state="visible" r:id="rId30"/>
    <sheet xmlns:r="http://schemas.openxmlformats.org/officeDocument/2006/relationships" name="COMMITMENTS AND CREDIT RISK (Ta" sheetId="31" state="visible" r:id="rId31"/>
    <sheet xmlns:r="http://schemas.openxmlformats.org/officeDocument/2006/relationships" name="REVENUE RECOGNITION (Tables)" sheetId="32" state="visible" r:id="rId32"/>
    <sheet xmlns:r="http://schemas.openxmlformats.org/officeDocument/2006/relationships" name="Basis of Presentation - Additio" sheetId="33" state="visible" r:id="rId33"/>
    <sheet xmlns:r="http://schemas.openxmlformats.org/officeDocument/2006/relationships" name="Securities - Amortized Cost and" sheetId="34" state="visible" r:id="rId34"/>
    <sheet xmlns:r="http://schemas.openxmlformats.org/officeDocument/2006/relationships" name="Securities - Amortized Cost a_2" sheetId="35" state="visible" r:id="rId35"/>
    <sheet xmlns:r="http://schemas.openxmlformats.org/officeDocument/2006/relationships" name="Securities - Fair Value and Amo" sheetId="36" state="visible" r:id="rId36"/>
    <sheet xmlns:r="http://schemas.openxmlformats.org/officeDocument/2006/relationships" name="Securities - Additional Informa" sheetId="37" state="visible" r:id="rId37"/>
    <sheet xmlns:r="http://schemas.openxmlformats.org/officeDocument/2006/relationships" name="Securities - Summary of Gross U" sheetId="38" state="visible" r:id="rId38"/>
    <sheet xmlns:r="http://schemas.openxmlformats.org/officeDocument/2006/relationships" name="Loans and Allowance for Loan _3" sheetId="39" state="visible" r:id="rId39"/>
    <sheet xmlns:r="http://schemas.openxmlformats.org/officeDocument/2006/relationships" name="Loans and Allowance for Loan _4" sheetId="40" state="visible" r:id="rId40"/>
    <sheet xmlns:r="http://schemas.openxmlformats.org/officeDocument/2006/relationships" name="Loans and Allowance for Loan _5" sheetId="41" state="visible" r:id="rId41"/>
    <sheet xmlns:r="http://schemas.openxmlformats.org/officeDocument/2006/relationships" name="Loans and Allowance for Loan _6" sheetId="42" state="visible" r:id="rId42"/>
    <sheet xmlns:r="http://schemas.openxmlformats.org/officeDocument/2006/relationships" name="Loans and Allowance for Loan _7" sheetId="43" state="visible" r:id="rId43"/>
    <sheet xmlns:r="http://schemas.openxmlformats.org/officeDocument/2006/relationships" name="Loans and Allowance for Loan _8" sheetId="44" state="visible" r:id="rId44"/>
    <sheet xmlns:r="http://schemas.openxmlformats.org/officeDocument/2006/relationships" name="Loans and Allowance for Loan _9" sheetId="45" state="visible" r:id="rId45"/>
    <sheet xmlns:r="http://schemas.openxmlformats.org/officeDocument/2006/relationships" name="Loans and Allowance for Loan_10"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Derivative Financial Instrume_5" sheetId="49" state="visible" r:id="rId49"/>
    <sheet xmlns:r="http://schemas.openxmlformats.org/officeDocument/2006/relationships" name="Derivative Financial Instrume_6" sheetId="50" state="visible" r:id="rId50"/>
    <sheet xmlns:r="http://schemas.openxmlformats.org/officeDocument/2006/relationships" name="Derivative Financial Instrume_7" sheetId="51" state="visible" r:id="rId51"/>
    <sheet xmlns:r="http://schemas.openxmlformats.org/officeDocument/2006/relationships" name="Lease Obligations - Schedule of" sheetId="52" state="visible" r:id="rId52"/>
    <sheet xmlns:r="http://schemas.openxmlformats.org/officeDocument/2006/relationships" name="Lease Obligations - Schedule _2" sheetId="53" state="visible" r:id="rId53"/>
    <sheet xmlns:r="http://schemas.openxmlformats.org/officeDocument/2006/relationships" name="Lease Obligations - Additional " sheetId="54" state="visible" r:id="rId54"/>
    <sheet xmlns:r="http://schemas.openxmlformats.org/officeDocument/2006/relationships" name="Lease Obligations - Schedule _3" sheetId="55" state="visible" r:id="rId55"/>
    <sheet xmlns:r="http://schemas.openxmlformats.org/officeDocument/2006/relationships" name="Borrowings - Schedule of Federa" sheetId="56" state="visible" r:id="rId56"/>
    <sheet xmlns:r="http://schemas.openxmlformats.org/officeDocument/2006/relationships" name="Borrowings - Additional Informa" sheetId="57" state="visible" r:id="rId57"/>
    <sheet xmlns:r="http://schemas.openxmlformats.org/officeDocument/2006/relationships" name="Borrowings - Schedule of Borrow" sheetId="58" state="visible" r:id="rId58"/>
    <sheet xmlns:r="http://schemas.openxmlformats.org/officeDocument/2006/relationships" name="Borrowings - Summary of Federal" sheetId="59" state="visible" r:id="rId59"/>
    <sheet xmlns:r="http://schemas.openxmlformats.org/officeDocument/2006/relationships" name="Borrowings - Schedule of Future" sheetId="60" state="visible" r:id="rId60"/>
    <sheet xmlns:r="http://schemas.openxmlformats.org/officeDocument/2006/relationships" name="Borrowings - Schedule of Bank S" sheetId="61" state="visible" r:id="rId61"/>
    <sheet xmlns:r="http://schemas.openxmlformats.org/officeDocument/2006/relationships" name="Borrowings - Schedule of Subord" sheetId="62" state="visible" r:id="rId62"/>
    <sheet xmlns:r="http://schemas.openxmlformats.org/officeDocument/2006/relationships" name="Stockholders' Equity - Addition" sheetId="63" state="visible" r:id="rId63"/>
    <sheet xmlns:r="http://schemas.openxmlformats.org/officeDocument/2006/relationships" name="Stockholders' Equity - Summary " sheetId="64" state="visible" r:id="rId64"/>
    <sheet xmlns:r="http://schemas.openxmlformats.org/officeDocument/2006/relationships" name="Stockholders' Equity - Componen" sheetId="65" state="visible" r:id="rId65"/>
    <sheet xmlns:r="http://schemas.openxmlformats.org/officeDocument/2006/relationships" name="Regulatory Matters - Additional" sheetId="66" state="visible" r:id="rId66"/>
    <sheet xmlns:r="http://schemas.openxmlformats.org/officeDocument/2006/relationships" name="Regulatory Matters - Summary of" sheetId="67" state="visible" r:id="rId67"/>
    <sheet xmlns:r="http://schemas.openxmlformats.org/officeDocument/2006/relationships" name="Earnings Per Share - Summary of" sheetId="68" state="visible" r:id="rId68"/>
    <sheet xmlns:r="http://schemas.openxmlformats.org/officeDocument/2006/relationships" name="Earnings Per Share - Schedule o" sheetId="69" state="visible" r:id="rId69"/>
    <sheet xmlns:r="http://schemas.openxmlformats.org/officeDocument/2006/relationships" name="Fair Value - Assets and Liabili" sheetId="70" state="visible" r:id="rId70"/>
    <sheet xmlns:r="http://schemas.openxmlformats.org/officeDocument/2006/relationships" name="Fair Value - Additional Informa" sheetId="71" state="visible" r:id="rId71"/>
    <sheet xmlns:r="http://schemas.openxmlformats.org/officeDocument/2006/relationships" name="Fair Value - Summary of Assets " sheetId="72" state="visible" r:id="rId72"/>
    <sheet xmlns:r="http://schemas.openxmlformats.org/officeDocument/2006/relationships" name="Fair Value - Summary of Additio" sheetId="73" state="visible" r:id="rId73"/>
    <sheet xmlns:r="http://schemas.openxmlformats.org/officeDocument/2006/relationships" name="Fair Value - Carrying Amount an" sheetId="74" state="visible" r:id="rId74"/>
    <sheet xmlns:r="http://schemas.openxmlformats.org/officeDocument/2006/relationships" name="Commitments and Credit Risk - S" sheetId="75" state="visible" r:id="rId75"/>
    <sheet xmlns:r="http://schemas.openxmlformats.org/officeDocument/2006/relationships" name="Commitments and Credit Risk - A" sheetId="76" state="visible" r:id="rId76"/>
    <sheet xmlns:r="http://schemas.openxmlformats.org/officeDocument/2006/relationships" name="Legal Matters - Additional Info" sheetId="77" state="visible" r:id="rId77"/>
    <sheet xmlns:r="http://schemas.openxmlformats.org/officeDocument/2006/relationships" name="Revenue Recognition - Summary o" sheetId="78" state="visible" r:id="rId78"/>
  </sheets>
  <definedNames/>
  <calcPr calcId="124519" fullCalcOnLoad="1"/>
</workbook>
</file>

<file path=xl/sharedStrings.xml><?xml version="1.0" encoding="utf-8"?>
<sst xmlns="http://schemas.openxmlformats.org/spreadsheetml/2006/main" uniqueCount="952">
  <si>
    <t>Document and Entity Information - shares</t>
  </si>
  <si>
    <t>3 Months Ended</t>
  </si>
  <si>
    <t>Mar. 31, 2020</t>
  </si>
  <si>
    <t>Apr. 27,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EQBK</t>
  </si>
  <si>
    <t>Entity Registrant Name</t>
  </si>
  <si>
    <t>EQUITY BANCSHARES INC</t>
  </si>
  <si>
    <t>Entity Central Index Key</t>
  </si>
  <si>
    <t>0001227500</t>
  </si>
  <si>
    <t>Entity Current Reporting Status</t>
  </si>
  <si>
    <t>Yes</t>
  </si>
  <si>
    <t>Current Fiscal Year End Date</t>
  </si>
  <si>
    <t>--12-31</t>
  </si>
  <si>
    <t>Entity Filer Category</t>
  </si>
  <si>
    <t>Accelerated Filer</t>
  </si>
  <si>
    <t>Entity Small Business</t>
  </si>
  <si>
    <t>Entity Emerging Growth Company</t>
  </si>
  <si>
    <t>true</t>
  </si>
  <si>
    <t>Entity Ex Transition Period</t>
  </si>
  <si>
    <t>Entity Shell Company</t>
  </si>
  <si>
    <t>Entity Common Stock, Shares Outstanding</t>
  </si>
  <si>
    <t>Entity File Number</t>
  </si>
  <si>
    <t>001-37624</t>
  </si>
  <si>
    <t>Entity Tax Identification Number</t>
  </si>
  <si>
    <t>72-1532188</t>
  </si>
  <si>
    <t>Entity Address, Address Line One</t>
  </si>
  <si>
    <t>7701 East Kellogg Drive</t>
  </si>
  <si>
    <t>Entity Address, Address Line Two</t>
  </si>
  <si>
    <t>Suite 300</t>
  </si>
  <si>
    <t>Entity Address, City or Town</t>
  </si>
  <si>
    <t>Wichita</t>
  </si>
  <si>
    <t>Entity Address, State or Province</t>
  </si>
  <si>
    <t>KS</t>
  </si>
  <si>
    <t>Entity Address, Postal Zip Code</t>
  </si>
  <si>
    <t>67207</t>
  </si>
  <si>
    <t>City Area Code</t>
  </si>
  <si>
    <t>316</t>
  </si>
  <si>
    <t>Local Phone Number</t>
  </si>
  <si>
    <t>612.6000</t>
  </si>
  <si>
    <t>Entity Interactive Data Current</t>
  </si>
  <si>
    <t>Title of 12(b) Security</t>
  </si>
  <si>
    <t>Class A, Common Stock, par value $0.01 per share</t>
  </si>
  <si>
    <t>Security Exchange Name</t>
  </si>
  <si>
    <t>NASDAQ</t>
  </si>
  <si>
    <t>Entity Incorporation, State or Country Code</t>
  </si>
  <si>
    <t>Document Quarterly Report</t>
  </si>
  <si>
    <t>Document Transition Report</t>
  </si>
  <si>
    <t>Consolidated Balance Sheets - USD ($) $ in Thousands</t>
  </si>
  <si>
    <t>Dec. 31, 2019</t>
  </si>
  <si>
    <t>ASSETS</t>
  </si>
  <si>
    <t>Cash and due from banks</t>
  </si>
  <si>
    <t>Federal funds sold</t>
  </si>
  <si>
    <t>Cash and cash equivalents</t>
  </si>
  <si>
    <t>Interest-bearing time deposits in other banks</t>
  </si>
  <si>
    <t>Available-for-sale securities</t>
  </si>
  <si>
    <t>Held-to-maturity securities, fair value of $750,900 and $783,911</t>
  </si>
  <si>
    <t>Loans held for sale</t>
  </si>
  <si>
    <t>Loans, net of allowance for loan losses of $21,915 and $12,232</t>
  </si>
  <si>
    <t>Other real estate owned, net</t>
  </si>
  <si>
    <t>Premises and equipment, net</t>
  </si>
  <si>
    <t>Bank-owned life insurance</t>
  </si>
  <si>
    <t>Federal Reserve Bank and Federal Home Loan Bank stock</t>
  </si>
  <si>
    <t>Interest receivable</t>
  </si>
  <si>
    <t>Goodwill</t>
  </si>
  <si>
    <t>Core deposit intangibles, net</t>
  </si>
  <si>
    <t>Other</t>
  </si>
  <si>
    <t>Total assets</t>
  </si>
  <si>
    <t>Deposits</t>
  </si>
  <si>
    <t>Demand</t>
  </si>
  <si>
    <t>Total non-interest-bearing deposits</t>
  </si>
  <si>
    <t>Savings, NOW, and money market</t>
  </si>
  <si>
    <t>Time</t>
  </si>
  <si>
    <t>Total interest-bearing deposits</t>
  </si>
  <si>
    <t>Total deposits</t>
  </si>
  <si>
    <t>Federal funds purchased and retail repurchase agreements</t>
  </si>
  <si>
    <t>Federal Home Loan Bank advances</t>
  </si>
  <si>
    <t>Bank stock loan</t>
  </si>
  <si>
    <t>Subordinated debentures</t>
  </si>
  <si>
    <t>Contractual obligations</t>
  </si>
  <si>
    <t>Interest payable and other liabilities</t>
  </si>
  <si>
    <t>Total liabilities</t>
  </si>
  <si>
    <t>Commitments and contingent liabilities</t>
  </si>
  <si>
    <t xml:space="preserve"> </t>
  </si>
  <si>
    <t>Stockholders' equity</t>
  </si>
  <si>
    <t>Common stock</t>
  </si>
  <si>
    <t>Additional paid-in capital</t>
  </si>
  <si>
    <t>Retained earnings</t>
  </si>
  <si>
    <t>Accumulated other comprehensive income (loss)</t>
  </si>
  <si>
    <t>Employee stock loans</t>
  </si>
  <si>
    <t>Treasury stock</t>
  </si>
  <si>
    <t>Total stockholders’ equity</t>
  </si>
  <si>
    <t>Total liabilities and stockholders’ equity</t>
  </si>
  <si>
    <t>Consolidated Balance Sheets (Parenthetical) - USD ($) $ in Thousands</t>
  </si>
  <si>
    <t>Mar. 31, 2019</t>
  </si>
  <si>
    <t>Dec. 31, 2018</t>
  </si>
  <si>
    <t>Statement Of Financial Position [Abstract]</t>
  </si>
  <si>
    <t>Held-to-maturity securities, fair value</t>
  </si>
  <si>
    <t>Loans, allowance for loan losses</t>
  </si>
  <si>
    <t>Consolidated Statements of Operations - USD ($) $ in Thousands</t>
  </si>
  <si>
    <t>Interest and dividend income</t>
  </si>
  <si>
    <t>Loans, including fees</t>
  </si>
  <si>
    <t>Securities, taxable</t>
  </si>
  <si>
    <t>Securities, nontaxable</t>
  </si>
  <si>
    <t>Federal funds sold and other</t>
  </si>
  <si>
    <t>Total interest and dividend income</t>
  </si>
  <si>
    <t>Interest expense</t>
  </si>
  <si>
    <t>Total interest expense</t>
  </si>
  <si>
    <t>Net interest income</t>
  </si>
  <si>
    <t>Provision for loan losses</t>
  </si>
  <si>
    <t>Net interest income after provision for loan losses</t>
  </si>
  <si>
    <t>Non-interest income</t>
  </si>
  <si>
    <t>Increase in value of bank-owned life insurance</t>
  </si>
  <si>
    <t>Net gain (loss) from securities transactions</t>
  </si>
  <si>
    <t>Total non-interest income</t>
  </si>
  <si>
    <t>Non-interest expense</t>
  </si>
  <si>
    <t>Salaries and employee benefits</t>
  </si>
  <si>
    <t>Net occupancy and equipment</t>
  </si>
  <si>
    <t>Data processing</t>
  </si>
  <si>
    <t>Professional fees</t>
  </si>
  <si>
    <t>Advertising and business development</t>
  </si>
  <si>
    <t>Telecommunications</t>
  </si>
  <si>
    <t>FDIC insurance</t>
  </si>
  <si>
    <t>Courier and postage</t>
  </si>
  <si>
    <t>Free nationwide ATM cost</t>
  </si>
  <si>
    <t>Amortization of core deposit intangibles</t>
  </si>
  <si>
    <t>Loan expense</t>
  </si>
  <si>
    <t>Other real estate owned</t>
  </si>
  <si>
    <t>Merger expenses</t>
  </si>
  <si>
    <t>Total non-interest expense</t>
  </si>
  <si>
    <t>Income (loss) before income taxes</t>
  </si>
  <si>
    <t>Provision (benefit) for income taxes</t>
  </si>
  <si>
    <t>Net income (loss) and net income (loss) allocable to common stockholders</t>
  </si>
  <si>
    <t>Basic earnings (loss) per share</t>
  </si>
  <si>
    <t>Diluted earnings (loss) per share</t>
  </si>
  <si>
    <t>Service Charges and Fees [Member]</t>
  </si>
  <si>
    <t>Debit Card Income [Member]</t>
  </si>
  <si>
    <t>Mortgage Banking [Member]</t>
  </si>
  <si>
    <t>Consolidated Statements of Comprehensive Income (Loss) - USD ($) $ in Thousands</t>
  </si>
  <si>
    <t>Statement Of Income And Comprehensive Income [Abstract]</t>
  </si>
  <si>
    <t>Net income (loss)</t>
  </si>
  <si>
    <t>Other comprehensive income:</t>
  </si>
  <si>
    <t>Unrealized holding gains arising during the period on available-for-sale securities</t>
  </si>
  <si>
    <t>Amortization of unrealized losses on held-to-maturity securities</t>
  </si>
  <si>
    <t>Total other comprehensive income</t>
  </si>
  <si>
    <t>Tax effect</t>
  </si>
  <si>
    <t>Other comprehensive income, net of tax</t>
  </si>
  <si>
    <t>Comprehensive income (loss)</t>
  </si>
  <si>
    <t>Consolidated Statements of Stockholders' Equity - USD ($) $ in Thousands</t>
  </si>
  <si>
    <t>Total</t>
  </si>
  <si>
    <t>Common Stock [Member]</t>
  </si>
  <si>
    <t>Additional Paid-In Capital [Member]</t>
  </si>
  <si>
    <t>Retained Earnings [Member]</t>
  </si>
  <si>
    <t>Accumulated Other Comprehensive Income (Loss) [Member]</t>
  </si>
  <si>
    <t>Employee Stock Loans [Member]</t>
  </si>
  <si>
    <t>Treasury Stock [Member]</t>
  </si>
  <si>
    <t>Beginning balance at Dec. 31, 2018</t>
  </si>
  <si>
    <t>Beginning balance, shares at Dec. 31, 2018</t>
  </si>
  <si>
    <t>Other comprehensive income, net of tax effects</t>
  </si>
  <si>
    <t>Stock based compensation</t>
  </si>
  <si>
    <t>Common stock issued upon exercise of stock options</t>
  </si>
  <si>
    <t>Common stock issued upon exercise of stock options, shares</t>
  </si>
  <si>
    <t>Common stock issued under stock-based incentive plan, shares</t>
  </si>
  <si>
    <t>Repayment on employee stock loans</t>
  </si>
  <si>
    <t>Cumulative effect of change in accounting principle from implementation of ASU 2017-08 | ASU 2017-08 [Member]</t>
  </si>
  <si>
    <t>Ending balance at Mar. 31, 2019</t>
  </si>
  <si>
    <t>Ending balance, shares at Mar. 31, 2019</t>
  </si>
  <si>
    <t>Beginning balance at Dec. 31, 2019</t>
  </si>
  <si>
    <t>Beginning balance, shares at Dec. 31, 2019</t>
  </si>
  <si>
    <t>Common stock issued under employee stock purchase plan</t>
  </si>
  <si>
    <t>Common stock issued under employee stock purchase plan, share</t>
  </si>
  <si>
    <t>Treasury stock purchases</t>
  </si>
  <si>
    <t>Treasury stock purchases, shares</t>
  </si>
  <si>
    <t>Ending balance at Mar. 31, 2020</t>
  </si>
  <si>
    <t>Ending balance, shares at Mar. 31, 2020</t>
  </si>
  <si>
    <t>Consolidated Statements of Cash Flows - USD ($) $ in Thousands</t>
  </si>
  <si>
    <t>12 Months Ended</t>
  </si>
  <si>
    <t>Cash flows from operating activities</t>
  </si>
  <si>
    <t>Adjustments to reconcile net income to net cash from operating activities:</t>
  </si>
  <si>
    <t>Stock-based compensation</t>
  </si>
  <si>
    <t>Depreciation</t>
  </si>
  <si>
    <t>Amortization of operating lease right-of-use asset</t>
  </si>
  <si>
    <t>Amortization of cloud computing implementation costs</t>
  </si>
  <si>
    <t>Net (accretion) amortization of purchase accounting adjustments</t>
  </si>
  <si>
    <t>Amortization (accretion) of premiums and discounts on securities</t>
  </si>
  <si>
    <t>Amortization of intangibles</t>
  </si>
  <si>
    <t>Deferred income taxes</t>
  </si>
  <si>
    <t>Federal Home Loan Bank stock dividends</t>
  </si>
  <si>
    <t>Loss (gain) on sales and valuation adjustments on other real estate owned</t>
  </si>
  <si>
    <t>Net loss (gain) on securities transactions</t>
  </si>
  <si>
    <t>Change in unrealized loss (gain) on equity securities</t>
  </si>
  <si>
    <t>Loss (gain) on disposal of premises and equipment</t>
  </si>
  <si>
    <t>Loss (gain) on sale of foreclosed assets</t>
  </si>
  <si>
    <t>Loss (gain) on sales of loans</t>
  </si>
  <si>
    <t>Originations of loans held for sale</t>
  </si>
  <si>
    <t>Proceeds from the sale of loans held for sale</t>
  </si>
  <si>
    <t>Increase in the value of bank-owned life insurance</t>
  </si>
  <si>
    <t>Change in fair value of derivatives recognized in earnings</t>
  </si>
  <si>
    <t>Payments on operating lease payable</t>
  </si>
  <si>
    <t>Net change in:</t>
  </si>
  <si>
    <t>Other assets</t>
  </si>
  <si>
    <t>Net cash provided by (used in) operating activities</t>
  </si>
  <si>
    <t>Cash flows from (to) investing activities</t>
  </si>
  <si>
    <t>Purchases of available-for-sale securities</t>
  </si>
  <si>
    <t>Purchases of held-to-maturity securities</t>
  </si>
  <si>
    <t>Proceeds from sales, calls, pay-downs and maturities of available-for-sale securities</t>
  </si>
  <si>
    <t>Proceeds from calls, pay-downs and maturities of held-to-maturity securities</t>
  </si>
  <si>
    <t>Net change in interest-bearing time deposits in other banks</t>
  </si>
  <si>
    <t>Net change in loans</t>
  </si>
  <si>
    <t>Capitalized construction cost of other real estate owned</t>
  </si>
  <si>
    <t>Purchase of premises and equipment</t>
  </si>
  <si>
    <t>Proceeds from sale of premises and equipment</t>
  </si>
  <si>
    <t>Proceeds from sale of foreclosed assets</t>
  </si>
  <si>
    <t>Net redemption (purchase) of Federal Home Loan Bank and Federal Reserve Bank stock</t>
  </si>
  <si>
    <t>Proceeds from sale of other real estate owned</t>
  </si>
  <si>
    <t>Net cash provided by (used in) investing activities</t>
  </si>
  <si>
    <t>Cash flows from (to) financing activities</t>
  </si>
  <si>
    <t>Net increase (decrease) in deposits</t>
  </si>
  <si>
    <t>Net change in federal funds purchased and retail repurchase agreements</t>
  </si>
  <si>
    <t>Net borrowings (payments) on Federal Home Loan Bank line of credit</t>
  </si>
  <si>
    <t>Proceeds from Federal Home Loan Bank term advances</t>
  </si>
  <si>
    <t>Principal payments on Federal Home Loan Bank term advances</t>
  </si>
  <si>
    <t>Proceeds from bank stock loan</t>
  </si>
  <si>
    <t>Principal payments on bank stock loan</t>
  </si>
  <si>
    <t>Principal payments on employee stock loans</t>
  </si>
  <si>
    <t>Proceeds from the exercise of employee stock options</t>
  </si>
  <si>
    <t>Proceeds from employee stock purchase plan</t>
  </si>
  <si>
    <t>Purchase of treasury stock</t>
  </si>
  <si>
    <t>Net change in contractual obligations</t>
  </si>
  <si>
    <t>Net cash provided by (used in) financing activities</t>
  </si>
  <si>
    <t>Net change in cash and cash equivalents</t>
  </si>
  <si>
    <t>Cash and cash equivalents, beginning of period</t>
  </si>
  <si>
    <t>Ending cash and cash equivalents</t>
  </si>
  <si>
    <t>Supplemental cash flow information:</t>
  </si>
  <si>
    <t>Interest paid</t>
  </si>
  <si>
    <t>Supplemental noncash disclosures:</t>
  </si>
  <si>
    <t>Other real estate owned acquired in settlement of loans</t>
  </si>
  <si>
    <t>Operating leases recognized</t>
  </si>
  <si>
    <t>MidFirst Bank [Member]</t>
  </si>
  <si>
    <t>Net cash received from acquisition</t>
  </si>
  <si>
    <t>Total fair value of assets acquired, net of cash</t>
  </si>
  <si>
    <t>Total fair value of liabilities acquired</t>
  </si>
  <si>
    <t>BASIS OF PRESENTATION</t>
  </si>
  <si>
    <t>Organization Consolidation And Presentation Of Financial Statements [Abstract]</t>
  </si>
  <si>
    <t xml:space="preserve">NOTE 1 – BASIS OF PRESENTATION The interim consolidated financial statements include the accounts of Equity Bancshares, Inc., its wholly owned subsidiaries, EBAC, LLC and Equity Bank and Equity Bank’s wholly owned subsidiaries, EBHQ, LLC and SA Holdings, Inc. These entities are collectively referred to as the “Company”. All significant intercompany accounts and transactions have been eliminated in consolidation. The accompanying unaudited condensed interim consolidated financial statements have been prepared in accordance with United States Generally Accepted Accounting Principles (“GAAP”) for interim financial information and in accordance with guidance provided by the Securities and Exchange Commission. Accordingly, they do not include all the information and footnotes required by generally accepted accounting principles for complete financial information.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interim statements reflect all adjustments necessary for a fair presentation of the financial position, results of operations and cash flows of the Company on a consolidated basis and all such adjustments are of a normal recurring nature. These financial statements and the accompanying notes should be read in conjunction with the Company’s audited financial statements for the year ended December 31, 2019, included in the Company’s Annual Report on Form 10-K filed with the SEC on March 10, 2020. Operating results for the three months ended March 31, 2020, are not necessarily indicative of the results that may be expected for the year ending December 31, 2020, or any other period. Reclassifications Some items in prior financial statements were reclassified to conform to the current presentation. Management determined the items reclassified are immaterial to the consolidated financial statements taken as a whole and did not result in a change in equity or net income for the periods reported. Risk and Uncertainties The outbreak of COVID-19 has adversely impacted a broad range of industries in which the Company’s customers operate and could impair their ability to fulfill their financial obligations to the Company. The World Health Organization has declared COVID-19 to be a global pandemic indicating that almost all public commerce and related business activities must be, to varying degrees, curtailed with the goal of decreasing the rate of new infections. The spread of the outbreak has caused significant disruptions in the U.S. economy and has disrupted banking and other financial activity in the areas in which the Company operates. While there has been no material impact to the Company’s employees to date, COVID-19 could also potentially create widespread business continuity issues for the Company. Congress, the President, and the Federal Reserve have taken several actions designed to cushion the economic fallout. Most notably, the Coronavirus Aid, Relief and Economic Security (“CARES”) Act was signed into law at the end of March 2020 as a $2 trillion legislative package. The goal of the CARES Act is to prevent a severe economic downturn through various measures, including direct financial aid to American families and economic stimulus to significantly impacted industry sectors. The package also includes extensive emergency funding for hospitals and medical providers. In addition to the general impact of COVID-19, certain provisions of the CARES Act as well as other recent legislative and regulatory relief efforts are expected to have a material impact on the Company’s operations. The Company’s business is dependent upon the willingness and ability of its employees and customers to conduct banking and other financial transactions. If the global response to contain COVID-19 is unsuccessful, the Company could experience a material adverse effect on its business, financial condition, results of operations and cash flows. While it is not possible to know the full universe or extent that the impact of COVID-19, and resulting measures to curtail its spread, will have on the Company’s operations, the Company is disclosing potentially material items of which it is aware of. Financial position and results of operations The Company’s interest income and fees could be reduced due to COVID-19. In keeping with guidance from regulators, the Company is actively working with COVID-19 affected borrowers to defer their payments, interest, and fees. While interest and fees will still accrue to income, through normal GAAP accounting, should eventual credit losses on these deferred payments emerge, interest income and fees accrued would need to be reversed. In such a scenario, interest income in future periods could be negatively impacted. At this time, the Company is unable to project the materiality of such an impact, but recognizes the breadth of the economic impact may affect its borrowers’ ability to repay in future periods. Capital and liquidity As of March 31, 2020, all our capital ratios, and our subsidiary bank’s capital ratios, were in excess of regulatory requirements. While we are currently classified as well capitalized, an extended economic recession brought about by COVID-19, could adversely impact our reported and regulatory capital ratios by further credit losses. The Company relies on cash on hand as well as dividends from its subsidiary bank to service its debt. If the Company’s subsidiary bank’s capital deteriorates such that it is unable to pay dividends to the Company for an extended period of time, the Company may not be able to service its debt. The Company maintains access to multiple sources of liquidity. Wholesale funding markets have remained open to us, but rates for short term funding have recently been volatile. If funding costs are elevated for an extended period of time, it could have an adverse effect on the Company’s net interest margin. If an extended recession caused large numbers of the Company’s deposit customers to withdraw their funds, the Company might become more reliant on volatile or more expensive sources of funding. Asset valuation Currently, the Company does not expect COVID-19 to affect its ability to account timely for the assets on its balance sheet; however, this could change in future periods. While certain valuation assumptions and judgments will change to account for pandemic-related circumstances such as widening credit spreads, the Company does not anticipate significant changes in methodology used to determine the fair value of assets measured in accordance with GAAP. COVID-19 could cause a further and sustained decline in the Company’s stock price, which may require further quantitative and qualitative analysis and could result in an impairment charge being recorded for that period. In the event that the Company concludes that all or a portion of its goodwill is impaired, a non-cash charge for the amount of such impairment would be recorded to earnings. Such a charge would have no impact on tangible capital or regulatory capital. Processes, controls and business continuity plan The Company has invoked a preparedness plan that includes breaking up onsite work departments and remote working strategy for part of the Company’s staff. The Company does not anticipate incurring additional material cost related to its continued deployment of the preparedness plan and no material operational or internal control challenges or risks have been identified to date. The Company does not anticipate significant challenges to its ability to maintain its systems and controls in light of the measures the Company has taken to prevent the spread of COVID-19. The Company does not currently face any material resource constraint through the implementation of its business continuity plans. Lending operations and accommodations to borrowers In keeping with regulatory guidance to work with borrowers during this unprecedented situation and as outlined in the CARES Act, the Company is executing a payment deferral program for its lending clients that are adversely affected by the pandemic. Depending on the demonstrated need of the client, the Company is deferring either the full loan payment or the principal component of the loan payment for 90 or 180 days. As of April 27, 2020, the Company has executed 927 of these deferrals on outstanding loan balances of $474,658. In accordance with interagency guidance issued in March 2020, these short term deferrals are not considered troubled debt restructurings. With the passage of the Paycheck Protection Program (“PPP”), administered by the Small Business Administration (“SBA”), the Company is actively participating in assisting its customers with applications for resources through the program. PPP loans have a two-year term and earn interest at 1%. As of April 27, 2020, the Company has closed or approved with the SBA 1,776 PPP loans representing $470,127 in funding. It is the Company’s understanding that loans funded through the PPP program are fully guaranteed by the U.S. government. Should those circumstances change, the Company could be required to establish additional allowance for loan loss through additional provision for loan loss expense charged to earnings. Credit The Company is working with customers directly affected by COVID-19. The Company is prepared to offer short-term assistance in accordance with regulatory guidelines. As a result of the current economic environment caused by the COVID-19 virus, the Company is engaging in frequent communication with borrowers to better understand their situation and the challenges faced, allowing it to respond proactively as needs and issues arise. Should economic conditions worsen, the Company could experience further increases in its required allowance for loan losses and record additional provision for loan losses. It is possible that the Company’s asset quality measures could worsen at future measurement periods if the effects of COVID-19 are prolonged. All industries have and will continue to experience adverse impacts as a result of the COVID-19 virus. Our exposure from outstanding loans and commitments totaled approximately $239,900 in hospitality, approximately $222,200 in construction, approximately $144,200 in retail, approximately $96,400 in restaurants, approximately $85,100 in multifamily properties, approximately $62,900 in aircraft manufacturing and approximately $45,200 in syndicated national credits. Recent Accounting Pronouncements In June 2016, FASB issued ASU 2016-13, Financial Instruments – Credit Losses, In January 2017, the FASB issued ASU 2017-04, Intangibles-Goodwill and Other, which will simplify the subsequent measurement of goodwill. Goodwill and other intangibles must be assessed for impairment annually. If an entity’s assessment determines that the fair value of an entity is less than its carrying amount, including goodwill, currently, the measurement of goodwill impairment requires that the entity’s identifiable net assets be valued following procedures similar to determining the fair value of assets acquired and liabilities assumed in a business combination. Under ASU 2017-04, goodwill impairment is measured to the extent that the carrying amount of an entity exceeds its fair value. The amendments in this update are effective for the Company’s annual goodwill impairment tests beginning in 2020. The amendments will be applied on a prospective basis and the impact from the accounting guidance will be highly dependent on changes in financial markets and future events. The Company will monitor indicators of goodwill impairment on a quarterly basis and will record impairment when it is determined to have occurred. In August 2018, the FASB issued ASU 2018-13, Fair Value Measurement (Topic 820) - Changes to the Disclosure Requirements for Fair Value Measurement In March 2020, various regulatory agencies, including the Board of Governors of the Federal Reserve System and the Federal Deposit Insurance Corporation, (“the agencies”) issued an interagency statement on loan modifications and reporting for financial institutions working with customers affected by the Coronavirus. The interagency statement was effective immediately and impacted accounting for loan modifications. Under Accounting Standards Codification 310-40, Receivables – Troubled Debt Restructurings by Creditors </t>
  </si>
  <si>
    <t>SECURITIES</t>
  </si>
  <si>
    <t>Investments Debt And Equity Securities [Abstract]</t>
  </si>
  <si>
    <t xml:space="preserve">NOTE 2 – SECURITIES The amortized cost and fair value of available-for-sale securities and the related gross unrealized gains and losses recognized in accumulated other comprehensive income (loss) are listed below.
Amortized Cost
Gross Unrealized Gains
Gross Unrealized Losses
Fair Value
March 31, 2020
Available-for-sale securities
Residential mortgage-backed securities (issued by government-sponsored entities)
$
181,965
$
5,858
$
(11
)
$
187,812
$
181,965
$
5,858
$
(11
)
$
187,812
December 31, 2019
Available-for-sale securities
Residential mortgage-backed securities (issued by government-sponsored entities)
$
141,082
$
1,261
$
(276
)
$
142,067
$
141,082
$
1,261
$
(276
)
$
142,067
The amortized cost and fair value of held-to-maturity securities and the related gross unrecognized gains and losses are listed in the following table.
Amortized Cost
Gross Unrecognized Gains
Gross Unrecognized Losses
Fair Value
March 31, 2020
Held-to-maturity securities
U.S. Government-sponsored entities
$
993
$
42
$
—
$
1,035
Residential mortgage-backed (securities issued by government sponsored entities)
561,258
25,618
(17
)
586,859
Corporate
24,992
680
(726
)
24,946
Small Business Administration loan pools
1,307
42
—
1,349
State and political subdivisions
133,442
3,543
(274
)
136,711
$
721,992
$
29,925
$
(1,017
)
$
750,900
December 31, 2019
Held-to-maturity securities
U.S. Government-sponsored entities
$
1,991
$
23
$
(1
)
$
2,013
Residential mortgage-backed (securities issued by government sponsored entities)
593,236
11,272
(536
)
603,972
Corporate
22,992
503
—
23,495
Small Business Administration loan pools
1,478
12
—
1,490
State and political subdivisions
149,362
3,604
(25
)
152,941
$
769,059
$
15,414
$
(562
)
$
783,911
The tables above present unrecognized gains and losses on held-to-maturity securities since date of designation. The fair value and amortized cost of debt securities at March 31, 2020, by contractual maturity, is shown below. Expected maturities will differ from contractual maturities because issuers may have the right to call or prepay obligations with or without call or prepayment penalties. Securities not due at a single maturity date, primarily mortgage-backed securities, are shown separately.
Available-for-Sale
Held-to-Maturity
Amortized Cost
Fair Value
Amortized Cost
Fair Value
Within one year
$
—
$
—
$
5,495
$
5,525
One to five years
—
—
33,555
34,380
Five to ten years
—
—
53,778
54,682
After ten years
—
—
67,906
69,454
Mortgage-backed securities
181,965
187,812
561,258
586,859
Total debt securities
$
181,965
$
187,812
$
721,992
$
750,900
The carrying value of securities pledged as collateral, to secure public deposits and for other purposes, was approximately $748,333 at March 31, 2020 and $780,038 at December 31, 2019. The following tables show gross unrealized losses and fair value, aggregated by investment category, and length of time that individual securities have been in a continuous unrealized loss position at March 31, 2020, and December 31, 2019.
Less Than 12 Months
12 Months or More
Total
Fair Value
Unrealized Loss
Fair Value
Unrealized Loss
Fair Value
Unrealized Loss
March 31, 2020
Available-for-sale securities
Residential mortgage-backed (issued by government-sponsored entities)
$
—
$
—
$
2,264
$
(11
)
$
2,264
$
(11
)
Total temporarily impaired securities
$
—
$
—
$
2,264
$
(11
)
$
2,264
$
(11
)
December 31, 2019
Available-for-sale securities
Residential mortgage-backed (issued by government-sponsored entities)
$
2,017
$
(3
)
$
32,466
$
(273
)
$
34,483
$
(276
)
Total temporarily impaired securities
$
2,017
$
(3
)
$
32,466
$
(273
)
$
34,483
$
(276
)
Less Than 12 Months
12 Months or More
Total
Fair Value
Unrealized Loss
Fair Value
Unrealized Loss
Fair Value
Unrealized Loss
March 31, 2020
Held-to-maturity securities
Residential mortgage-backed (issued by government-sponsored entities)
$
525
$
(17
)
$
4,993
$
(3
)
$
5,518
$
(20
)
Corporate
7,190
(726
)
—
—
7,190
(726
)
State and political subdivisions
5,476
(251
)
565
(23
)
6,041
(274
)
Total temporarily impaired securities
$
13,191
$
(994
)
$
5,558
$
(26
)
$
18,749
$
(1,020
)
December 31, 2019
Held-to-maturity securities
U.S. Government-sponsored entities
$
—
$
—
$
999
$
(1
)
$
999
$
(1
)
Residential mortgage-backed (issued by government-sponsored entities)
26,246
(51
)
96,987
(639
)
123,233
(690
)
Small Business Administration loan pools
811
(14
)
—
—
811
(14
)
State and political subdivisions
1,771
(4
)
1,354
(21
)
3,125
(25
)
Total temporarily impaired securities
$
28,828
$
(69
)
$
99,340
$
(661
)
$
128,168
$
(730
) The tables above present unrealized losses on held-to-maturity securities since the date of purchase, independent of the impact associated with changes in cost basis upon transfer from the available-for-sale designation to the held-to-maturity designation. As of March 31, 2020, the Company held 1 available-for-sale securities and 46 held-to-maturity securities in an unrealized loss position. Unrealized losses on securities have not been recognized into income because the security issuers are of high credit quality, management does not intend to sell, it is more likely than not that the Company will not be required to sell the securities prior to their anticipated recovery and the decline in fair value is largely due to changes in interest rates. The fair value is expected to recover as the securities approach maturity. There were no proceeds from sales of available-for-sale securities during the three months ended March 31, 2020, or 2019. </t>
  </si>
  <si>
    <t>LOANS AND ALLOWANCE FOR LOAN LOSSES</t>
  </si>
  <si>
    <t>Receivables [Abstract]</t>
  </si>
  <si>
    <t>Loans and Allowance for Loan Losses</t>
  </si>
  <si>
    <t>NOTE 3 – LOANS AND ALLOWANCE FOR LOAN LOSSES The following table lists categories of loans at March 31, 2020, and December 31, 2019.
March 31, 2020
December 31, 2019
Commercial real estate
$
1,200,762
$
1,178,427
Commercial and industrial
542,571
571,647
Residential real estate
480,603
503,439
Agricultural real estate
130,795
141,868
Consumer
64,799
68,378
Agricultural
87,593
92,893
Total loans
2,507,123
2,556,652
Allowance for loan losses
(21,915
)
(12,232
)
Net loans
$
2,485,208
$
2,544,420
From time to time, the Company has purchased pools of residential real estate loans originated by other financial institutions to hold for investment with the intent to diversify the residential real estate portfolio. During the first three months of 2020, the Company purchased one pool of residential real estate loans totaling $752. As of March 31, 2020, and December 31, 2019, residential real estate loans include $133,956 and $144,554 of purchased residential real estate loans. The unamortized balance of merger purchase accounting adjustments related to non-purchase credit impaired loans included in the loan totals above are $7,380 with related loans of $495,000 at March 31, 2020, and $8,287 with related loans of $624,747 at December 31, 2019. Overdraft deposit accounts are reclassified and included in consumer loans above. These accounts totaled $738 at March 31, 2020, and $815 at December 31, 2019. The following tables present the activity in the allowance for loan losses by class for the three-month periods ended March 31, 2020, and 2019.
March 31, 2020
Commercial Real Estate
Commercial and Industrial
Residential Real Estate
Agricultural Real Estate
Consumer
Agricultural
Total
Allowance for loan losses:
Beginning balance
$
3,919
$
3,061
$
2,676
$
608
$
1,422
$
546
$
12,232
Provision for loan losses
1,312
1,915
1,476
(135
)
5,327
45
9,940
Loans charged-off
(8
)
(29
)
(25
)
(17
)
(278
)
—
(357
)
Recoveries
—
32
1
—
66
1
100
Total ending allowance balance
$
5,223
$
4,979
$
4,128
$
456
$
6,537
$
592
$
21,915
March 31, 2019
Commercial Real Estate
Commercial and Industrial
Residential Real Estate
Agricultural Real Estate
Consumer
Agricultural
Total
Allowance for loan losses:
Beginning balance
$
4,662
$
2,707
$
2,320
$
391
$
1,070
$
304
$
11,454
Provision for loan losses
(134
)
13,795
1,401
109
475
—
15,646
Loans charged-off
(26
)
(494
)
(114
)
(6
)
(292
)
(6
)
(938
)
Recoveries
26
48
10
—
94
—
178
Total ending allowance balance
$
4,528
$
16,056
$
3,617
$
494
$
1,347
$
298
$
26,340
The following tables present the recorded investment in loans and the balance in the allowance for loan losses by portfolio and class based on impairment method as of March 31, 2020, and December 31, 2019.
March 31, 2020
Commercial Real Estate
Commercial and Industrial
Residential Real Estate
Agricultural Real Estate
Consumer
Agricultural
Total
Allowance for loan losses:
Individually evaluated for impairment
$
717
$
420
$
624
$
173
$
91
$
97
$
2,122
Collectively evaluated for impairment
4,181
4,241
3,433
114
6,446
430
18,845
Purchased credit impaired loans
325
318
71
169
—
65
948
Total
$
5,223
$
4,979
$
4,128
$
456
$
6,537
$
592
$
21,915
Loan Balance:
Individually evaluated for impairment
$
4,397
$
15,915
$
7,572
$
894
$
351
$
535
$
29,664
Collectively evaluated for impairment
1,188,499
521,828
470,689
124,722
64,425
85,347
2,455,510
Purchased credit impaired loans
7,866
4,828
2,342
5,179
23
1,711
21,949
Total
$
1,200,762
$
542,571
$
480,603
$
130,795
$
64,799
$
87,593
$
2,507,123
December 31, 2019
Commercial Real Estate
Commercial and Industrial
Residential Real Estate
Agricultural Real Estate
Consumer
Agricultural
Total
Allowance for loan losses:
Individually evaluated for impairment
$
281
$
199
$
303
$
56
$
39
$
57
$
935
Collectively evaluated for impairment
3,581
2,848
2,352
459
1,383
394
11,017
Purchased credit impaired loans
57
14
21
93
—
95
280
Total
$
3,919
$
3,061
$
2,676
$
608
$
1,422
$
546
$
12,232
Loan Balance:
Individually evaluated for impairment
$
4,375
$
16,335
$
7,358
$
584
$
381
$
518
$
29,551
Collectively evaluated for impairment
1,166,106
550,201
493,309
135,776
67,972
90,347
2,503,711
Purchased credit impaired loans
7,946
5,111
2,772
5,508
25
2,028
23,390
Total
$
1,178,427
$
571,647
$
503,439
$
141,868
$
68,378
$
92,893
$
2,556,652
The following table presents information related to impaired loans, excluding purchased credit impaired loans which have not deteriorated since acquisition, by class of loans as of March 31, 2020, and December 31, 2019. The recorded investment in loans excludes accrued interest receivable due to immateriality.
March 31, 2020
December 31, 2019
Unpaid Principal Balance
Recorded Investment
Allowance for Loan Losses Allocated
Unpaid Principal Balance
Recorded Investment
Allowance for Loan Losses Allocated
With no related allowance recorded:
Commercial real estate
$
183
$
37
$
—
$
2,166
$
2,150
$
—
Commercial and industrial
20,406
14,370
—
20,152
14,832
—
Residential real estate
4,506
4,347
—
4,395
4,324
—
Agricultural real estate
826
730
—
1,610
1,533
—
Consumer
—
—
—
—
—
—
Agricultural
—
—
—
—
—
—
Subtotal
25,921
19,484
—
28,323
22,839
—
With an allowance recorded:
Commercial real estate
9,312
7,272
1,042
3,469
2,749
338
Commercial and industrial
6,364
5,422
738
1,845
1,640
213
Residential real estate
4,174
3,877
695
3,395
3,244
324
Agricultural real estate
2,743
2,410
342
1,142
1,015
149
Consumer
396
351
91
430
381
39
Agricultural
1,639
1,376
162
1,619
1,359
152
Subtotal
24,628
20,708
3,070
11,900
10,388
1,215
Total
$
50,549
$
40,192
$
3,070
$
40,223
$
33,227
$
1,215
The tables below present average recorded investment and interest income related to impaired loans for the three months ended March 31, 2020, and 2019. Interest income recognized in the following table was substantially recognized on the cash basis. The recorded investment in loans excludes accrued interest receivable due to immateriality.
As of and for the three months ended
March 31, 2020
March 31, 2019
Average Recorded Investment
Interest Income Recognized
Average Recorded Investment
Interest Income Recognized
With no related allowance recorded:
Commercial real estate
$
1,094
$
—
$
11,527
$
—
Commercial and industrial
14,601
23
3,319
1
Residential real estate
4,336
—
521
—
Agricultural real estate
1,131
5
1,859
—
Consumer
—
—
46
—
Agricultural
—
—
439
—
Subtotal
21,162
28
17,711
1
With an allowance recorded:
Commercial real estate
5,010
—
7,249
74
Commercial and industrial
3,531
—
15,990
—
Residential real estate
3,560
1
10,039
—
Agricultural real estate
1,713
—
517
—
Consumer
366
—
817
—
Agricultural
1,368
—
198
2
Subtotal
15,548
1
34,810
76
Total
$
36,710
$
29
$
52,521
$
77
The following tables present the aging of the recorded investment in past due loans as of March 31, 2020, and December 31, 2019, by portfolio and class of loans.
March 31, 2020
30 - 59 Days Past Due
60 - 89 Days Past Due
Greater Than 90 Days Past Due Still On Accrual
Nonaccrual
Loans Not Past Due
Total
Commercial real estate
$
9,166
$
325
$
—
$
7,398
$
1,183,873
$
1,200,762
Commercial and industrial
2,200
5,359
—
19,863
515,149
542,571
Residential real estate
1,880
193
—
8,223
470,307
480,603
Agricultural real estate
163
—
73
4,848
125,711
130,795
Consumer
269
37
—
351
64,142
64,799
Agricultural
69
80
10
1,376
86,058
87,593
Total
$
13,747
$
5,994
$
83
$
42,059
$
2,445,240
$
2,507,123
December 31, 2019
30 - 59 Days Past Due
60 - 89 Days Past Due
Greater Than 90 Days Past Due Still On Accrual
Nonaccrual
Loans Not Past Due
Total
Commercial real estate
$
1,191
$
218
$
—
$
6,913
$
1,170,105
$
1,178,427
Commercial and industrial
74
11
—
16,906
554,656
571,647
Residential real estate
831
1,008
—
8,013
493,587
503,439
Agricultural real estate
59
78
—
4,807
136,924
141,868
Consumer
402
138
—
381
67,457
68,378
Agricultural
10
14
—
1,359
91,510
92,893
Total
$
2,567
$
1,467
$
—
$
38,379
$
2,514,239
$
2,556,652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Consumer loans are considered pass credits unless downgraded due to payment status or reviewed as part of a larger credit relationship. The Company uses the following definitions for risk ratings. Pass: Special Mention Substandard Doubtful The risk category of loans by class of loans is as follows as of March 31, 2020, and December 31, 2019.
March 31, 2020
Unclassified
Classified
Total
Commercial real estate
$
1,189,010
$
11,752
$
1,200,762
Commercial and industrial
509,016
33,555
542,571
Residential real estate
472,372
8,231
480,603
Agricultural real estate
121,340
9,455
130,795
Consumer
64,448
351
64,799
Agricultural
84,395
3,198
87,593
Total
$
2,440,581
$
66,542
$
2,507,123
December 31, 2019
Unclassified
Classified
Total
Commercial real estate
$
1,167,101
$
11,326
$
1,178,427
Commercial and industrial
539,877
31,770
571,647
Residential real estate
495,418
8,021
503,439
Agricultural real estate
132,065
9,803
141,868
Consumer
67,997
381
68,378
Agricultural
88,607
4,286
92,893
Total
$
2,491,065
$
65,587
$
2,556,652
Purchased Credit Impaired Loans The Company has acquired loans, for which there was, at acquisition, evidence of deterioration of credit quality since origination and it was probable, at acquisition, that all contractually required payments would not be collected. The table below lists recorded investments in purchased credit impaired loans as of March 31, 2020, and December 31, 2019.
March 31, 2020
December 31, 2019
Contractually required principal payments
$
28,095
$
29,895
Discount
(6,146
)
(6,505
)
Recorded investment
$
21,949
$
23,390
The accretable yield associated with these loans was $2,444 and $3,127 as of March 31, 2020, and December 31, 2019. The interest income recognized on these loans for the three-month periods ended March 31, 2020, and 2019, was $516 and $686. For the three-month period ended March 31, 2020, there was a provision for loan losses of $668 recorded for these loans. For the three-month period ended March 31, 2019, there was a provision for loan losses of $202 for these loans. Troubled Debt Restructurings The Company had troubled debt restructurings with an amortized cost of $15,084 and $15,508 as of March 31, 2020 and December 31, 2019. The Company had allocated $94 of allowance for these loans at March 31, 2020. At December 31, 2019, there was no allowance for these loans. At March 31, 2020 and December 31, 2019, there were no commitments to lend additional amounts on these loans. There were no loan modifications considered to be troubled debt restructurings that occurred during the three-month periods ended March 31, 2020 or 2019. No restructured loans that were modified within the twelve months preceding March 31, 2020 have subsequently had a payment default. There were no troubled debt restructurings within the twelve months preceding March 31, 2019. Default is determined at 90 or more days past due, charge-off or foreclosure. As of April 27, 2020, we had executed 927 deferrals of either the full loan payment or the principal component of the loan payment on outstanding loan balances of $470,127 in connection with the COVID-19 relief provided by the CARES Act. These deferrals were no more than 180 days in duration and were not considered troubled debt restructurings based on interagency guidance issued in March 2020.</t>
  </si>
  <si>
    <t>DERIVATIVE FINANCIAL INSTRUMENTS</t>
  </si>
  <si>
    <t>Derivative Instruments And Hedging Activities Disclosure [Abstract]</t>
  </si>
  <si>
    <t>Derivative Financial Instruments</t>
  </si>
  <si>
    <t>NOTE 4 – DERIVATIVE FINANCIAL INSTRUMENTS The Company is exposed to interest-rate risk primarily from the effect of interest rate changes on its interest-earning assets and its sources of funding these assets. The Company will periodically enter into interest rate swaps or interest rate caps/floors to manage certain interest rate risk exposure. Interest Rate Swaps Designated as Fair Value Hedges The Company periodically enters into interest rate swaps to hedge the fair value of certain commercial real estate loans. These transactions are designated as fair value hedges. In this type of transaction, the Company typically receives from the counterparty a variable-rate cash flow based on the one-month London Interbank Offered Rate (“LIBOR”) plus a spread to this index and pays a fixed-rate cash flow equal to the customer loan rate. At March 31, 2020, the portfolio of interest rate swaps had a weighted average maturity of 7.0 years, a weighted average pay rate of 5.19% and a weighted average rate received of 4.08%. At December 31, 2019, the portfolio of interest rate swaps had a weighted average maturity of 7.3 years, a weighted average pay rate of 5.19% and a weighted average rate received of 4.78%. Stand-Alone Derivatives The Company periodically enters into interest rate swaps with our borrowers and simultaneously enters into swaps with a counterparty with offsetting terms for the purpose of providing our borrowers long-term fixed rate loans. Neither swap is designated as a hedge and both are marked to market through earnings. At March 31, 2020, this portfolio of interest rate swaps had a weighted average maturity of 8.5 years, weighted average pay rate of 4.86% and a weighted average rate received of 4.86%. At December 31, 2019, this portfolio of interest rate swaps had a weighted average maturity of 8.8 years, weighted average pay rate of 4.92% and weighted average rate received of 4.92%. In 2009, the Company purchased an interest rate cap derivative to assist with interest-rate risk management. This derivative was not designated as a hedging instrument but rather as a stand-alone derivative. During 2019, the interest rate cap derivative matured. Reconciliation of Derivative Fair Values and Gains/(Losses) The notional amount of a derivative contract is a factor in determining periodic interest payments or cash flows received or paid. The notional amount of derivatives serves as a level of involvement in various types of derivatives. The notional amount does not represent the Company’s overall exposure to credit or market risk, generally, the exposure is significantly smaller. The following table shows the notional balances and fair values (including net accrued interest) of the derivatives outstanding by derivative type at March 31, 2020, and December 31, 2019.
March 31, 2020
December 31, 2019
Notional Amount
Derivative Assets
Derivative Liabilities
Notional Amount
Derivative Assets
Derivative Liabilities
Derivatives designated as hedging instruments:
Interest rate swaps
$
5,745
$
—
$
549
$
5,797
$
30
$
177
Total derivatives designated as hedging relationships
5,745
—
549
5,797
30
177
Derivatives not designated as hedging instruments:
Interest rate swaps
114,286
7,673
8,559
114,571
3,505
3,899
Interest rate caps/floors
—
—
—
—
—
—
Total derivatives not designated as hedging instruments
114,286
7,673
8,559
114,571
3,505
3,899
Total
$
120,031
7,673
9,108
$
120,368
3,535
4,076
Cash collateral
—
(8,955
)
—
(4,186
)
Netting adjustments
72
72
182
182
Net amount presented in Balance Sheet
$
7,745
$
225
$
3,717
$
72
The table below lists designated and qualifying hedged items in fair value hedges at March 31, 2020.
March 31, 2020
Carrying Amount
Hedging Fair Value Adjustment
Fair Value Adjustments on Discontinued Hedges
Commercial real estate loans
$
5,743
$
545
$
—
Total
$
5,743
$
545
$
—
The Company reports hedging derivative gains/(losses) as adjustments to loan interest income along with the related net interest settlements and the derivative gains/(losses) and net interest settlements for economic derivatives are reported in other income. For the three-month period ended March 31, 2020, and 2019, the Company recorded net gains/(losses) on derivatives and hedging activities.
Three months ended
March 31, 2020
March 31, 2019
Derivatives designated as hedging instruments:
Interest rate swaps
$
—
$
—
Total net gain (loss) related to fair value hedge ineffectiveness
—
—
Derivatives not designated as hedging instruments:
Economic hedges:
Interest rate swaps
(492
)
(62
)
Interest rate caps/floors
—
1
Total net gains (losses) related to derivatives not designated as hedging instruments
(492
)
(61
)
Net gains (losses) on derivatives and hedging activities
$
(492
)
$
(61
) The following table shows the recorded net gains (losses) on derivatives and the related hedged items in fair value hedging relationships and the impact of those derivatives on the Company’s net interest income for the three-month periods ended March 31, 2020, and 2019.
March 31, 2020
Gain/(Loss) on Derivatives
Gain/(Loss) on Hedged Items
Net Fair Value Hedge Gain/(Loss)
Effect of Derivatives on Net Interest Income
Commercial real estate loans
$
(399
)
$
399
$
—
$
(9
)
Total
$
(399
)
$
399
$
—
$
(9
)
March 31, 2019
Gain/(Loss) on Derivatives
Gain/(Loss) on Hedged Items
Net Fair Value Hedge Ineffectiveness
Effect of Derivatives on Net Interest Income
Commercial real estate loans
$
(301
)
$
301
$
—
$
9
Total
$
(301
)
$
301
$
—
$
9</t>
  </si>
  <si>
    <t>LEASE OBLIGATIONS</t>
  </si>
  <si>
    <t>Leases [Abstract]</t>
  </si>
  <si>
    <t>NOTE 5 – LEASE OBLIGATIONS Right-of-use asset and lease obligations by type of property for the periods ended March 31, 2020 and December 31, 2019 are listed below.
March 31, 2020
Operating Leases
Right-of-Use Asset
Lease Liability
Weighted Average Lease Term in Years
Weighted Average Discount Rate
Land and building leases
$
4,000
$
3,964
16.2
2.96
%
Total operating leases
$
4,000
$
3,964
16.2
2.96
%
December 31, 2019
Operating Leases
Right-of-Use Asset
Lease Liability
Weighted Average Lease Term in Years
Weighted Average Discount Rate
Land and building leases
$
4,153
$
4,112
16.0
2.95
%
Total operating leases
$
4,153
$
4,112
16.0
2.95
% Operating lease costs for the three-month periods ended March 31, 2020 and 2019 are listed below.
Three Months Ended March 31, 2020
Three Months Ended March 31, 2019
Operating lease cost
$
182
$
173
Short-term lease cost
—
—
Variable lease cost
11
13
Total operating lease cost
$
193
$
186
There were no sales and leaseback transactions, leverage leases, lease transactions with related parties or leases that had not yet commenced during the three-month period ended March 31, 2020. A maturity analysis of operating lease liabilities and reconciliation of the undiscounted cash flows to the total operating lease liability is listed below.
Lease Payments
March 31, 2020
Due in one year or less
$
606
Due after one year through two years
503
Due after two years through three years
493
Due after three years through four years
328
Due after four years through five years
214
Thereafter
2,994
Total undiscounted cash flows
5,138
Discount on cash flows
(1,174
)
Total operating lease liability
$
3,964</t>
  </si>
  <si>
    <t>BORROWINGS</t>
  </si>
  <si>
    <t>Debt Disclosure [Abstract]</t>
  </si>
  <si>
    <t>NOTE 6 – BORROWINGS Federal funds purchased and retail repurchase agreements Federal funds purchased and retail repurchase agreements as of March 31, 2020, and December 31, 2019, are listed below.
March 31, 2020
December 31, 2019
Federal funds purchased
$
—
$
—
Retail repurchase agreements
37,113
35,708
The Company has available federal funds lines of credit with its correspondent banks. Securities sold under agreements to repurchase (retail repurchase agreements) consist of obligations of the Company to other parties. The obligations are secured by residential mortgage-backed securities held by the Company with a fair value of $42,329 and $40,412 at March 31, 2020, and December 31, 2019. The agreements are on a day-to-day basis and can be terminated on demand.
March 31, 2020
December 31, 2019
Year-to-date average daily balance during the period
$
35,800
$
42,459
Maximum month-end balance year-to-date
$
37,113
$
45,575
Weighted average interest rate at period-end
0.36
%
0.40
% Federal Home Loan Bank advances Federal Home Loan Bank advances as of March 31, 2020, are listed below.
March 31, 2020
Weighted Average Rate
Weighted Average Term in Years
Federal Home Loan Bank line of credit advances
$
127,000
0.85
%
—
Federal Home Loan Bank fixed-rate term advances
262,570
0.83
%
0.5
Total principal outstanding
389,570
Merger purchase accounting adjustment
50
Total Federal Home Loan Bank advances
$
389,620
Federal Home Loan Bank advances as of December 31, 2019, are listed below.
December 31, 2019
Weighted Average Rate
Weighted Average Term in Years
Federal Home Loan Bank line of credit advances
$
311,223
1.79
%
—
Federal Home Loan Bank fixed-rate term advances
13,095
2.80
%
2.7
Total principal outstanding
324,318
Merger purchase accounting adjustment
55
Total Federal Home Loan Bank advances
$
324,373
The advances, Mortgage Partnership Finance credit enhancement obligations and letters of credit were collateralized by certain qualifying loans totaling $685,601 and $811,394 at March 31, 2020, and December 31, 2019. Based on this collateral and the Company’s holdings of Federal Home Loan Bank stock, the Company was eligible to borrow an additional $279,633 and $448,278 at March 31, 2020, and December 31, 2019. Future principal repayments of the March 31, 2020, outstanding balances are as follows.
Due in one year or less
$
379,677
Due after one year through two years
2,357
Due after two years through three years
2,357
Due after three years through four years
2,357
Due after four years through five years
1,857
Thereafter
965
Total
$
389,570
Bank stock loan On March 13, 2017, the Company entered into an agreement with an unaffiliated financial institution that provided for a maximum borrowing facility of $30,000, secured by the Company’s stock in Equity Bank. The borrowing facility was amended on March 11, 2019 to provide a maximum borrowing facility of $40,000 and extend the maturity to May 15, 2020. Each draw of funds on the facility will create a separate note that is repayable over a term of five years. Each note will bear interest at a variable interest rate equal to the prime rate published in the “Money Rates” section of The Wall Street Journal Bank stock loan advances as of March 31, 2020, are listed below.
March 31, 2020
Weighted Average Rate
Weighted Average Term in Years
Bank stock loan
$
40,000
3.25
%
4.9
Bank stock loan advances as of December 31, 2019, are listed below.
December 31, 2019
Weighted Average Rate
Weighted Average Term in Years
Bank stock loan
$
8,990
4.75
%
3.7
Future principal repayments of the March 31, 2020, outstanding balances are as follows.
Due in one year or less
$
3,223
Due after one year through two years
4,010
Due after two years through three years
4,010
Due after three years through four years
4,010
Due after four years through five years
24,747
Thereafter
—
Total
$
40,000
The terms of the borrowing facility require the Company and Equity Bank to maintain minimum capital ratios, and other covenants. In the event of default, the lender has the option to declare all outstanding balances immediately due. For the quarter ended March 31, 2020, the lender has granted the Company a waiver with reference to the return on asset ratio covenant contained within our loan contract. The Company was in compliance with all other terms of the borrowing facility. Subordinated Debentures In conjunction with prior acquisitions, the Company assumed certain subordinated debentures owed to special purpose unconsolidated subsidiaries that are controlled by the Company. FCB Capital Trust II (“CTII”): The trust preferred securities issued by CTII accrue and pay distributions quarterly at three-month LIBOR plus 2.00% on the stated liquidation amount of the trust securities. These trust preferred securities are mandatorily redeemable upon maturity on April 15, 2035, or upon earlier redemption. FCB Capital Trust III (“CTIII”): The trust preferred securities issued by CTIII accrue and pay distributions quarterly at three-month LIBOR plus 1.89% on the stated liquidation amount of the trust securities. These trust preferred securities are mandatorily redeemable upon maturity on June 15, 2037, or upon earlier redemption. Community First (AR) Statutory Trust I (“CFSTI”): The trust preferred securities issued by CFSTI accrue and pay distributions quarterly at three-month LIBOR plus 3.25% on the stated liquidation amount of the trust securities. These trust preferred securities are mandatorily redeemable upon maturity on December 26, 2032, or upon earlier redemption. Subordinated debentures as of March 31, 2020, and December 31, 2019, are listed below.
March 31, 2020
Weighted Average Rate
Weighted Average Term in Years
CTII subordinated debentures
$
10,310
3.83
%
15.0
CTIII subordinated debentures
5,155
2.63
%
17.2
CFSTI subordinated debentures
5,155
4.48
%
12.7
Total contractual balance
20,620
Fair market value adjustments
(5,982
)
Total subordinated debentures
$
14,638
December 31, 2019
Weighted Average Rate
Weighted Average Term in Years
CTII subordinated debentures
$
10,310
3.99
%
15.3
CTIII subordinated debentures
5,155
3.78
%
17.5
CFSTI subordinated debentures
5,155
5.20
%
13.0
Total contractual balance
20,620
Fair market value adjustments
(6,059
)
Total subordinated debentures
$
14,561</t>
  </si>
  <si>
    <t>STOCKHOLDERS' EQUITY</t>
  </si>
  <si>
    <t>Equity [Abstract]</t>
  </si>
  <si>
    <t>NOTE 7 – STOCKHOLDERS’ EQUITY Preferred stock The Company’s articles of incorporation provide for the issuance of 10,000,000 shares of preferred stock. At March 31, 2020, and December 31, 2019, there was no preferred stock outstanding. Common stock The Company’s articles of incorporation provide for the issuance of 45,000,000 shares of Class A voting common stock (“Class A common stock”) and 5,000,000 shares of Class B non-voting common stock (“Class B common stock”), both of which have a par value of $0.01. The following table presents shares that were issued and were held in treasury or were outstanding at March 31, 2020, and December 31, 2019.
March 31, 2020
December 31, 2019
Class A common stock – issued
17,186,506
17,136,493
Class A common stock – held in treasury
(1,987,520
)
(1,692,059
)
Class A common stock – outstanding
15,198,986
15,444,434
Class B common stock – issued
234,903
234,903
Class B common stock – held in treasury
(234,903
)
(234,903
)
Class B common stock – outstanding
—
—
On January 27, 2019, the Company’s Board of Directors adopted the Equity Bancshares, Inc. 2019 Employee Stock Purchase Plan (“ESPP”) and reserved 500,000 shares of common stock for issuance. The ESPP was approved by the Company’s stockholders on April 24, 2019. The ESPP enables eligible employees to purchase the Company’s common stock at a price per share equal to 85% of the lower of the fair market value of the common stock at the beginning or end of each offering period. The first offering period began on February 15, 2019, and ended on August 14, 2019. In connection with the first offering, a total of 19,221 shares were purchased at a price of $21.07 per share. The second offering period began August 15, 2019, and ended February 14, 2020. In connection with the second offering, a total of 16,795 shares were purchased at a price of $21.11 per share. The third offering period began February 15, 2020, and will end on August 14, 2020. ESPP compensation expense of $29 was recorded for the three-month period ended March 31, 2020. Treasury stock is stated at cost, determined by the first-in, first-out method. On April 18, 2019, the Company’s Board of Directors authorized the repurchase of up to 1,100,000 shares of the Company’s outstanding common stock, from time to time, beginning April 29, 2019, and concluding October 30, 2020. The repurchase program does not obligate the Company to acquire a specific dollar amount or number of shares and it may be extended, modified or discontinued at any time without notice. Under this program, during the first quarter of 2020, the Company repurchased a total of 295,461 shares of the Company’s outstanding common stock at a weighted average price paid of $23.33 per share. A total of 716,477 shares have been purchased pursuant to the repurchase program at a weighted average price paid of $24.79. In March, in response to the COVID-19 environment, our Board of Directors voted to temporarily suspend the repurchase program. Accumulated other comprehensive income (loss) At March 31, 2020, and December 31, 2019, accumulated other comprehensive income (loss) consisted of (i) the after-tax effect of unrealized gains (losses) on available-for-sale securities and (ii) the after-tax effect of unamortized unrealized gains (losses) on securities transferred from the available-for-sale designation to the held-to-maturity designation. Components of accumulated other comprehensive income (loss) as of March 31, 2020, and December 31, 2019, are listed below.
Available-for- Sale Securities
Held-to- Maturity Securities
Accumulated Other Comprehensive Income (Loss)
March 31, 2020
Net unrealized or unamortized gains (losses)
$
5,847
$
(811
)
$
5,036
Tax effect
(1,471
)
204
(1,267
)
$
4,376
$
(607
)
$
3,769
December 31, 2019
Net unrealized or unamortized gains (losses)
$
985
$
(988
)
$
(3
)
Tax effect
(248
)
248
—
$
737
$
(740
)
$
(3
)</t>
  </si>
  <si>
    <t>REGULATORY MATTERS</t>
  </si>
  <si>
    <t>Banking And Thrift [Abstract]</t>
  </si>
  <si>
    <t>NOTE 8 – REGULATORY MATTERS Banks and bank holding companies (on a consolidated basi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the Basel Committee on Banking Supervision’s capital guidelines for U.S. banks (Basel III rules) became effective for the Company on January 1, 2015 and became fully phased in by January 1, 2019. The Basel III rules require banks to maintain a Common Equity Tier 1 capital ratio of 6.5%, a total Tier 1 capital ratio of 8%, a total capital ratio of 10% and a leverage ratio of 5% to be deemed “well capitalized” for purposes of certain rules and prompt corrective action requirements. The risk-based ratios include a “capital conservation buffer” of 2.5% which can limit certain activities of an institution, including payment of dividends, share repurchases and discretionary bonuses to executive officers, if its capital level is below the buffer amount. Management believes as of March 31, 2020, the Company and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are asset growth and acquisitions, and capital restoration plans are required. As of March 31, 2020, the most recent notifications from the federal regulatory agencies categorized Equity Bank as well capitalized under the regulatory framework for prompt corrective action. To be categorized as well capitalized, Equity Bank must maintain minimum total risk-based, Tier 1 risk-based, and Tier 1 leverage ratios as set forth in the table below. There are no conditions or events since that notification that management believes have changed Equity Bank’s category. The Company’s and Equity Bank’s capital amounts and ratios at March 31, 2020, and December 31, 2019, are presented in the table below. Ratios provided for Equity Bancshares, Inc. represent the ratios of the Company on a consolidated basis.
Actual
Minimum Required for Capital Adequacy Under Basel III
To Be Well Capitalized Under Prompt Corrective Provisions
Amount
Ratio
Amount
Ratio
Amount
Ratio
March 31, 2020
Total capital to risk weighted assets
Equity Bancshares, Inc.
$
358,508
13.00
%
$
289,637
10.50
%
$
N/A
N/A
Equity Bank
371,955
13.50
%
289,217
10.50
%
275,445
10.00
%
Tier 1 capital to risk weighted assets
Equity Bancshares, Inc.
336,593
12.20
%
234,468
8.50
%
N/A
N/A
Equity Bank
350,040
12.71
%
234,128
8.50
%
220,356
8.00
%
Common equity Tier 1 capital to risk weighted assets
Equity Bancshares, Inc.
321,955
11.67
%
193,091
7.00
%
N/A
N/A
Equity Bank
350,040
12.71
%
192,811
7.00
%
179,039
6.50
%
Tier 1 leverage to average assets
Equity Bancshares, Inc.
336,593
9.02
%
149,189
4.00
%
N/A
N/A
Equity Bank
350,040
9.39
%
149,049
4.00
%
186,312
5.00
%
December 31, 2019
Total capital to risk weighted assets
Equity Bancshares, Inc.
$
352,853
12.59
%
$
294,341
10.50
%
$
N/A
N/A
Equity Bank
348,951
12.47
%
293,917
10.50
%
279,921
10.00
%
Tier 1 capital to risk weighted assets
Equity Bancshares, Inc.
340,621
12.15
%
238,276
8.50
%
N/A
N/A
Equity Bank
336,719
12.03
%
237,933
8.50
%
223,937
8.00
%
Common equity Tier 1 capital to risk weighted assets
Equity Bancshares, Inc.
326,060
11.63
%
196,227
7.00
%
N/A
N/A
Equity Bank
336,719
12.03
%
195,945
7.00
%
181,949
6.50
%
Tier 1 leverage to average assets
Equity Bancshares, Inc.
340,621
9.02
%
151,072
4.00
%
N/A
N/A
Equity Bank
336,719
8.92
%
150,943
4.00
%
188,679
5.00
% Equity Bank is subject to certain restrictions on the amount of dividends that it may declare without prior regulatory approval.</t>
  </si>
  <si>
    <t>EARNINGS PER SHARE</t>
  </si>
  <si>
    <t>Earnings Per Share [Abstract]</t>
  </si>
  <si>
    <t>NOTE 9 – EARNINGS (LOSS) PER SHARE The following table presents earnings per share for the three-month periods ended March 31, 2020, and 2019.
Three months ended
March 31, 2020
March 31, 2019
Basic:
Net income (loss) allocable to common stockholders
$
1,258
$
(4,073
)
Weighted average common shares outstanding
15,384,667
15,799,974
Weighted average vested restricted stock units
3,030
4,534
Weighted average shares
15,387,697
15,804,508
Basic earnings (loss)per common share
$
0.08
$
(0.26
)
Diluted:
Net income (loss) allocable to common stockholders
$
1,258
$
(4,073
)
Weighted average common shares outstanding for:
Basic earnings per common share
15,387,697
15,804,508
Dilutive effects of the assumed exercise of stock options
168,195
—
Dilutive effects of the assumed vesting of restricted stock units
32,579
—
Dilutive effects of the assumed exercise of ESPP purchases
6,553
—
Average shares and dilutive potential common shares
15,595,024
15,804,508
Diluted earnings (loss) per common share
$
0.08
$
(0.26
) Average shares not included in the computation of diluted earnings per share because they were antidilutive are shown in the following table.
Three months ended
March 31, 2020
March 31, 2019
Stock options
320,521
560,890
Restricted stock units
134,139
24,209
Total antidilutive shares
454,660
585,099</t>
  </si>
  <si>
    <t>FAIR VALUE</t>
  </si>
  <si>
    <t>Fair Value Disclosures [Abstract]</t>
  </si>
  <si>
    <t>NOTE 10 – FAIR VALUE The Company uses fair value measurements to record fair value adjustments to certain assets and liabilities and to disclose the fair value of its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For disclosure purposes, the Company groups its financial and non-financial assets and liabilities into three different levels based on the nature of the instrument and the availability and reliability of the information that is used to determine fair value. The three levels of inputs that may be used to measure fair values are defined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Level 1 inputs are considered to be the mo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Although, in some instances, third party price indications may be available, limited trading activity can challenge the implied value of those quotations. The following is a description of the valuation methodologies used for assets and liabilities measured at fair value, as well as the general classification of each instrument under the hierarchy. Fair Value of Assets and Liabilities Measured on a Recurring Basis The fair values of securities available-for-sale and equity securities with readily determinable fair value are carried at fair value on a recurring basis. To the extent possible, observable quoted prices in an active market are used to determine fair value and, as such, these securities are classified as Level 1. For securities where quoted prices are not available, fair values are calculated based on market prices of similar securities, generally determined by matrix pricing, which is a mathematical technique widely used in the industry to value securities without relying exclusively on quoted prices for the specific securities but rather by relying on the securities’ relationship to other benchmark quoted securities (Level 2 inputs). The Company’s available-for-sale securities, including U.S. Government sponsored entity securities, residential mortgage-backed securities (all of which are issued or guaranteed by government sponsored agencies), corporate securities, Small Business Administration securities, and State and Political Subdivision securities are classified as Level 2. The fair values of derivatives are determined based on a valuation pricing model using readily available observable market parameters such as interest rate yield curves (Level 2 inputs) adjusted for credit risk attributable to the seller of the interest rate derivative. Cash collateral received from or delivered to a derivative counterparty is classified as Level 1. Assets and liabilities measured at fair value on a recurring basis are summarized in the following table.
March 31, 2020
(Level 1)
(Level 2)
(Level 3)
Assets:
Available-for-sale securities:
Residential mortgage-backed securities (issued by government-sponsored entities)
$
—
$
187,812
$
—
Derivative assets:
Derivative assets (included in other assets)
—
7,673
—
Cash collateral held by counterparty and netting adjustments
72
—
—
Total derivative assets
72
7,673
—
Other assets:
Equity securities with readily determinable fair value
497
—
—
Total other assets
497
—
—
Total assets
$
569
$
195,485
$
—
Liabilities:
Derivative liabilities:
Derivative liabilities (included in other liabilities)
$
—
$
9,108
$
—
Cash collateral held by counterparty and netting adjustments
(8,883
)
—
—
Total derivative liabilities
(8,883
)
9,108
—
Total liabilities
$
(8,883
)
$
9,108
$
—
December 31, 2019
(Level 1)
(Level 2)
(Level 3)
Assets:
Available-for-sale securities:
Residential mortgage-backed securities (issued by government-sponsored entities)
$
—
$
142,067
$
—
Derivative assets:
Derivative assets (included in other assets)
—
3,535
—
Cash collateral held by counterparty and netting adjustments
182
—
—
Total derivative assets
182
3,535
—
Other assets:
Equity securities with readily determinable fair value
489
—
—
Total other assets
489
—
—
Total assets
$
671
$
145,602
$
—
Liabilities:
Derivative liabilities:
Derivative liabilities (included in other liabilities)
$
—
$
4,076
$
—
Cash collateral held by counterparty
(4,004
)
—
—
Total derivative liabilities
(4,004
)
4,076
—
Total liabilities
$
(4,004
)
$
4,076
$
—
There were no material transfers between levels during the three months ended March 31, 2020, or the year ended December 31, 2019. The Company’s policy is to recognize transfers into or out of a level as of the end of a reporting period. Fair Value of Assets and Liabilities Measured on a Non-recurring Basis Certain assets are measured at fair value on a non-recurring basis when there is evidence of impairment. The fair value of impaired securities is determined as discussed previously for available-for-sale securities. The fair values of impaired loans with specific allocations of the allowance for loan losses are generally based on recent real estate appraisals of the collateral less estimated cost to sell. Declines in the fair values of other real estate owned subsequent to their initial acquisitions are also based on recent real estate appraisals less selling costs. Real estat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We routinely value loans other than real estate as multiples of earnings or with the discounted cash flow approach and adjustments are made to observable market data to make the valuation consistent with the underlying credit. Such adjustments made to real estate appraisals and other loan valuations are typically significant and result in a Level 3 classification of the inputs for determining fair value. Assets measured at fair value on a non-recurring basis are summarized below.
March 31, 2020
(Level 1)
(Level 2)
(Level 3)
Impaired loans:
Commercial real estate
$
—
$
—
$
6,229
Commercial and industrial
—
—
4,684
Residential real estate
—
—
3,182
Agricultural real estate
—
—
2,068
Other
—
—
1,475
Other real estate owned:
Commercial real estate
—
—
5,077
Residential real estate
—
—
793
December 31, 2019
(Level 1)
(Level 2)
(Level 3)
Impaired loans:
Commercial real estate
$
—
$
—
$
2,411
Commercial and industrial
—
—
15,688
Residential real estate
—
—
2,920
Agricultural real estate
—
—
866
Other
—
—
1,549
Other real estate owned:
Commercial real estate
—
—
1,268
Residential real estate
—
—
42
The Company did not record any liabilities for which the fair value was measured on a non-recurring basis at March 31, 2020, or at December 31, 2019. Valuations of impaired loans and other real estate owned utilize third party appraisals or broker price opinions and were classified as Level 3 due to the significant judgment involved. Appraisals may include the utilization of unobservable inputs, subjective factors and quantitative data to estimate fair market value. The following table presents additional information about the unobservable inputs used in the fair value measurement of financial assets measured on a nonrecurring basis that were categorized with Level 3 of the fair value hierarchy.
Fair Value
Valuation Technique
Unobservable Input
Range (weighted
March 31, 2020
Impaired real estate loans
$
17,638
Sales Approach
Adjustments for differences comparable sales with additional 7.69% stress
8% - 36% (22%)
Impaired other real estate owned
$
1,280
Sales Approach
Adjustments for differences comparable sales with additional 13.29% stress
10% - 55% (32%)
December 31, 2019
Impaired real estate loans
$
9,173
Sales Approach
Adjustments for differences comparable sales
3% - 12% (8%)
Impaired other loans
$
14,261
Multiple of Earnings
Multiples of earnings for comparable entities
4.5X - 5.5X (5X)
Impaired other real estate owned
$
1,310
Sales Approach
Adjustments for differences comparable sales
10% - 55% (32%) Carrying amount and estimated fair values of financial instruments at period end were as follows.
March 31, 2020
Carrying Amount
Estimated Fair Value
Level 1
Level 2
Level 3
Financial assets:
Cash and cash equivalents
$
142,252
$
142,252
$
142,252
$
—
$
—
Interest-bearing time deposits in other banks
2,498
2,498
—
2,498
—
Available-for-sale securities
187,812
187,812
—
187,812
—
Held-to-maturity securities
721,992
750,900
—
750,900
—
Loans held for sale
6,494
6,494
—
6,494
—
Loans, net of allowance for loan losses
2,485,208
2,434,119
—
—
2,434,119
Federal Reserve Bank and Federal Home Loan Bank stock
31,662
N/A
N/A
N/A
N/A
Interest receivable
15,549
15,549
—
15,549
—
Derivative assets
7,673
7,673
—
7,673
—
Cash collateral held by derivative counterparty and netting adjustments
72
72
72
—
—
Total derivative assets
7,745
7,745
72
7,673
—
Equity securities with readily determinable fair value
497
497
497
—
—
Total assets
$
3,601,709
$
3,547,866
$
142,821
$
970,926
$
2,434,119
Financial liabilities:
Deposits
$
2,960,397
$
2,966,379
$
—
$
2,966,379
$
—
Federal funds purchased and retail repurchase agreements
37,113
37,113
—
37,113
—
Federal Home Loan Bank advances
389,620
390,330
—
390,330
—
Bank stock loan
40,000
40,000
—
40,000
—
Subordinated debentures
14,638
14,638
—
14,638
—
Contractual obligations
5,781
5,781
—
5,781
—
Interest payable
3,869
3,869
—
3,869
—
Derivative liabilities
9,108
9,108
—
9,108
—
Cash collateral held by derivative counterparty and netting adjustments
(8,883
)
(8,883
)
(8,883
)
—
—
Total derivative liabilities
225
225
(8,883
)
9,108
—
Total liabilities
$
3,451,643
$
3,458,335
$
(8,883
)
$
3,467,218
$
—
December 31, 2019
Carrying Amount
Estimated Fair Value
Level 1
Level 2
Level 3
Financial assets:
Cash and cash equivalents
$
89,291
$
89,291
$
89,291
$
—
$
—
Interest-bearing time deposits in other banks
2,498
2,498
—
2,498
—
Available-for-sale securities
142,067
142,067
—
142,067
—
Held-to-maturity securities
769,059
783,911
—
783,911
—
Loans held for sale
5,933
5,933
—
5,933
—
Loans, net of allowance for loan losses
2,544,420
2,538,209
—
—
2,538,209
Federal Reserve Bank and Federal Home Loan Bank stock
31,137
N/A
N/A
N/A
N/A
Interest receivable
15,738
15,738
—
15,738
—
Derivative assets
3,535
3,535
—
3,535
—
Cash collateral held by derivative counterparty and netting adjustments
182
182
182
—
—
Total derivative assets
3,717
3,717
182
3,535
—
Equity securities with readily determinable fair value
489
489
489
—
—
Total assets
$
3,604,349
$
3,581,853
$
89,962
$
953,682
$
2,538,209
Financial liabilities:
Deposits
$
3,063,516
$
3,070,305
$
—
$
3,070,305
$
—
Federal funds purchased and retail repurchase agreements
35,708
35,708
—
35,708
—
Federal Home Loan Bank advances
324,373
324,373
—
324,373
—
Bank stock loan
8,990
8,990
—
8,990
—
Subordinated debentures
14,561
14,561
—
14,561
—
Contractual obligations
5,836
5,836
—
5,836
—
Interest payable
4,454
4,454
—
4,454
—
Derivative liabilities
4,076
4,076
—
4,076
—
Cash collateral held by derivative counterparty and netting adjustments
(4,004
)
(4,004
)
(4,004
)
—
—
Total derivative liabilities
72
72
(4,004
)
4,076
—
Total liabilities
$
3,457,510
$
3,464,299
$
(4,004
)
$
3,468,303
$
—
The fair value of off-balance-sheet items is not considered material.</t>
  </si>
  <si>
    <t>COMMITMENTS AND CREDIT RISK</t>
  </si>
  <si>
    <t>Commitments And Contingencies Disclosure [Abstract]</t>
  </si>
  <si>
    <t>NOTE 11 – COMMITMENTS AND CREDIT RISK The Company extends credit for commercial real estate mortgages, residential mortgages, working capital financing and loans to businesses and consumers. Commitments to Originate Loans and Available Lines of Credit Commitments to originate loans and available lines of credit are agreements to lend to a customer as long as there is no violation of any condition established in the contract. Commitments and lines of credit generally have fixed expiration dates or other termination clauses and may require payment of a fee. Since a portion of the commitments and lines of credit may expire without being drawn upon, the total commitment and lines of credi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ortgage loans in the process of origination represent amounts that the Company plans to fund within a normal period of 60 to 90 days, and which are intended for sale to investors in the secondary market. The contractual amounts of commitments to originate loans and available lines of credit as of March 31, 2020, and December 31, 2019, were as follows.
March 31, 2020
December 31, 2019
Fixed Rate
Variable Rate
Fixed Rate
Variable Rate
Commitments to make loans
$
67,256
$
100,666
$
41,916
$
141,685
Mortgage loans in the process of origination
23,049
3,110
9,200
2,473
Unused lines of credit
90,235
142,049
95,866
150,749
The fixed rate loan commitments have interest rates ranging from 3.75% to 8.09% and maturities ranging from 1 month to 83 months. Standby Letters of Credit Standby letters of credit are irrevocable commitments issued by the Company to guarantee the performance of a customer to a third party once specified pre-conditions are met.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The contractual amounts of standby letters of credit as of March 31, 2020, and December 31, 2019, were as follows.
March 31, 2020
December 31, 2019
Fixed Rate
Variable Rate
Fixed Rate
Variable Rate
Standby letters of credit
$
2,820
$
3,012
$
2,877
$
3,352</t>
  </si>
  <si>
    <t>LEGAL MATTERS</t>
  </si>
  <si>
    <t>NOTE 12 – LEGAL MATTERS The Company is party to various matters of litigation in the ordinary course of business. The Company periodically reviews all outstanding pending or threatened legal proceedings and determines if such matters will have an adverse effect on the business, financial condition or results of operations or cash flows. A loss contingency is recorded when the outcome is probable and reasonably able to be estimated. The following loss contingency has been identified by the Company as reasonably possible to result in an unfavorable outcome for the Company or the Bank. Equity Bank is a party to a February 3, 2015 lawsuit filed against it by CitiMortgage, Inc. (“Citi”). The lawsuit involves an alleged breach of contract related to loan repurchase obligations and damages of $2,700 plus pre-judgment and post-judgment interest. In January 2018, judgment was entered by the court dismissing Citi’s claims with regard to six loans and holding Equity Bank liable with regard to six loans. A loss contingency of $477 was recorded at December 31, 2017, in connection with this case. Subsequently, Citi appealed the court’s decision. On November 6, 2019, the Eighth Circuit Court of Appeals issued a decision affirming the trial court’s findings dismissing Citi’s claims with regard to six loans and holding Equity Bank liable with regard to six loans. Citi unsuccessfully sought en banc review of the portion of the Court’s ruling in Equity Bank’s favor. As a result of the Eighth Circuit’s ruling, Equity Bank will be required to satisfy the total judgment of $1,474, but shall be entitled to a reassignment of loans in which there is existing collateral. At the time of the January 2018 judgment, Citi held four loans with collateral having a total balance of $1,129; however, at this time, the Company does not have access to more recent loan information, such as, loan balance, loan status or collateral value to reassess the loss contingency that was recorded at December 31, 2017. Except for the above-mentioned lawsuit, there are no other outstanding claims for potential repurchase or indemnification demands regarding mortgage loans originated by Equity Bank and sold to investors. However, the Company believes there is possible risk it may face similar demands based on comparable demands loan aggregators are facing from their investors, including Government Sponsored Entities such as Freddie Mac and Fannie Mae, and or settlement agreements loan aggregators have entered into with those investors. The amount of potential loss and outcome of such possible litigation, if it were commenced, is uncertain and the Company would vigorously contest any claims. On May 13, 2019, a purported stockholder of the Company filed a putative securities class action lawsuit in federal court in the Southern District of New York against the Company and certain of its executive officers. On August 16, 2019, the court appointed lead plaintiffs and on October 15, 2019, the plaintiffs filed an amended complaint on behalf of a putative class of persons who purchased Company securities between April 20, 2018, and April 23, 2019. Plaintiffs allege that the Company made materially misleading statements about the Company’s financial results, business, operations and prospects starting on April 20, 2018, that these statements caused the Company’s securities to be overvalued and that the “truth” came out on January 24, 2019, when the Company disclosed that a credit relationship was downgraded and further on April 22, 2019, when the Company disclosed a $14,500 provision for loan loss against that credit relationship. On December 6, 2019, the Company filed a motion to dismiss which remains pending before the court. The Company believes that the lawsuit is without merit and it intends to vigorously defend against all claims asserted. At this time, the Company is unable to reasonably estimate the outcome of this litigation.</t>
  </si>
  <si>
    <t>REVENUE RECOGNITION</t>
  </si>
  <si>
    <t>Revenue From Contract With Customer [Abstract]</t>
  </si>
  <si>
    <t>NOTE 13 – REVENUE RECOGNITION The majority of the Company’s revenues come from interest income on financial instruments, including loans, leases, securities and derivatives, which are outside the scope of ASC 606. The Company’s services that fall within the scope of ASC 606 are presented with non-interest income and are recognized as revenue as the Company satisfies its obligation to the customer. Services within the scope of ASC 606 include service charges and fees on deposits, debit card income, investment referral income, insurance sales commissions and other non-interest income related to loans and deposits. Except for gains or losses from the sale of other real estate owned, all of the Company’s revenue from contracts with customers within the scope of ASC 606 is recognized in non-interest income. The following table presents the Company’s sources of non-interest income for the three-month periods ended March 31, 2020, and 2019.
Three Months Ended March 31,
2020
2019
Non-interest income
Service charges and fees
$
2,026
$
1,923
Debit card income
2,043
1,738
Mortgage banking (a)
590
317
Increase in bank-owned life insurance (a)
482
488
Net gain (loss) from securities transactions (a)
8
6
Other
Investment referral income
166
175
Trust income
71
61
Insurance sales commissions
18
30
Recovery on zero-basis purchased loans (a)
14
46
Income from equity method investments (a)
(5
)
(3
)
Other non-interest income related to loans and deposits
(128
)
536
Other non-interest income not related to loans and deposits (a)
21
7
Total other non-interest income
157
852
Total
$
5,306
$
5,324
(a)</t>
  </si>
  <si>
    <t>BASIS OF PRESENTATION (Policies)</t>
  </si>
  <si>
    <t>Reclassifications</t>
  </si>
  <si>
    <t>Reclassifications Some items in prior financial statements were reclassified to conform to the current presentation. Management determined the items reclassified are immaterial to the consolidated financial statements taken as a whole and did not result in a change in equity or net income for the periods reported. Risk and Uncertainties The outbreak of COVID-19 has adversely impacted a broad range of industries in which the Company’s customers operate and could impair their ability to fulfill their financial obligations to the Company. The World Health Organization has declared COVID-19 to be a global pandemic indicating that almost all public commerce and related business activities must be, to varying degrees, curtailed with the goal of decreasing the rate of new infections. The spread of the outbreak has caused significant disruptions in the U.S. economy and has disrupted banking and other financial activity in the areas in which the Company operates. While there has been no material impact to the Company’s employees to date, COVID-19 could also potentially create widespread business continuity issues for the Company. Congress, the President, and the Federal Reserve have taken several actions designed to cushion the economic fallout. Most notably, the Coronavirus Aid, Relief and Economic Security (“CARES”) Act was signed into law at the end of March 2020 as a $2 trillion legislative package. The goal of the CARES Act is to prevent a severe economic downturn through various measures, including direct financial aid to American families and economic stimulus to significantly impacted industry sectors. The package also includes extensive emergency funding for hospitals and medical providers. In addition to the general impact of COVID-19, certain provisions of the CARES Act as well as other recent legislative and regulatory relief efforts are expected to have a material impact on the Company’s operations. The Company’s business is dependent upon the willingness and ability of its employees and customers to conduct banking and other financial transactions. If the global response to contain COVID-19 is unsuccessful, the Company could experience a material adverse effect on its business, financial condition, results of operations and cash flows. While it is not possible to know the full universe or extent that the impact of COVID-19, and resulting measures to curtail its spread, will have on the Company’s operations, the Company is disclosing potentially material items of which it is aware of. Financial position and results of operations The Company’s interest income and fees could be reduced due to COVID-19. In keeping with guidance from regulators, the Company is actively working with COVID-19 affected borrowers to defer their payments, interest, and fees. While interest and fees will still accrue to income, through normal GAAP accounting, should eventual credit losses on these deferred payments emerge, interest income and fees accrued would need to be reversed. In such a scenario, interest income in future periods could be negatively impacted. At this time, the Company is unable to project the materiality of such an impact, but recognizes the breadth of the economic impact may affect its borrowers’ ability to repay in future periods. Capital and liquidity As of March 31, 2020, all our capital ratios, and our subsidiary bank’s capital ratios, were in excess of regulatory requirements. While we are currently classified as well capitalized, an extended economic recession brought about by COVID-19, could adversely impact our reported and regulatory capital ratios by further credit losses. The Company relies on cash on hand as well as dividends from its subsidiary bank to service its debt. If the Company’s subsidiary bank’s capital deteriorates such that it is unable to pay dividends to the Company for an extended period of time, the Company may not be able to service its debt. The Company maintains access to multiple sources of liquidity. Wholesale funding markets have remained open to us, but rates for short term funding have recently been volatile. If funding costs are elevated for an extended period of time, it could have an adverse effect on the Company’s net interest margin. If an extended recession caused large numbers of the Company’s deposit customers to withdraw their funds, the Company might become more reliant on volatile or more expensive sources of funding. Asset valuation Currently, the Company does not expect COVID-19 to affect its ability to account timely for the assets on its balance sheet; however, this could change in future periods. While certain valuation assumptions and judgments will change to account for pandemic-related circumstances such as widening credit spreads, the Company does not anticipate significant changes in methodology used to determine the fair value of assets measured in accordance with GAAP. COVID-19 could cause a further and sustained decline in the Company’s stock price, which may require further quantitative and qualitative analysis and could result in an impairment charge being recorded for that period. In the event that the Company concludes that all or a portion of its goodwill is impaired, a non-cash charge for the amount of such impairment would be recorded to earnings. Such a charge would have no impact on tangible capital or regulatory capital. Processes, controls and business continuity plan The Company has invoked a preparedness plan that includes breaking up onsite work departments and remote working strategy for part of the Company’s staff. The Company does not anticipate incurring additional material cost related to its continued deployment of the preparedness plan and no material operational or internal control challenges or risks have been identified to date. The Company does not anticipate significant challenges to its ability to maintain its systems and controls in light of the measures the Company has taken to prevent the spread of COVID-19. The Company does not currently face any material resource constraint through the implementation of its business continuity plans. Lending operations and accommodations to borrowers In keeping with regulatory guidance to work with borrowers during this unprecedented situation and as outlined in the CARES Act, the Company is executing a payment deferral program for its lending clients that are adversely affected by the pandemic. Depending on the demonstrated need of the client, the Company is deferring either the full loan payment or the principal component of the loan payment for 90 or 180 days. As of April 27, 2020, the Company has executed 927 of these deferrals on outstanding loan balances of $474,658. In accordance with interagency guidance issued in March 2020, these short term deferrals are not considered troubled debt restructurings. With the passage of the Paycheck Protection Program (“PPP”), administered by the Small Business Administration (“SBA”), the Company is actively participating in assisting its customers with applications for resources through the program. PPP loans have a two-year term and earn interest at 1%. As of April 27, 2020, the Company has closed or approved with the SBA 1,776 PPP loans representing $470,127 in funding. It is the Company’s understanding that loans funded through the PPP program are fully guaranteed by the U.S. government. Should those circumstances change, the Company could be required to establish additional allowance for loan loss through additional provision for loan loss expense charged to earnings. Credit The Company is working with customers directly affected by COVID-19. The Company is prepared to offer short-term assistance in accordance with regulatory guidelines. As a result of the current economic environment caused by the COVID-19 virus, the Company is engaging in frequent communication with borrowers to better understand their situation and the challenges faced, allowing it to respond proactively as needs and issues arise. Should economic conditions worsen, the Company could experience further increases in its required allowance for loan losses and record additional provision for loan losses. It is possible that the Company’s asset quality measures could worsen at future measurement periods if the effects of COVID-19 are prolonged. All industries have and will continue to experience adverse impacts as a result of the COVID-19 virus. Our exposure from outstanding loans and commitments totaled approximately $239,900 in hospitality, approximately $222,200 in construction, approximately $144,200 in retail, approximately $96,400 in restaurants, approximately $85,100 in multifamily properties, approximately $62,900 in aircraft manufacturing and approximately $45,200 in syndicated national credits.</t>
  </si>
  <si>
    <t>Adoption of New Accounting Standards</t>
  </si>
  <si>
    <t xml:space="preserve">Recent Accounting Pronouncements In June 2016, FASB issued ASU 2016-13, Financial Instruments – Credit Losses, In January 2017, the FASB issued ASU 2017-04, Intangibles-Goodwill and Other, which will simplify the subsequent measurement of goodwill. Goodwill and other intangibles must be assessed for impairment annually. If an entity’s assessment determines that the fair value of an entity is less than its carrying amount, including goodwill, currently, the measurement of goodwill impairment requires that the entity’s identifiable net assets be valued following procedures similar to determining the fair value of assets acquired and liabilities assumed in a business combination. Under ASU 2017-04, goodwill impairment is measured to the extent that the carrying amount of an entity exceeds its fair value. The amendments in this update are effective for the Company’s annual goodwill impairment tests beginning in 2020. The amendments will be applied on a prospective basis and the impact from the accounting guidance will be highly dependent on changes in financial markets and future events. The Company will monitor indicators of goodwill impairment on a quarterly basis and will record impairment when it is determined to have occurred. In August 2018, the FASB issued ASU 2018-13, Fair Value Measurement (Topic 820) - Changes to the Disclosure Requirements for Fair Value Measurement In March 2020, various regulatory agencies, including the Board of Governors of the Federal Reserve System and the Federal Deposit Insurance Corporation, (“the agencies”) issued an interagency statement on loan modifications and reporting for financial institutions working with customers affected by the Coronavirus. The interagency statement was effective immediately and impacted accounting for loan modifications. Under Accounting Standards Codification 310-40, Receivables – Troubled Debt Restructurings by Creditors </t>
  </si>
  <si>
    <t>Revenue Recognition</t>
  </si>
  <si>
    <t>The majority of the Company’s revenues come from interest income on financial instruments, including loans, leases, securities and derivatives, which are outside the scope of ASC 606. The Company’s services that fall within the scope of ASC 606 are presented with non-interest income and are recognized as revenue as the Company satisfies its obligation to the customer. Services within the scope of ASC 606 include service charges and fees on deposits, debit card income, investment referral income, insurance sales commissions and other non-interest income related to loans and deposits. Except for gains or losses from the sale of other real estate owned, all of the Company’s revenue from contracts with customers within the scope of ASC 606 is recognized in non-interest income. The following table presents the Company’s sources of non-interest income for the three-month periods ended March 31, 2020, and 2019.
Three Months Ended March 31,
2020
2019
Non-interest income
Service charges and fees
$
2,026
$
1,923
Debit card income
2,043
1,738
Mortgage banking (a)
590
317
Increase in bank-owned life insurance (a)
482
488
Net gain (loss) from securities transactions (a)
8
6
Other
Investment referral income
166
175
Trust income
71
61
Insurance sales commissions
18
30
Recovery on zero-basis purchased loans (a)
14
46
Income from equity method investments (a)
(5
)
(3
)
Other non-interest income related to loans and deposits
(128
)
536
Other non-interest income not related to loans and deposits (a)
21
7
Total other non-interest income
157
852
Total
$
5,306
$
5,324
(a)</t>
  </si>
  <si>
    <t>SECURITIES (Tables)</t>
  </si>
  <si>
    <t>Amortized Cost and Fair Value of Securities Available-for-Sale</t>
  </si>
  <si>
    <t>The amortized cost and fair value of available-for-sale securities and the related gross unrealized gains and losses recognized in accumulated other comprehensive income (loss) are listed below.
Amortized Cost
Gross Unrealized Gains
Gross Unrealized Losses
Fair Value
March 31, 2020
Available-for-sale securities
Residential mortgage-backed securities (issued by government-sponsored entities)
$
181,965
$
5,858
$
(11
)
$
187,812
$
181,965
$
5,858
$
(11
)
$
187,812
December 31, 2019
Available-for-sale securities
Residential mortgage-backed securities (issued by government-sponsored entities)
$
141,082
$
1,261
$
(276
)
$
142,067
$
141,082
$
1,261
$
(276
)
$
142,067</t>
  </si>
  <si>
    <t>Amortized Cost and Fair Value of Securities Held-to-Maturity</t>
  </si>
  <si>
    <t>The amortized cost and fair value of held-to-maturity securities and the related gross unrecognized gains and losses are listed in the following table.
Amortized Cost
Gross Unrecognized Gains
Gross Unrecognized Losses
Fair Value
March 31, 2020
Held-to-maturity securities
U.S. Government-sponsored entities
$
993
$
42
$
—
$
1,035
Residential mortgage-backed (securities issued by government sponsored entities)
561,258
25,618
(17
)
586,859
Corporate
24,992
680
(726
)
24,946
Small Business Administration loan pools
1,307
42
—
1,349
State and political subdivisions
133,442
3,543
(274
)
136,711
$
721,992
$
29,925
$
(1,017
)
$
750,900
December 31, 2019
Held-to-maturity securities
U.S. Government-sponsored entities
$
1,991
$
23
$
(1
)
$
2,013
Residential mortgage-backed (securities issued by government sponsored entities)
593,236
11,272
(536
)
603,972
Corporate
22,992
503
—
23,495
Small Business Administration loan pools
1,478
12
—
1,490
State and political subdivisions
149,362
3,604
(25
)
152,941
$
769,059
$
15,414
$
(562
)
$
783,911</t>
  </si>
  <si>
    <t>Fair Value and Amortized Cost of Debt Securities by Contractual Maturity</t>
  </si>
  <si>
    <t>The fair value and amortized cost of debt securities at March 31, 2020, by contractual maturity, is shown below. Expected maturities will differ from contractual maturities because issuers may have the right to call or prepay obligations with or without call or prepayment penalties. Securities not due at a single maturity date, primarily mortgage-backed securities, are shown separately.
Available-for-Sale
Held-to-Maturity
Amortized Cost
Fair Value
Amortized Cost
Fair Value
Within one year
$
—
$
—
$
5,495
$
5,525
One to five years
—
—
33,555
34,380
Five to ten years
—
—
53,778
54,682
After ten years
—
—
67,906
69,454
Mortgage-backed securities
181,965
187,812
561,258
586,859
Total debt securities
$
181,965
$
187,812
$
721,992
$
750,900</t>
  </si>
  <si>
    <t>Proceeds from Sales and Associated Gains and Losses Reclassified from Other comprehensive Income to Income</t>
  </si>
  <si>
    <t xml:space="preserve">There were no proceeds from sales of available-for-sale securities during the three months ended March 31, 2020, or 2019. </t>
  </si>
  <si>
    <t>Available for Sale Securities [Member]</t>
  </si>
  <si>
    <t>Summary of Gross Unrealized Losses and Fair Value of Securities</t>
  </si>
  <si>
    <t>The following tables show gross unrealized losses and fair value, aggregated by investment category, and length of time that individual securities have been in a continuous unrealized loss position at March 31, 2020, and December 31, 2019.
Less Than 12 Months
12 Months or More
Total
Fair Value
Unrealized Loss
Fair Value
Unrealized Loss
Fair Value
Unrealized Loss
March 31, 2020
Available-for-sale securities
Residential mortgage-backed (issued by government-sponsored entities)
$
—
$
—
$
2,264
$
(11
)
$
2,264
$
(11
)
Total temporarily impaired securities
$
—
$
—
$
2,264
$
(11
)
$
2,264
$
(11
)
December 31, 2019
Available-for-sale securities
Residential mortgage-backed (issued by government-sponsored entities)
$
2,017
$
(3
)
$
32,466
$
(273
)
$
34,483
$
(276
)
Total temporarily impaired securities
$
2,017
$
(3
)
$
32,466
$
(273
)
$
34,483
$
(276
)</t>
  </si>
  <si>
    <t>Held to Maturity Securities [Member]</t>
  </si>
  <si>
    <t xml:space="preserve">Less Than 12 Months
12 Months or More
Total
Fair Value
Unrealized Loss
Fair Value
Unrealized Loss
Fair Value
Unrealized Loss
March 31, 2020
Held-to-maturity securities
Residential mortgage-backed (issued by government-sponsored entities)
$
525
$
(17
)
$
4,993
$
(3
)
$
5,518
$
(20
)
Corporate
7,190
(726
)
—
—
7,190
(726
)
State and political subdivisions
5,476
(251
)
565
(23
)
6,041
(274
)
Total temporarily impaired securities
$
13,191
$
(994
)
$
5,558
$
(26
)
$
18,749
$
(1,020
)
December 31, 2019
Held-to-maturity securities
U.S. Government-sponsored entities
$
—
$
—
$
999
$
(1
)
$
999
$
(1
)
Residential mortgage-backed (issued by government-sponsored entities)
26,246
(51
)
96,987
(639
)
123,233
(690
)
Small Business Administration loan pools
811
(14
)
—
—
811
(14
)
State and political subdivisions
1,771
(4
)
1,354
(21
)
3,125
(25
)
Total temporarily impaired securities
$
28,828
$
(69
)
$
99,340
$
(661
)
$
128,168
$
(730
) </t>
  </si>
  <si>
    <t>LOANS AND ALLOWANCE FOR LOAN LOSSES (Tables)</t>
  </si>
  <si>
    <t>Categories of Loans</t>
  </si>
  <si>
    <t>The following table lists categories of loans at March 31, 2020, and December 31, 2019.
March 31, 2020
December 31, 2019
Commercial real estate
$
1,200,762
$
1,178,427
Commercial and industrial
542,571
571,647
Residential real estate
480,603
503,439
Agricultural real estate
130,795
141,868
Consumer
64,799
68,378
Agricultural
87,593
92,893
Total loans
2,507,123
2,556,652
Allowance for loan losses
(21,915
)
(12,232
)
Net loans
$
2,485,208
$
2,544,420</t>
  </si>
  <si>
    <t>Schedule of Allowance for Loan Losses by Portfolio Segment Allowance</t>
  </si>
  <si>
    <t>The following tables present the activity in the allowance for loan losses by class for the three-month periods ended March 31, 2020, and 2019.
March 31, 2020
Commercial Real Estate
Commercial and Industrial
Residential Real Estate
Agricultural Real Estate
Consumer
Agricultural
Total
Allowance for loan losses:
Beginning balance
$
3,919
$
3,061
$
2,676
$
608
$
1,422
$
546
$
12,232
Provision for loan losses
1,312
1,915
1,476
(135
)
5,327
45
9,940
Loans charged-off
(8
)
(29
)
(25
)
(17
)
(278
)
—
(357
)
Recoveries
—
32
1
—
66
1
100
Total ending allowance balance
$
5,223
$
4,979
$
4,128
$
456
$
6,537
$
592
$
21,915
March 31, 2019
Commercial Real Estate
Commercial and Industrial
Residential Real Estate
Agricultural Real Estate
Consumer
Agricultural
Total
Allowance for loan losses:
Beginning balance
$
4,662
$
2,707
$
2,320
$
391
$
1,070
$
304
$
11,454
Provision for loan losses
(134
)
13,795
1,401
109
475
—
15,646
Loans charged-off
(26
)
(494
)
(114
)
(6
)
(292
)
(6
)
(938
)
Recoveries
26
48
10
—
94
—
178
Total ending allowance balance
$
4,528
$
16,056
$
3,617
$
494
$
1,347
$
298
$
26,340</t>
  </si>
  <si>
    <t>Schedule of Loans Evaluated for Impairment</t>
  </si>
  <si>
    <t>The following tables present the recorded investment in loans and the balance in the allowance for loan losses by portfolio and class based on impairment method as of March 31, 2020, and December 31, 2019.
March 31, 2020
Commercial Real Estate
Commercial and Industrial
Residential Real Estate
Agricultural Real Estate
Consumer
Agricultural
Total
Allowance for loan losses:
Individually evaluated for impairment
$
717
$
420
$
624
$
173
$
91
$
97
$
2,122
Collectively evaluated for impairment
4,181
4,241
3,433
114
6,446
430
18,845
Purchased credit impaired loans
325
318
71
169
—
65
948
Total
$
5,223
$
4,979
$
4,128
$
456
$
6,537
$
592
$
21,915
Loan Balance:
Individually evaluated for impairment
$
4,397
$
15,915
$
7,572
$
894
$
351
$
535
$
29,664
Collectively evaluated for impairment
1,188,499
521,828
470,689
124,722
64,425
85,347
2,455,510
Purchased credit impaired loans
7,866
4,828
2,342
5,179
23
1,711
21,949
Total
$
1,200,762
$
542,571
$
480,603
$
130,795
$
64,799
$
87,593
$
2,507,123
December 31, 2019
Commercial Real Estate
Commercial and Industrial
Residential Real Estate
Agricultural Real Estate
Consumer
Agricultural
Total
Allowance for loan losses:
Individually evaluated for impairment
$
281
$
199
$
303
$
56
$
39
$
57
$
935
Collectively evaluated for impairment
3,581
2,848
2,352
459
1,383
394
11,017
Purchased credit impaired loans
57
14
21
93
—
95
280
Total
$
3,919
$
3,061
$
2,676
$
608
$
1,422
$
546
$
12,232
Loan Balance:
Individually evaluated for impairment
$
4,375
$
16,335
$
7,358
$
584
$
381
$
518
$
29,551
Collectively evaluated for impairment
1,166,106
550,201
493,309
135,776
67,972
90,347
2,503,711
Purchased credit impaired loans
7,946
5,111
2,772
5,508
25
2,028
23,390
Total
$
1,178,427
$
571,647
$
503,439
$
141,868
$
68,378
$
92,893
$
2,556,652</t>
  </si>
  <si>
    <t>Impaired Loans, Segregated by Class of Loans</t>
  </si>
  <si>
    <t>The following table presents information related to impaired loans, excluding purchased credit impaired loans which have not deteriorated since acquisition, by class of loans as of March 31, 2020, and December 31, 2019. The recorded investment in loans excludes accrued interest receivable due to immateriality.
March 31, 2020
December 31, 2019
Unpaid Principal Balance
Recorded Investment
Allowance for Loan Losses Allocated
Unpaid Principal Balance
Recorded Investment
Allowance for Loan Losses Allocated
With no related allowance recorded:
Commercial real estate
$
183
$
37
$
—
$
2,166
$
2,150
$
—
Commercial and industrial
20,406
14,370
—
20,152
14,832
—
Residential real estate
4,506
4,347
—
4,395
4,324
—
Agricultural real estate
826
730
—
1,610
1,533
—
Consumer
—
—
—
—
—
—
Agricultural
—
—
—
—
—
—
Subtotal
25,921
19,484
—
28,323
22,839
—
With an allowance recorded:
Commercial real estate
9,312
7,272
1,042
3,469
2,749
338
Commercial and industrial
6,364
5,422
738
1,845
1,640
213
Residential real estate
4,174
3,877
695
3,395
3,244
324
Agricultural real estate
2,743
2,410
342
1,142
1,015
149
Consumer
396
351
91
430
381
39
Agricultural
1,639
1,376
162
1,619
1,359
152
Subtotal
24,628
20,708
3,070
11,900
10,388
1,215
Total
$
50,549
$
40,192
$
3,070
$
40,223
$
33,227
$
1,215
The tables below present average recorded investment and interest income related to impaired loans for the three months ended March 31, 2020, and 2019. Interest income recognized in the following table was substantially recognized on the cash basis. The recorded investment in loans excludes accrued interest receivable due to immateriality.
As of and for the three months ended
March 31, 2020
March 31, 2019
Average Recorded Investment
Interest Income Recognized
Average Recorded Investment
Interest Income Recognized
With no related allowance recorded:
Commercial real estate
$
1,094
$
—
$
11,527
$
—
Commercial and industrial
14,601
23
3,319
1
Residential real estate
4,336
—
521
—
Agricultural real estate
1,131
5
1,859
—
Consumer
—
—
46
—
Agricultural
—
—
439
—
Subtotal
21,162
28
17,711
1
With an allowance recorded:
Commercial real estate
5,010
—
7,249
74
Commercial and industrial
3,531
—
15,990
—
Residential real estate
3,560
1
10,039
—
Agricultural real estate
1,713
—
517
—
Consumer
366
—
817
—
Agricultural
1,368
—
198
2
Subtotal
15,548
1
34,810
76
Total
$
36,710
$
29
$
52,521
$
77</t>
  </si>
  <si>
    <t>Schedule of Aging of Recorded Investment in Past Due Loans by Segment and Class of Loans</t>
  </si>
  <si>
    <t>The following tables present the aging of the recorded investment in past due loans as of March 31, 2020, and December 31, 2019, by portfolio and class of loans.
March 31, 2020
30 - 59 Days Past Due
60 - 89 Days Past Due
Greater Than 90 Days Past Due Still On Accrual
Nonaccrual
Loans Not Past Due
Total
Commercial real estate
$
9,166
$
325
$
—
$
7,398
$
1,183,873
$
1,200,762
Commercial and industrial
2,200
5,359
—
19,863
515,149
542,571
Residential real estate
1,880
193
—
8,223
470,307
480,603
Agricultural real estate
163
—
73
4,848
125,711
130,795
Consumer
269
37
—
351
64,142
64,799
Agricultural
69
80
10
1,376
86,058
87,593
Total
$
13,747
$
5,994
$
83
$
42,059
$
2,445,240
$
2,507,123
December 31, 2019
30 - 59 Days Past Due
60 - 89 Days Past Due
Greater Than 90 Days Past Due Still On Accrual
Nonaccrual
Loans Not Past Due
Total
Commercial real estate
$
1,191
$
218
$
—
$
6,913
$
1,170,105
$
1,178,427
Commercial and industrial
74
11
—
16,906
554,656
571,647
Residential real estate
831
1,008
—
8,013
493,587
503,439
Agricultural real estate
59
78
—
4,807
136,924
141,868
Consumer
402
138
—
381
67,457
68,378
Agricultural
10
14
—
1,359
91,510
92,893
Total
$
2,567
$
1,467
$
—
$
38,379
$
2,514,239
$
2,556,652</t>
  </si>
  <si>
    <t>Summary of Risk Category of Loans by Class of Loans</t>
  </si>
  <si>
    <t>The risk category of loans by class of loans is as follows as of March 31, 2020, and December 31, 2019.
March 31, 2020
Unclassified
Classified
Total
Commercial real estate
$
1,189,010
$
11,752
$
1,200,762
Commercial and industrial
509,016
33,555
542,571
Residential real estate
472,372
8,231
480,603
Agricultural real estate
121,340
9,455
130,795
Consumer
64,448
351
64,799
Agricultural
84,395
3,198
87,593
Total
$
2,440,581
$
66,542
$
2,507,123
December 31, 2019
Unclassified
Classified
Total
Commercial real estate
$
1,167,101
$
11,326
$
1,178,427
Commercial and industrial
539,877
31,770
571,647
Residential real estate
495,418
8,021
503,439
Agricultural real estate
132,065
9,803
141,868
Consumer
67,997
381
68,378
Agricultural
88,607
4,286
92,893
Total
$
2,491,065
$
65,587
$
2,556,652</t>
  </si>
  <si>
    <t>Schedule of Recorded Investments in Purchase Credit Impaired Loans</t>
  </si>
  <si>
    <t>The table below lists recorded investments in purchased credit impaired loans as of March 31, 2020, and December 31, 2019.
March 31, 2020
December 31, 2019
Contractually required principal payments
$
28,095
$
29,895
Discount
(6,146
)
(6,505
)
Recorded investment
$
21,949
$
23,390</t>
  </si>
  <si>
    <t>DERIVATIVE FINANCIAL INSTRUMENTS (Tables)</t>
  </si>
  <si>
    <t>Summary of Notional Balance and Fair Values of Derivatives Outstanding</t>
  </si>
  <si>
    <t>The following table shows the notional balances and fair values (including net accrued interest) of the derivatives outstanding by derivative type at March 31, 2020, and December 31, 2019.
March 31, 2020
December 31, 2019
Notional Amount
Derivative Assets
Derivative Liabilities
Notional Amount
Derivative Assets
Derivative Liabilities
Derivatives designated as hedging instruments:
Interest rate swaps
$
5,745
$
—
$
549
$
5,797
$
30
$
177
Total derivatives designated as hedging relationships
5,745
—
549
5,797
30
177
Derivatives not designated as hedging instruments:
Interest rate swaps
114,286
7,673
8,559
114,571
3,505
3,899
Interest rate caps/floors
—
—
—
—
—
—
Total derivatives not designated as hedging instruments
114,286
7,673
8,559
114,571
3,505
3,899
Total
$
120,031
7,673
9,108
$
120,368
3,535
4,076
Cash collateral
—
(8,955
)
—
(4,186
)
Netting adjustments
72
72
182
182
Net amount presented in Balance Sheet
$
7,745
$
225
$
3,717
$
72</t>
  </si>
  <si>
    <t>Summary of Designated and Qualifying Hedged Items in Fair Value Hedges</t>
  </si>
  <si>
    <t>The table below lists designated and qualifying hedged items in fair value hedges at March 31, 2020.
March 31, 2020
Carrying Amount
Hedging Fair Value Adjustment
Fair Value Adjustments on Discontinued Hedges
Commercial real estate loans
$
5,743
$
545
$
—
Total
$
5,743
$
545
$
—</t>
  </si>
  <si>
    <t>Summary of Net Gains/ (Losses) on Derivatives and Hedging Activities</t>
  </si>
  <si>
    <t>For the three-month period ended March 31, 2020, and 2019, the Company recorded net gains/(losses) on derivatives and hedging activities.
Three months ended
March 31, 2020
March 31, 2019
Derivatives designated as hedging instruments:
Interest rate swaps
$
—
$
—
Total net gain (loss) related to fair value hedge ineffectiveness
—
—
Derivatives not designated as hedging instruments:
Economic hedges:
Interest rate swaps
(492
)
(62
)
Interest rate caps/floors
—
1
Total net gains (losses) related to derivatives not designated as hedging instruments
(492
)
(61
)
Net gains (losses) on derivatives and hedging activities
$
(492
)
$
(61
)</t>
  </si>
  <si>
    <t>Summary of Recorded Net Gains (Losses) on Derivatives and Related Hedged Items in Fair Value Hedging Relationships</t>
  </si>
  <si>
    <t>The following table shows the recorded net gains (losses) on derivatives and the related hedged items in fair value hedging relationships and the impact of those derivatives on the Company’s net interest income for the three-month periods ended March 31, 2020, and 2019.
March 31, 2020
Gain/(Loss) on Derivatives
Gain/(Loss) on Hedged Items
Net Fair Value Hedge Gain/(Loss)
Effect of Derivatives on Net Interest Income
Commercial real estate loans
$
(399
)
$
399
$
—
$
(9
)
Total
$
(399
)
$
399
$
—
$
(9
)
March 31, 2019
Gain/(Loss) on Derivatives
Gain/(Loss) on Hedged Items
Net Fair Value Hedge Ineffectiveness
Effect of Derivatives on Net Interest Income
Commercial real estate loans
$
(301
)
$
301
$
—
$
9
Total
$
(301
)
$
301
$
—
$
9</t>
  </si>
  <si>
    <t>LEASE OBLIGATIONS (Tables)</t>
  </si>
  <si>
    <t>Schedule of Right-of-use Asset and Lease Obligations by Type of Property</t>
  </si>
  <si>
    <t xml:space="preserve">Right-of-use asset and lease obligations by type of property for the periods ended March 31, 2020 and December 31, 2019 are listed below.
March 31, 2020
Operating Leases
Right-of-Use Asset
Lease Liability
Weighted Average Lease Term in Years
Weighted Average Discount Rate
Land and building leases
$
4,000
$
3,964
16.2
2.96
%
Total operating leases
$
4,000
$
3,964
16.2
2.96
%
December 31, 2019
Operating Leases
Right-of-Use Asset
Lease Liability
Weighted Average Lease Term in Years
Weighted Average Discount Rate
Land and building leases
$
4,153
$
4,112
16.0
2.95
%
Total operating leases
$
4,153
$
4,112
16.0
2.95
% </t>
  </si>
  <si>
    <t>Schedule of Operating Lease Costs</t>
  </si>
  <si>
    <t>Operating lease costs for the three-month periods ended March 31, 2020 and 2019 are listed below.
Three Months Ended March 31, 2020
Three Months Ended March 31, 2019
Operating lease cost
$
182
$
173
Short-term lease cost
—
—
Variable lease cost
11
13
Total operating lease cost
$
193
$
186</t>
  </si>
  <si>
    <t>Schedule of Maturity Analysis of Operating Lease Liabilities and Reconciliation of Undiscounted Cash Flows to Total Operating Lease Liability</t>
  </si>
  <si>
    <t>A maturity analysis of operating lease liabilities and reconciliation of the undiscounted cash flows to the total operating lease liability is listed below.
Lease Payments
March 31, 2020
Due in one year or less
$
606
Due after one year through two years
503
Due after two years through three years
493
Due after three years through four years
328
Due after four years through five years
214
Thereafter
2,994
Total undiscounted cash flows
5,138
Discount on cash flows
(1,174
)
Total operating lease liability
$
3,964</t>
  </si>
  <si>
    <t>BORROWINGS (Tables)</t>
  </si>
  <si>
    <t>Schedule of Federal Funds Purchased and Retail Repurchase Agreements</t>
  </si>
  <si>
    <t>Federal funds purchased and retail repurchase agreements as of March 31, 2020, and December 31, 2019, are listed below.
March 31, 2020
December 31, 2019
Federal funds purchased
$
—
$
—
Retail repurchase agreements
37,113
35,708</t>
  </si>
  <si>
    <t>Average Daily Balance and Interest Rate of Federal Funds Purchased and Retail Repurchase Agreements</t>
  </si>
  <si>
    <t xml:space="preserve">March 31, 2020
December 31, 2019
Year-to-date average daily balance during the period
$
35,800
$
42,459
Maximum month-end balance year-to-date
$
37,113
$
45,575
Weighted average interest rate at period-end
0.36
%
0.40
% </t>
  </si>
  <si>
    <t>Summary of Federal Home Loan Bank Advances</t>
  </si>
  <si>
    <t>Federal Home Loan Bank advances as of March 31, 2020, are listed below.
March 31, 2020
Weighted Average Rate
Weighted Average Term in Years
Federal Home Loan Bank line of credit advances
$
127,000
0.85
%
—
Federal Home Loan Bank fixed-rate term advances
262,570
0.83
%
0.5
Total principal outstanding
389,570
Merger purchase accounting adjustment
50
Total Federal Home Loan Bank advances
$
389,620
Federal Home Loan Bank advances as of December 31, 2019, are listed below.
December 31, 2019
Weighted Average Rate
Weighted Average Term in Years
Federal Home Loan Bank line of credit advances
$
311,223
1.79
%
—
Federal Home Loan Bank fixed-rate term advances
13,095
2.80
%
2.7
Total principal outstanding
324,318
Merger purchase accounting adjustment
55
Total Federal Home Loan Bank advances
$
324,373</t>
  </si>
  <si>
    <t>Schedule of Bank Stock Loan Advances</t>
  </si>
  <si>
    <t>Bank stock loan advances as of March 31, 2020, are listed below.
March 31, 2020
Weighted Average Rate
Weighted Average Term in Years
Bank stock loan
$
40,000
3.25
%
4.9
Bank stock loan advances as of December 31, 2019, are listed below.
December 31, 2019
Weighted Average Rate
Weighted Average Term in Years
Bank stock loan
$
8,990
4.75
%
3.7</t>
  </si>
  <si>
    <t>Schedule of Subordinated Debentures</t>
  </si>
  <si>
    <t>Subordinated debentures as of March 31, 2020, and December 31, 2019, are listed below.
March 31, 2020
Weighted Average Rate
Weighted Average Term in Years
CTII subordinated debentures
$
10,310
3.83
%
15.0
CTIII subordinated debentures
5,155
2.63
%
17.2
CFSTI subordinated debentures
5,155
4.48
%
12.7
Total contractual balance
20,620
Fair market value adjustments
(5,982
)
Total subordinated debentures
$
14,638
December 31, 2019
Weighted Average Rate
Weighted Average Term in Years
CTII subordinated debentures
$
10,310
3.99
%
15.3
CTIII subordinated debentures
5,155
3.78
%
17.5
CFSTI subordinated debentures
5,155
5.20
%
13.0
Total contractual balance
20,620
Fair market value adjustments
(6,059
)
Total subordinated debentures
$
14,561</t>
  </si>
  <si>
    <t>Federal Home Loan Bank Advances [Member]</t>
  </si>
  <si>
    <t>Summary of Future Principal Repayments</t>
  </si>
  <si>
    <t>Future principal repayments of the March 31, 2020, outstanding balances are as follows.
Due in one year or less
$
379,677
Due after one year through two years
2,357
Due after two years through three years
2,357
Due after three years through four years
2,357
Due after four years through five years
1,857
Thereafter
965
Total
$
389,570</t>
  </si>
  <si>
    <t>Bank Stock Loan [Member]</t>
  </si>
  <si>
    <t>Future principal repayments of the March 31, 2020, outstanding balances are as follows.
Due in one year or less
$
3,223
Due after one year through two years
4,010
Due after two years through three years
4,010
Due after three years through four years
4,010
Due after four years through five years
24,747
Thereafter
—
Total
$
40,000</t>
  </si>
  <si>
    <t>STOCKHOLDERS' EQUITY (Tables)</t>
  </si>
  <si>
    <t>Summary of Shares Issued and Held in Treasury or Outstanding</t>
  </si>
  <si>
    <t>The following table presents shares that were issued and were held in treasury or were outstanding at March 31, 2020, and December 31, 2019.
March 31, 2020
December 31, 2019
Class A common stock – issued
17,186,506
17,136,493
Class A common stock – held in treasury
(1,987,520
)
(1,692,059
)
Class A common stock – outstanding
15,198,986
15,444,434
Class B common stock – issued
234,903
234,903
Class B common stock – held in treasury
(234,903
)
(234,903
)
Class B common stock – outstanding
—
—</t>
  </si>
  <si>
    <t>Components of Accumulated Other Comprehensive Income (Loss)</t>
  </si>
  <si>
    <t>Components of accumulated other comprehensive income (loss) as of March 31, 2020, and December 31, 2019, are listed below.
Available-for- Sale Securities
Held-to- Maturity Securities
Accumulated Other Comprehensive Income (Loss)
March 31, 2020
Net unrealized or unamortized gains (losses)
$
5,847
$
(811
)
$
5,036
Tax effect
(1,471
)
204
(1,267
)
$
4,376
$
(607
)
$
3,769
December 31, 2019
Net unrealized or unamortized gains (losses)
$
985
$
(988
)
$
(3
)
Tax effect
(248
)
248
—
$
737
$
(740
)
$
(3
)</t>
  </si>
  <si>
    <t>REGULATORY MATTERS (Tables)</t>
  </si>
  <si>
    <t>Summary of Company's and Equity Bank's Capital Amounts and Ratios</t>
  </si>
  <si>
    <t>The Company’s and Equity Bank’s capital amounts and ratios at March 31, 2020, and December 31, 2019, are presented in the table below. Ratios provided for Equity Bancshares, Inc. represent the ratios of the Company on a consolidated basis.
Actual
Minimum Required for Capital Adequacy Under Basel III
To Be Well Capitalized Under Prompt Corrective Provisions
Amount
Ratio
Amount
Ratio
Amount
Ratio
March 31, 2020
Total capital to risk weighted assets
Equity Bancshares, Inc.
$
358,508
13.00
%
$
289,637
10.50
%
$
N/A
N/A
Equity Bank
371,955
13.50
%
289,217
10.50
%
275,445
10.00
%
Tier 1 capital to risk weighted assets
Equity Bancshares, Inc.
336,593
12.20
%
234,468
8.50
%
N/A
N/A
Equity Bank
350,040
12.71
%
234,128
8.50
%
220,356
8.00
%
Common equity Tier 1 capital to risk weighted assets
Equity Bancshares, Inc.
321,955
11.67
%
193,091
7.00
%
N/A
N/A
Equity Bank
350,040
12.71
%
192,811
7.00
%
179,039
6.50
%
Tier 1 leverage to average assets
Equity Bancshares, Inc.
336,593
9.02
%
149,189
4.00
%
N/A
N/A
Equity Bank
350,040
9.39
%
149,049
4.00
%
186,312
5.00
%
December 31, 2019
Total capital to risk weighted assets
Equity Bancshares, Inc.
$
352,853
12.59
%
$
294,341
10.50
%
$
N/A
N/A
Equity Bank
348,951
12.47
%
293,917
10.50
%
279,921
10.00
%
Tier 1 capital to risk weighted assets
Equity Bancshares, Inc.
340,621
12.15
%
238,276
8.50
%
N/A
N/A
Equity Bank
336,719
12.03
%
237,933
8.50
%
223,937
8.00
%
Common equity Tier 1 capital to risk weighted assets
Equity Bancshares, Inc.
326,060
11.63
%
196,227
7.00
%
N/A
N/A
Equity Bank
336,719
12.03
%
195,945
7.00
%
181,949
6.50
%
Tier 1 leverage to average assets
Equity Bancshares, Inc.
340,621
9.02
%
151,072
4.00
%
N/A
N/A
Equity Bank
336,719
8.92
%
150,943
4.00
%
188,679
5.00
%</t>
  </si>
  <si>
    <t>EARNINGS PER SHARE (Tables)</t>
  </si>
  <si>
    <t>Summary of Earnings Per Share</t>
  </si>
  <si>
    <t>The following table presents earnings per share for the three-month periods ended March 31, 2020, and 2019.
Three months ended
March 31, 2020
March 31, 2019
Basic:
Net income (loss) allocable to common stockholders
$
1,258
$
(4,073
)
Weighted average common shares outstanding
15,384,667
15,799,974
Weighted average vested restricted stock units
3,030
4,534
Weighted average shares
15,387,697
15,804,508
Basic earnings (loss)per common share
$
0.08
$
(0.26
)
Diluted:
Net income (loss) allocable to common stockholders
$
1,258
$
(4,073
)
Weighted average common shares outstanding for:
Basic earnings per common share
15,387,697
15,804,508
Dilutive effects of the assumed exercise of stock options
168,195
—
Dilutive effects of the assumed vesting of restricted stock units
32,579
—
Dilutive effects of the assumed exercise of ESPP purchases
6,553
—
Average shares and dilutive potential common shares
15,595,024
15,804,508
Diluted earnings (loss) per common share
$
0.08
$
(0.26
)</t>
  </si>
  <si>
    <t>Schedule of Average Shares Not Included In the Computation of Diluted Earnings Per Share</t>
  </si>
  <si>
    <t>Average shares not included in the computation of diluted earnings per share because they were antidilutive are shown in the following table.
Three months ended
March 31, 2020
March 31, 2019
Stock options
320,521
560,890
Restricted stock units
134,139
24,209
Total antidilutive shares
454,660
585,099</t>
  </si>
  <si>
    <t>FAIR VALUE (Tables)</t>
  </si>
  <si>
    <t>Assets and Liabilities Measured at Fair Value on Recurring Basis</t>
  </si>
  <si>
    <t>Assets and liabilities measured at fair value on a recurring basis are summarized in the following table.
March 31, 2020
(Level 1)
(Level 2)
(Level 3)
Assets:
Available-for-sale securities:
Residential mortgage-backed securities (issued by government-sponsored entities)
$
—
$
187,812
$
—
Derivative assets:
Derivative assets (included in other assets)
—
7,673
—
Cash collateral held by counterparty and netting adjustments
72
—
—
Total derivative assets
72
7,673
—
Other assets:
Equity securities with readily determinable fair value
497
—
—
Total other assets
497
—
—
Total assets
$
569
$
195,485
$
—
Liabilities:
Derivative liabilities:
Derivative liabilities (included in other liabilities)
$
—
$
9,108
$
—
Cash collateral held by counterparty and netting adjustments
(8,883
)
—
—
Total derivative liabilities
(8,883
)
9,108
—
Total liabilities
$
(8,883
)
$
9,108
$
—
December 31, 2019
(Level 1)
(Level 2)
(Level 3)
Assets:
Available-for-sale securities:
Residential mortgage-backed securities (issued by government-sponsored entities)
$
—
$
142,067
$
—
Derivative assets:
Derivative assets (included in other assets)
—
3,535
—
Cash collateral held by counterparty and netting adjustments
182
—
—
Total derivative assets
182
3,535
—
Other assets:
Equity securities with readily determinable fair value
489
—
—
Total other assets
489
—
—
Total assets
$
671
$
145,602
$
—
Liabilities:
Derivative liabilities:
Derivative liabilities (included in other liabilities)
$
—
$
4,076
$
—
Cash collateral held by counterparty
(4,004
)
—
—
Total derivative liabilities
(4,004
)
4,076
—
Total liabilities
$
(4,004
)
$
4,076
$
—</t>
  </si>
  <si>
    <t>Summary of Assets Measured at Fair Value on Non-recurring Basis</t>
  </si>
  <si>
    <t>Assets measured at fair value on a non-recurring basis are summarized below.
March 31, 2020
(Level 1)
(Level 2)
(Level 3)
Impaired loans:
Commercial real estate
$
—
$
—
$
6,229
Commercial and industrial
—
—
4,684
Residential real estate
—
—
3,182
Agricultural real estate
—
—
2,068
Other
—
—
1,475
Other real estate owned:
Commercial real estate
—
—
5,077
Residential real estate
—
—
793
December 31, 2019
(Level 1)
(Level 2)
(Level 3)
Impaired loans:
Commercial real estate
$
—
$
—
$
2,411
Commercial and industrial
—
—
15,688
Residential real estate
—
—
2,920
Agricultural real estate
—
—
866
Other
—
—
1,549
Other real estate owned:
Commercial real estate
—
—
1,268
Residential real estate
—
—
42</t>
  </si>
  <si>
    <t>Summary of Additional Information about Unobservable Inputs Used in Fair Value Measurement</t>
  </si>
  <si>
    <t>The following table presents additional information about the unobservable inputs used in the fair value measurement of financial assets measured on a nonrecurring basis that were categorized with Level 3 of the fair value hierarchy.
Fair Value
Valuation Technique
Unobservable Input
Range (weighted
March 31, 2020
Impaired real estate loans
$
17,638
Sales Approach
Adjustments for differences comparable sales with additional 7.69% stress
8% - 36% (22%)
Impaired other real estate owned
$
1,280
Sales Approach
Adjustments for differences comparable sales with additional 13.29% stress
10% - 55% (32%)
December 31, 2019
Impaired real estate loans
$
9,173
Sales Approach
Adjustments for differences comparable sales
3% - 12% (8%)
Impaired other loans
$
14,261
Multiple of Earnings
Multiples of earnings for comparable entities
4.5X - 5.5X (5X)
Impaired other real estate owned
$
1,310
Sales Approach
Adjustments for differences comparable sales
10% - 55% (32%)</t>
  </si>
  <si>
    <t>Carrying Amount and Estimated Fair Values of Financial Instrument</t>
  </si>
  <si>
    <t>Carrying amount and estimated fair values of financial instruments at period end were as follows.
March 31, 2020
Carrying Amount
Estimated Fair Value
Level 1
Level 2
Level 3
Financial assets:
Cash and cash equivalents
$
142,252
$
142,252
$
142,252
$
—
$
—
Interest-bearing time deposits in other banks
2,498
2,498
—
2,498
—
Available-for-sale securities
187,812
187,812
—
187,812
—
Held-to-maturity securities
721,992
750,900
—
750,900
—
Loans held for sale
6,494
6,494
—
6,494
—
Loans, net of allowance for loan losses
2,485,208
2,434,119
—
—
2,434,119
Federal Reserve Bank and Federal Home Loan Bank stock
31,662
N/A
N/A
N/A
N/A
Interest receivable
15,549
15,549
—
15,549
—
Derivative assets
7,673
7,673
—
7,673
—
Cash collateral held by derivative counterparty and netting adjustments
72
72
72
—
—
Total derivative assets
7,745
7,745
72
7,673
—
Equity securities with readily determinable fair value
497
497
497
—
—
Total assets
$
3,601,709
$
3,547,866
$
142,821
$
970,926
$
2,434,119
Financial liabilities:
Deposits
$
2,960,397
$
2,966,379
$
—
$
2,966,379
$
—
Federal funds purchased and retail repurchase agreements
37,113
37,113
—
37,113
—
Federal Home Loan Bank advances
389,620
390,330
—
390,330
—
Bank stock loan
40,000
40,000
—
40,000
—
Subordinated debentures
14,638
14,638
—
14,638
—
Contractual obligations
5,781
5,781
—
5,781
—
Interest payable
3,869
3,869
—
3,869
—
Derivative liabilities
9,108
9,108
—
9,108
—
Cash collateral held by derivative counterparty and netting adjustments
(8,883
)
(8,883
)
(8,883
)
—
—
Total derivative liabilities
225
225
(8,883
)
9,108
—
Total liabilities
$
3,451,643
$
3,458,335
$
(8,883
)
$
3,467,218
$
—
December 31, 2019
Carrying Amount
Estimated Fair Value
Level 1
Level 2
Level 3
Financial assets:
Cash and cash equivalents
$
89,291
$
89,291
$
89,291
$
—
$
—
Interest-bearing time deposits in other banks
2,498
2,498
—
2,498
—
Available-for-sale securities
142,067
142,067
—
142,067
—
Held-to-maturity securities
769,059
783,911
—
783,911
—
Loans held for sale
5,933
5,933
—
5,933
—
Loans, net of allowance for loan losses
2,544,420
2,538,209
—
—
2,538,209
Federal Reserve Bank and Federal Home Loan Bank stock
31,137
N/A
N/A
N/A
N/A
Interest receivable
15,738
15,738
—
15,738
—
Derivative assets
3,535
3,535
—
3,535
—
Cash collateral held by derivative counterparty and netting adjustments
182
182
182
—
—
Total derivative assets
3,717
3,717
182
3,535
—
Equity securities with readily determinable fair value
489
489
489
—
—
Total assets
$
3,604,349
$
3,581,853
$
89,962
$
953,682
$
2,538,209
Financial liabilities:
Deposits
$
3,063,516
$
3,070,305
$
—
$
3,070,305
$
—
Federal funds purchased and retail repurchase agreements
35,708
35,708
—
35,708
—
Federal Home Loan Bank advances
324,373
324,373
—
324,373
—
Bank stock loan
8,990
8,990
—
8,990
—
Subordinated debentures
14,561
14,561
—
14,561
—
Contractual obligations
5,836
5,836
—
5,836
—
Interest payable
4,454
4,454
—
4,454
—
Derivative liabilities
4,076
4,076
—
4,076
—
Cash collateral held by derivative counterparty and netting adjustments
(4,004
)
(4,004
)
(4,004
)
—
—
Total derivative liabilities
72
72
(4,004
)
4,076
—
Total liabilities
$
3,457,510
$
3,464,299
$
(4,004
)
$
3,468,303
$
—</t>
  </si>
  <si>
    <t>COMMITMENTS AND CREDIT RISK (Tables)</t>
  </si>
  <si>
    <t>Summary of Contractual Amounts of Commitments and Standby Letters of Credit to Originate Loans and Available Lines of Credit</t>
  </si>
  <si>
    <t>The contractual amounts of commitments to originate loans and available lines of credit as of March 31, 2020, and December 31, 2019, were as follows.
March 31, 2020
December 31, 2019
Fixed Rate
Variable Rate
Fixed Rate
Variable Rate
Commitments to make loans
$
67,256
$
100,666
$
41,916
$
141,685
Mortgage loans in the process of origination
23,049
3,110
9,200
2,473
Unused lines of credit
90,235
142,049
95,866
150,749
The contractual amounts of standby letters of credit as of March 31, 2020, and December 31, 2019, were as follows.
March 31, 2020
December 31, 2019
Fixed Rate
Variable Rate
Fixed Rate
Variable Rate
Standby letters of credit
$
2,820
$
3,012
$
2,877
$
3,352</t>
  </si>
  <si>
    <t>REVENUE RECOGNITION (Tables)</t>
  </si>
  <si>
    <t>Accounting Standards Update 2014-09 [Member]</t>
  </si>
  <si>
    <t>Disaggregation Of Revenue [Line Items]</t>
  </si>
  <si>
    <t>Summary of Company's Source of Non-interest Income</t>
  </si>
  <si>
    <t>Except for gains or losses from the sale of other real estate owned, all of the Company’s revenue from contracts with customers within the scope of ASC 606 is recognized in non-interest income. The following table presents the Company’s sources of non-interest income for the three-month periods ended March 31, 2020, and 2019.
Three Months Ended March 31,
2020
2019
Non-interest income
Service charges and fees
$
2,026
$
1,923
Debit card income
2,043
1,738
Mortgage banking (a)
590
317
Increase in bank-owned life insurance (a)
482
488
Net gain (loss) from securities transactions (a)
8
6
Other
Investment referral income
166
175
Trust income
71
61
Insurance sales commissions
18
30
Recovery on zero-basis purchased loans (a)
14
46
Income from equity method investments (a)
(5
)
(3
)
Other non-interest income related to loans and deposits
(128
)
536
Other non-interest income not related to loans and deposits (a)
21
7
Total other non-interest income
157
852
Total
$
5,306
$
5,324
(a)</t>
  </si>
  <si>
    <t>Basis of Presentation - Additional Information (Detail)</t>
  </si>
  <si>
    <t>Apr. 27, 2020USD ($)Loan</t>
  </si>
  <si>
    <t>Mar. 13, 2017</t>
  </si>
  <si>
    <t>Mar. 31, 2020USD ($)</t>
  </si>
  <si>
    <t>New Accounting Pronouncements Or Change In Accounting Principle [Line Items]</t>
  </si>
  <si>
    <t>CARES Act payment deferral program number of loans deferred | Loan</t>
  </si>
  <si>
    <t>CARES Act payment deferral program balance of loans deferred</t>
  </si>
  <si>
    <t>CARES Act aid amount of funding</t>
  </si>
  <si>
    <t>Debt instrument term</t>
  </si>
  <si>
    <t>5 years</t>
  </si>
  <si>
    <t>COVID-19 [Member] | Hospitality [Member]</t>
  </si>
  <si>
    <t>Approximately amount of outstanding loans and commitments impacted by COVID-19 virus</t>
  </si>
  <si>
    <t>COVID-19 [Member] | Construction Loans [Member]</t>
  </si>
  <si>
    <t>COVID-19 [Member] | Retail [Member]</t>
  </si>
  <si>
    <t>COVID-19 [Member] | Restaurants [Member]</t>
  </si>
  <si>
    <t>COVID-19 [Member] | Multifamily Properties [Member]</t>
  </si>
  <si>
    <t>COVID-19 [Member] | Aircraft Manufacturing [Member]</t>
  </si>
  <si>
    <t>COVID-19 [Member] | Syndicated National Credits [Member]</t>
  </si>
  <si>
    <t>Coronavirus Aid, Relief, and Economic Security Act [Member]</t>
  </si>
  <si>
    <t>Cares act relief fund for COVID-19</t>
  </si>
  <si>
    <t>Paycheck Protection Program [Member]</t>
  </si>
  <si>
    <t>Debt instrument, interest rate, stated percentage</t>
  </si>
  <si>
    <t>1.00%</t>
  </si>
  <si>
    <t>2 years</t>
  </si>
  <si>
    <t>Securities - Amortized Cost and Fair Value of Securities Available-for-Sale (Detail) - USD ($) $ in Thousands</t>
  </si>
  <si>
    <t>Schedule Of Available For Sale Securities [Line Items]</t>
  </si>
  <si>
    <t>Available-for-Sale, Amortized Cost</t>
  </si>
  <si>
    <t>Available-for-Sale, Gross Unrealized Gains</t>
  </si>
  <si>
    <t>Available-for-Sale, Gross Unrealized Losses</t>
  </si>
  <si>
    <t>Available-for-Sale, Fair Value</t>
  </si>
  <si>
    <t>Residential Mortgage-Backed Securities (Issued by Government-Sponsored Entities) [Member]</t>
  </si>
  <si>
    <t>Securities - Amortized Cost and Fair Value of Securities Held-to-Maturity (Detail) - USD ($) $ in Thousands</t>
  </si>
  <si>
    <t>Schedule Of Held To Maturity Securities [Line Items]</t>
  </si>
  <si>
    <t>Held-to-Maturity, Amortized Cost</t>
  </si>
  <si>
    <t>Held-to-Maturity, Gross Unrecognized Gains</t>
  </si>
  <si>
    <t>Held-to-Maturity, Gross Unrecognized Losses</t>
  </si>
  <si>
    <t>Held-to-Maturity, Fair Value</t>
  </si>
  <si>
    <t>U.S. Government Sponsored Entities [Member]</t>
  </si>
  <si>
    <t>Corporate [Member]</t>
  </si>
  <si>
    <t>Small Business Administration Loan Pools [Member]</t>
  </si>
  <si>
    <t>State and Political Subdivisions [Member]</t>
  </si>
  <si>
    <t>Securities - Fair Value and Amortized Cost of Debt Securities by Contractual Maturity (Detail) - USD ($) $ in Thousands</t>
  </si>
  <si>
    <t>Available-for-Sale, Amortized Cost, Mortgage-backed securities</t>
  </si>
  <si>
    <t>Available-for-Sale, Fair Value, Mortgage-backed securities</t>
  </si>
  <si>
    <t>Available-for-Sale, Fair Value, Total debt securities</t>
  </si>
  <si>
    <t>Held-to-Maturity, Amortized Cost, Within one year</t>
  </si>
  <si>
    <t>Held-to-Maturity, Amortized Cost, One to five years</t>
  </si>
  <si>
    <t>Held-to-Maturity, Amortized Cost, Five to ten years</t>
  </si>
  <si>
    <t>Held-to-Maturity, Amortized Cost, After ten years</t>
  </si>
  <si>
    <t>Held-to-Maturity, Amortized Cost, Mortgage-backed securities</t>
  </si>
  <si>
    <t>Held-to-Maturity, Fair Value, Within one year</t>
  </si>
  <si>
    <t>Held-to-Maturity, Fair Value, One to five years</t>
  </si>
  <si>
    <t>Held-to-Maturity, Fair Value, Five to ten years</t>
  </si>
  <si>
    <t>Held-to-Maturity, Fair Value, After ten years</t>
  </si>
  <si>
    <t>Held-to-Maturity, Fair Value, Mortgage-backed securities</t>
  </si>
  <si>
    <t>Held-to-Maturity, Fair Value, Total debt securities</t>
  </si>
  <si>
    <t>Securities - Additional Information (Detail)</t>
  </si>
  <si>
    <t>Mar. 31, 2020USD ($)Security</t>
  </si>
  <si>
    <t>Mar. 31, 2019USD ($)</t>
  </si>
  <si>
    <t>Dec. 31, 2019USD ($)</t>
  </si>
  <si>
    <t>Carrying value of securities pledged as collateral | $</t>
  </si>
  <si>
    <t>Number of unrealized loss position, available-for-sale securities | Security</t>
  </si>
  <si>
    <t>Number of unrealized loss position, held-to-maturity securities | Security</t>
  </si>
  <si>
    <t>Proceeds from sales of available-for-sale securities | $</t>
  </si>
  <si>
    <t>Securities - Summary of Gross Unrealized Losses and Fair Value of Securities (Detail) - USD ($) $ in Thousands</t>
  </si>
  <si>
    <t>Total temporarily impaired securities, Available-for-sale securities, Less Than 12 Months, Fair Value</t>
  </si>
  <si>
    <t>Total temporarily impaired securities, Available-for-sale securities, Less Than 12 Months, Unrealized Loss</t>
  </si>
  <si>
    <t>Total temporarily impaired securities, Available-for-sale securities, 12 Months or More, Fair Value</t>
  </si>
  <si>
    <t>Total temporarily impaired securities, Available-for-sale securities, 12 Months or More, Unrealized Loss</t>
  </si>
  <si>
    <t>Total temporarily impaired securities, Available-for-sale securities, Fair Value</t>
  </si>
  <si>
    <t>Total temporarily impaired securities, Available-for-sale securities, Unrealized Loss</t>
  </si>
  <si>
    <t>Total temporarily impaired securities, Held-to-maturity securities, Less Than 12 Months, Fair Value</t>
  </si>
  <si>
    <t>Total temporarily impaired securities, Held-to-maturity securities, Less Than 12 Months, Unrealized Loss</t>
  </si>
  <si>
    <t>Total temporarily impaired securities, Held-to-maturity securities, 12 Months or More, Fair Value</t>
  </si>
  <si>
    <t>Total temporarily impaired securities, Held-to-maturity securities, 12 Months or More, Unrealized Loss</t>
  </si>
  <si>
    <t>Total temporarily impaired securities, Held-to-maturity securities, Fair Value</t>
  </si>
  <si>
    <t>Total temporarily impaired securities, Held-to-maturity securities, Unrealized Loss</t>
  </si>
  <si>
    <t>Loans and Allowance for Loan Losses - Categories of Loans (Detail) - USD ($) $ in Thousands</t>
  </si>
  <si>
    <t>Accounts Notes And Loans Receivable [Line Items]</t>
  </si>
  <si>
    <t>Total loans</t>
  </si>
  <si>
    <t>Allowance for loan losses</t>
  </si>
  <si>
    <t>Net loans</t>
  </si>
  <si>
    <t>Commercial Real Estate [Member]</t>
  </si>
  <si>
    <t>Commercial and Industrial [Member]</t>
  </si>
  <si>
    <t>Residential Real Estate [Member]</t>
  </si>
  <si>
    <t>Agricultural Real Estate [Member]</t>
  </si>
  <si>
    <t>Consumer [Member]</t>
  </si>
  <si>
    <t>Agricultural [Member]</t>
  </si>
  <si>
    <t>Loans and Allowance for Loan Losses - Additional Information (Detail) $ in Thousands</t>
  </si>
  <si>
    <t>Apr. 22, 2019USD ($)</t>
  </si>
  <si>
    <t>Mar. 31, 2020USD ($)LoanPool</t>
  </si>
  <si>
    <t>Mar. 31, 2019USD ($)Loan</t>
  </si>
  <si>
    <t>Mar. 31, 2020USD ($)Loan</t>
  </si>
  <si>
    <t>Mar. 31, 2019Loan</t>
  </si>
  <si>
    <t>Loans</t>
  </si>
  <si>
    <t>Unamortized balance of merger purchase accounting adjustments</t>
  </si>
  <si>
    <t>Trouble debt restructurings, Recorded investment</t>
  </si>
  <si>
    <t>Financing Receivable, troubled debt restructurings, allowance</t>
  </si>
  <si>
    <t>Financing receivable, troubled debt restructuring, commitment to lend</t>
  </si>
  <si>
    <t>Trouble debt restructurings, Number of loans | Loan</t>
  </si>
  <si>
    <t>Financing receivable, troubled debt Restructuring, subsequent default, Number of loans | Loan</t>
  </si>
  <si>
    <t>Consumer Loans [Member]</t>
  </si>
  <si>
    <t>Over-draft deposit accounts</t>
  </si>
  <si>
    <t>Purchased Credit Impaired Loans [Member]</t>
  </si>
  <si>
    <t>Accretable yield</t>
  </si>
  <si>
    <t>Interest income recognized</t>
  </si>
  <si>
    <t>Residential Real Estate Loan Pools [Member]</t>
  </si>
  <si>
    <t>Payments to acquire loans</t>
  </si>
  <si>
    <t>Purchased pools of residential real estate | Pool</t>
  </si>
  <si>
    <t>Loans purchased at discount</t>
  </si>
  <si>
    <t>Loans and Allowance for Loan Losses - Schedule of Allowance for Loan Losses by Portfolio Segment Allowance (Detail) - USD ($) $ in Thousands</t>
  </si>
  <si>
    <t>Apr. 22, 2019</t>
  </si>
  <si>
    <t>Financing Receivable Allowance For Credit Losses [Line Items]</t>
  </si>
  <si>
    <t>Allowance for Loan Losses, Beginning Balance</t>
  </si>
  <si>
    <t>Loans charged-off</t>
  </si>
  <si>
    <t>Recoveries</t>
  </si>
  <si>
    <t>Allowance for Loan Losses, Ending Balance</t>
  </si>
  <si>
    <t>Loans and Allowance for Loan Losses - Schedule of Loans Evaluated for Impairment (Detail) - USD ($) $ in Thousands</t>
  </si>
  <si>
    <t>Financing Receivable Impaired [Line Items]</t>
  </si>
  <si>
    <t>Individually evaluated for impairment, Allowance for loan losses</t>
  </si>
  <si>
    <t>Collectively evaluated for impairment, Allowance for loan losses</t>
  </si>
  <si>
    <t>Purchased credit impaired loans, Allowance for loan losses</t>
  </si>
  <si>
    <t>Total Allowance for Loan Losses</t>
  </si>
  <si>
    <t>Individually evaluated for impairment</t>
  </si>
  <si>
    <t>Collectively evaluated for impairment</t>
  </si>
  <si>
    <t>Purchased credit impaired loans</t>
  </si>
  <si>
    <t>Total Loans</t>
  </si>
  <si>
    <t>Loans and Allowance for Loan Losses - Impaired Loans, Segregated by Class of Loans (Detail) - USD ($) $ in Thousands</t>
  </si>
  <si>
    <t>With no related allowance recorded, Unpaid Principal Balance</t>
  </si>
  <si>
    <t>With no related allowance recorded, Recorded Investment</t>
  </si>
  <si>
    <t>With an allowance recorded, Unpaid Principal Balance</t>
  </si>
  <si>
    <t>With an allowance recorded, Recorded Investment</t>
  </si>
  <si>
    <t>Allowance for Loan Losses Allocated</t>
  </si>
  <si>
    <t>Unpaid Principal Balance</t>
  </si>
  <si>
    <t>Recorded Investment</t>
  </si>
  <si>
    <t>With no related allowance recorded, Average Recorded Investment</t>
  </si>
  <si>
    <t>With no related allowance recorded, Interest Income Recognized</t>
  </si>
  <si>
    <t>With an allowance recorded, Average Recorded Investment</t>
  </si>
  <si>
    <t>With an allowance recorded, Interest Income Recognized</t>
  </si>
  <si>
    <t>Average Recorded Investment</t>
  </si>
  <si>
    <t>Interest Income Recognized</t>
  </si>
  <si>
    <t>Loans and Allowance for Loan Losses - Schedule of Aging of Recorded Investment in Past Due Loans by Segment and Class of Loans (Detail) - USD ($) $ in Thousands</t>
  </si>
  <si>
    <t>Financing Receivable Recorded Investment Past Due [Line Items]</t>
  </si>
  <si>
    <t>Greater Than 90 Days Past Due Still On Accrual</t>
  </si>
  <si>
    <t>Nonaccrual</t>
  </si>
  <si>
    <t>Loans Not Past Due</t>
  </si>
  <si>
    <t>30 to 59 Days Past Due [Member]</t>
  </si>
  <si>
    <t>Financing Receivables, Past Due</t>
  </si>
  <si>
    <t>60 to 89 Days Past Due [Member]</t>
  </si>
  <si>
    <t>Commercial Real Estate [Member] | 30 to 59 Days Past Due [Member]</t>
  </si>
  <si>
    <t>Commercial Real Estate [Member] | 60 to 89 Days Past Due [Member]</t>
  </si>
  <si>
    <t>Commercial and Industrial [Member] | 30 to 59 Days Past Due [Member]</t>
  </si>
  <si>
    <t>Commercial and Industrial [Member] | 60 to 89 Days Past Due [Member]</t>
  </si>
  <si>
    <t>Residential Real Estate [Member] | 30 to 59 Days Past Due [Member]</t>
  </si>
  <si>
    <t>Residential Real Estate [Member] | 60 to 89 Days Past Due [Member]</t>
  </si>
  <si>
    <t>Agricultural Real Estate [Member] | 30 to 59 Days Past Due [Member]</t>
  </si>
  <si>
    <t>Agricultural Real Estate [Member] | 60 to 89 Days Past Due [Member]</t>
  </si>
  <si>
    <t>Consumer [Member] | 30 to 59 Days Past Due [Member]</t>
  </si>
  <si>
    <t>Consumer [Member] | 60 to 89 Days Past Due [Member]</t>
  </si>
  <si>
    <t>Agricultural [Member] | 30 to 59 Days Past Due [Member]</t>
  </si>
  <si>
    <t>Agricultural [Member] | 60 to 89 Days Past Due [Member]</t>
  </si>
  <si>
    <t>Loans and Allowance for Loan Losses - Schedule of Risk Category of Loans by Class of Loans (Detail) - USD ($) $ in Thousands</t>
  </si>
  <si>
    <t>Financing Receivable Recorded Investment [Line Items]</t>
  </si>
  <si>
    <t>Unclassified [Member]</t>
  </si>
  <si>
    <t>Classified [Member]</t>
  </si>
  <si>
    <t>Commercial Real Estate [Member] | Unclassified [Member]</t>
  </si>
  <si>
    <t>Commercial Real Estate [Member] | Classified [Member]</t>
  </si>
  <si>
    <t>Commercial and Industrial [Member] | Unclassified [Member]</t>
  </si>
  <si>
    <t>Commercial and Industrial [Member] | Classified [Member]</t>
  </si>
  <si>
    <t>Residential Real Estate [Member] | Unclassified [Member]</t>
  </si>
  <si>
    <t>Residential Real Estate [Member] | Classified [Member]</t>
  </si>
  <si>
    <t>Agricultural Real Estate [Member] | Unclassified [Member]</t>
  </si>
  <si>
    <t>Agricultural Real Estate [Member] | Classified [Member]</t>
  </si>
  <si>
    <t>Consumer [Member] | Unclassified [Member]</t>
  </si>
  <si>
    <t>Consumer [Member] | Classified [Member]</t>
  </si>
  <si>
    <t>Agricultural [Member] | Unclassified [Member]</t>
  </si>
  <si>
    <t>Agricultural [Member] | Classified [Member]</t>
  </si>
  <si>
    <t>Loans and Allowance for Loan Losses - Schedule of Recorded Investments in Purchase Credit Impaired Loans (Detail) - Purchased Credit Impaired Loans [Member] - USD ($) $ in Thousands</t>
  </si>
  <si>
    <t>Certain Loans Acquired In Transfer Not Accounted For As Debt Securities Acquired During Period [Line Items]</t>
  </si>
  <si>
    <t>Contractually required principal payments</t>
  </si>
  <si>
    <t>Discount</t>
  </si>
  <si>
    <t>Recorded investment</t>
  </si>
  <si>
    <t>Derivative Financial Instruments - Additional Information (Detail) - Interest Rate Swaps [Member]</t>
  </si>
  <si>
    <t>Not Designated as Hedging Instrument [Member]</t>
  </si>
  <si>
    <t>Derivative [Line Items]</t>
  </si>
  <si>
    <t>Weighted average maturity period</t>
  </si>
  <si>
    <t>8 years 6 months</t>
  </si>
  <si>
    <t>8 years 9 months 18 days</t>
  </si>
  <si>
    <t>Weighted average pay rate</t>
  </si>
  <si>
    <t>4.86%</t>
  </si>
  <si>
    <t>4.92%</t>
  </si>
  <si>
    <t>Weighted average receive rate</t>
  </si>
  <si>
    <t>Fair Value Hedging [Member] | Designated as Hedging Instrument [Member] | London Interbank Offered Rate (LIBOR) [Member]</t>
  </si>
  <si>
    <t>7 years</t>
  </si>
  <si>
    <t>7 years 3 months 18 days</t>
  </si>
  <si>
    <t>5.19%</t>
  </si>
  <si>
    <t>4.08%</t>
  </si>
  <si>
    <t>4.78%</t>
  </si>
  <si>
    <t>Derivative Financial Instruments - Summary of Notional Balance and Fair Values of Derivatives Outstanding (Detail) - USD ($)</t>
  </si>
  <si>
    <t>Derivatives, Fair Value [Line Items]</t>
  </si>
  <si>
    <t>Notional Amount</t>
  </si>
  <si>
    <t>Derivative Assets</t>
  </si>
  <si>
    <t>Derivative Liabilities</t>
  </si>
  <si>
    <t>Cash collateral, Derivative Liabilities</t>
  </si>
  <si>
    <t>Netting adjustments, Derivative Assets</t>
  </si>
  <si>
    <t>Netting adjustments, Derivative Liabilities</t>
  </si>
  <si>
    <t>Net amount presented in Balance Sheet, Derivative Assets</t>
  </si>
  <si>
    <t>Net amount presented in Balance Sheet, Derivative Liabilities</t>
  </si>
  <si>
    <t>Designated as Hedging Instrument [Member]</t>
  </si>
  <si>
    <t>Designated as Hedging Instrument [Member] | Interest Rate Swaps [Member]</t>
  </si>
  <si>
    <t>Not Designated as Hedging Instrument [Member] | Interest Rate Swaps [Member]</t>
  </si>
  <si>
    <t>Derivative Financial Instruments - Summary of Designated and Qualifying Hedged Items in Fair Value Hedges (Detail) $ in Thousands</t>
  </si>
  <si>
    <t>Carrying Amount</t>
  </si>
  <si>
    <t>Hedging Fair Value Adjustment</t>
  </si>
  <si>
    <t>Derivative Financial Instruments - Summary of Net Gains/ (Losses) on Derivatives and Hedging Activities (Detail) - USD ($) $ in Thousands</t>
  </si>
  <si>
    <t>Derivatives designated as hedging instruments:</t>
  </si>
  <si>
    <t>Total net gain (loss) related to fair value hedge ineffectiveness</t>
  </si>
  <si>
    <t>Derivatives not designated as hedging instruments:</t>
  </si>
  <si>
    <t>Total net gains (losses) related to derivatives not designated as hedging instruments</t>
  </si>
  <si>
    <t>Net gains (losses) on derivatives and hedging activities</t>
  </si>
  <si>
    <t>Interest Rate Swaps [Member]</t>
  </si>
  <si>
    <t>Interest Rate Caps/Floors [Member]</t>
  </si>
  <si>
    <t>Derivative Financial Instruments - Summary of Recorded Net Gains (Losses) on Derivatives and Related Hedged Items in Fair Value Hedging Relationships (Detail) - USD ($) $ in Thousands</t>
  </si>
  <si>
    <t>Derivative Instruments, Gain (Loss) [Line Items]</t>
  </si>
  <si>
    <t>Net Fair Value Hedge Gain/(Loss)</t>
  </si>
  <si>
    <t>Fair Value Hedging [Member]</t>
  </si>
  <si>
    <t>Gain/(Loss) on Derivatives</t>
  </si>
  <si>
    <t>Gain/(Loss) on Hedged Items</t>
  </si>
  <si>
    <t>Effect of Derivatives on Net Interest Income</t>
  </si>
  <si>
    <t>Fair Value Hedging [Member] | Commercial Real Estate [Member]</t>
  </si>
  <si>
    <t>Lease Obligations - Schedule of Right-of-use Asset and Lease Obligations by Type of Property (Detail) - USD ($) $ in Thousands</t>
  </si>
  <si>
    <t>Leases Disclosure [Line Items]</t>
  </si>
  <si>
    <t>Right-of-Use Asset</t>
  </si>
  <si>
    <t>Lease Liability</t>
  </si>
  <si>
    <t>Weighted Average Lease Term in Years</t>
  </si>
  <si>
    <t>16 years 2 months 12 days</t>
  </si>
  <si>
    <t>16 years</t>
  </si>
  <si>
    <t>Weighted Average Discount Rate</t>
  </si>
  <si>
    <t>2.96%</t>
  </si>
  <si>
    <t>2.95%</t>
  </si>
  <si>
    <t>Land and Building Leases [Member]</t>
  </si>
  <si>
    <t>Lease Obligations - Schedule of Operating Lease Costs (Detail) - USD ($) $ in Thousands</t>
  </si>
  <si>
    <t>Operating lease cost</t>
  </si>
  <si>
    <t>Variable lease cost</t>
  </si>
  <si>
    <t>Total operating lease cost</t>
  </si>
  <si>
    <t>Lease Obligations - Additional Information (Detail)</t>
  </si>
  <si>
    <t>Sales-type lease, lease not yet commenced description</t>
  </si>
  <si>
    <t>There were no sales and leaseback transactions, leverage leases, lease transactions with related parties or leases that had not yet commenced during the three-month period ended March 31, 2020.</t>
  </si>
  <si>
    <t>Lease Obligations - Schedule of Maturity Analysis of Operating Lease Liabilities and Reconciliation of Undiscounted Cash Flows to Total Operating Lease Liability (Detail) - USD ($) $ in Thousands</t>
  </si>
  <si>
    <t>Due in one year or less</t>
  </si>
  <si>
    <t>Due after one year through two years</t>
  </si>
  <si>
    <t>Due after two years through three years</t>
  </si>
  <si>
    <t>Due after three years through four years</t>
  </si>
  <si>
    <t>Due after four years through five years</t>
  </si>
  <si>
    <t>Thereafter</t>
  </si>
  <si>
    <t>Total undiscounted cash flows</t>
  </si>
  <si>
    <t>Discount on cash flows</t>
  </si>
  <si>
    <t>Total operating lease liability</t>
  </si>
  <si>
    <t>Borrowings - Schedule of Federal Funds Purchased and Retail Repurchase Agreements (Detail) - USD ($) $ in Thousands</t>
  </si>
  <si>
    <t>Federal Funds Purchased And Securities Sold Under Agreements To Repurchase [Abstract]</t>
  </si>
  <si>
    <t>Federal funds purchased</t>
  </si>
  <si>
    <t>Retail repurchase agreements</t>
  </si>
  <si>
    <t>Borrowings - Additional Information (Detail) - USD ($)</t>
  </si>
  <si>
    <t>Mar. 11, 2019</t>
  </si>
  <si>
    <t>Debt Instrument [Line Items]</t>
  </si>
  <si>
    <t>Line of credit facility maximum borrowing capacity</t>
  </si>
  <si>
    <t>Debt Instrument, Maturity Date</t>
  </si>
  <si>
    <t>May 15,
		2020</t>
  </si>
  <si>
    <t>Line of Credit Facility, Unused Capacity, Commitment Fee Percentage</t>
  </si>
  <si>
    <t>0.20%</t>
  </si>
  <si>
    <t>Subordinated Debentures | FCB Capital Trust II [Member]</t>
  </si>
  <si>
    <t>Apr. 15,
		2035</t>
  </si>
  <si>
    <t>Subordinated Debentures | FCB Capital Trust II [Member] | Three month LIBOR [Member]</t>
  </si>
  <si>
    <t>Subordinated debenture basis spread on variable rate</t>
  </si>
  <si>
    <t>2.00%</t>
  </si>
  <si>
    <t>Subordinated Debentures | FCB Capital Trust III [Member]</t>
  </si>
  <si>
    <t>Jun. 15,
		2037</t>
  </si>
  <si>
    <t>Subordinated Debentures | FCB Capital Trust III [Member] | Three month LIBOR [Member]</t>
  </si>
  <si>
    <t>1.89%</t>
  </si>
  <si>
    <t>Subordinated Debentures | Community First Statutory Trust I [Member]</t>
  </si>
  <si>
    <t>Dec. 26,
		2032</t>
  </si>
  <si>
    <t>Subordinated Debentures | Community First Statutory Trust I [Member] | Three month LIBOR [Member]</t>
  </si>
  <si>
    <t>3.25%</t>
  </si>
  <si>
    <t>Line of credit facility additional borrowing capacity</t>
  </si>
  <si>
    <t>Residential mortgage-backed securities, fair value</t>
  </si>
  <si>
    <t>Borrowings - Schedule of Borrowing Usage and Interest Rate (Detail) - USD ($) $ in Thousands</t>
  </si>
  <si>
    <t>Year-to-date average daily balance during the period</t>
  </si>
  <si>
    <t>Maximum month-end balance year-to-date</t>
  </si>
  <si>
    <t>Weighted average interest rate at period-end</t>
  </si>
  <si>
    <t>0.36%</t>
  </si>
  <si>
    <t>0.40%</t>
  </si>
  <si>
    <t>Borrowings - Summary of Federal Home Loan Bank Advances (Detail) - USD ($) $ in Thousands</t>
  </si>
  <si>
    <t>Federal Home Loan Bank Advances [Line Items]</t>
  </si>
  <si>
    <t>Total Federal Home Loan Bank advances</t>
  </si>
  <si>
    <t>Federal Home Loan Bank Line of Credit Advances [Member]</t>
  </si>
  <si>
    <t>Total Federal Home Loan Bank advances, Weighted Average Rate</t>
  </si>
  <si>
    <t>0.85%</t>
  </si>
  <si>
    <t>1.79%</t>
  </si>
  <si>
    <t>Federal Home Loan Bank Fixed Rate Term Advances [Member]</t>
  </si>
  <si>
    <t>0.83%</t>
  </si>
  <si>
    <t>2.80%</t>
  </si>
  <si>
    <t>Total Federal Home Loan Bank advances, Weighted Average Term in Years</t>
  </si>
  <si>
    <t>6 months</t>
  </si>
  <si>
    <t>2 years 8 months 12 days</t>
  </si>
  <si>
    <t>Total Principal Outstanding [Member]</t>
  </si>
  <si>
    <t>Merger Purchase Accounting Adjustment [Member]</t>
  </si>
  <si>
    <t>Borrowings - Schedule of Future Principal Repayments (Detail) $ in Thousands</t>
  </si>
  <si>
    <t>Debt Instrument Redemption [Line Items]</t>
  </si>
  <si>
    <t>Borrowings - Schedule of Bank Stock Loan Advances (Detail) - USD ($) $ in Thousands</t>
  </si>
  <si>
    <t>Bank stock loan, Weighted Average Rate</t>
  </si>
  <si>
    <t>4.75%</t>
  </si>
  <si>
    <t>Bank stock loan, Weighted Average Term in Years</t>
  </si>
  <si>
    <t>4 years 10 months 24 days</t>
  </si>
  <si>
    <t>3 years 8 months 12 days</t>
  </si>
  <si>
    <t>Borrowings - Schedule of Subordinated Debentures (Detail) - USD ($) $ in Thousands</t>
  </si>
  <si>
    <t>Subordinated Debentures</t>
  </si>
  <si>
    <t>Subordinated debentures contractual balance</t>
  </si>
  <si>
    <t>Subordinated debentures fair market value adjustments</t>
  </si>
  <si>
    <t>FCB Capital Trust II [Member] | Subordinated Debentures</t>
  </si>
  <si>
    <t>Subordinated debentures, Weighted Average Rate</t>
  </si>
  <si>
    <t>3.83%</t>
  </si>
  <si>
    <t>3.99%</t>
  </si>
  <si>
    <t>Subordinated debentures, Weighted Average Term</t>
  </si>
  <si>
    <t>15 years</t>
  </si>
  <si>
    <t>15 years 3 months 18 days</t>
  </si>
  <si>
    <t>FCB Capital Trust III [Member] | Subordinated Debentures</t>
  </si>
  <si>
    <t>2.63%</t>
  </si>
  <si>
    <t>3.78%</t>
  </si>
  <si>
    <t>17 years 2 months 12 days</t>
  </si>
  <si>
    <t>17 years 6 months</t>
  </si>
  <si>
    <t>Community First Statutory Trust I [Member] | Subordinated Debentures</t>
  </si>
  <si>
    <t>4.48%</t>
  </si>
  <si>
    <t>5.20%</t>
  </si>
  <si>
    <t>12 years 8 months 12 days</t>
  </si>
  <si>
    <t>13 years</t>
  </si>
  <si>
    <t>Stockholders' Equity - Additional Information (Detail) - USD ($) $ / shares in Units, $ in Thousands</t>
  </si>
  <si>
    <t>Jan. 27, 2019</t>
  </si>
  <si>
    <t>Apr. 18, 2019</t>
  </si>
  <si>
    <t>Class of Stock [Line Items]</t>
  </si>
  <si>
    <t>Number of preferred stock shares authorized</t>
  </si>
  <si>
    <t>Preferred Stock, shares outstanding</t>
  </si>
  <si>
    <t>ESPP compensation expense</t>
  </si>
  <si>
    <t>Repurchase of shares</t>
  </si>
  <si>
    <t>Outstanding common stock at an average price paid per Share</t>
  </si>
  <si>
    <t>Maximum [Member]</t>
  </si>
  <si>
    <t>Number of shares authorized to be repurchased</t>
  </si>
  <si>
    <t>ESPP [Member]</t>
  </si>
  <si>
    <t>Common stock reserved for future issuance</t>
  </si>
  <si>
    <t>Percentage of common stock price per share equal to lower of fair market value of common stock</t>
  </si>
  <si>
    <t>85.00%</t>
  </si>
  <si>
    <t>First offering period, start date</t>
  </si>
  <si>
    <t>Feb. 15,
		2019</t>
  </si>
  <si>
    <t>First offering period, end date</t>
  </si>
  <si>
    <t>Aug. 14,
		2019</t>
  </si>
  <si>
    <t>Second offering period, start date</t>
  </si>
  <si>
    <t>Aug. 15,
		2019</t>
  </si>
  <si>
    <t>Second offering period, end date</t>
  </si>
  <si>
    <t>Feb. 14,
		2020</t>
  </si>
  <si>
    <t>Third offering period start date</t>
  </si>
  <si>
    <t>Feb. 15,
		2020</t>
  </si>
  <si>
    <t>Third offering Period end date</t>
  </si>
  <si>
    <t>Aug. 14,
		2020</t>
  </si>
  <si>
    <t>ESPP [Member] | First Offering [Member]</t>
  </si>
  <si>
    <t>Shares Issued, Price Per Share</t>
  </si>
  <si>
    <t>ESPP [Member] | Second Offering [Member]</t>
  </si>
  <si>
    <t>Class A Common Stock [Member]</t>
  </si>
  <si>
    <t>Number of common stock shares authorized</t>
  </si>
  <si>
    <t>Shares issued, par value</t>
  </si>
  <si>
    <t>Class B Common Stock [Member]</t>
  </si>
  <si>
    <t>Stockholders' Equity - Summary of Shares Issued and Held in Treasury or Outstanding (Detail) - shares</t>
  </si>
  <si>
    <t>Common stock - issued</t>
  </si>
  <si>
    <t>Common stock - held in treasury</t>
  </si>
  <si>
    <t>Common stock - outstanding</t>
  </si>
  <si>
    <t>Stockholders' Equity - Components of Accumulated Other Comprehensive Income (Loss) (Detail) - USD ($) $ in Thousands</t>
  </si>
  <si>
    <t>Accumulated Other Comprehensive Income (Loss) [Line Items]</t>
  </si>
  <si>
    <t>Accumulated Net Unrealized Investment Gain (Losses) [Member]</t>
  </si>
  <si>
    <t>Net unrealized or unamortized gains (losses)</t>
  </si>
  <si>
    <t>Available for Sale Securities [Member] | Accumulated Net Unrealized Investment Gain (Losses) [Member]</t>
  </si>
  <si>
    <t>Held to Maturity Securities [Member] | Accumulated Net Unrealized Investment Gain (Losses) [Member]</t>
  </si>
  <si>
    <t>Regulatory Matters - Additional Information (Detail)</t>
  </si>
  <si>
    <t>Regulated Operations [Abstract]</t>
  </si>
  <si>
    <t>CET1 capital ratio to be well capitalized under rules and prompt corrective provisions</t>
  </si>
  <si>
    <t>6.50%</t>
  </si>
  <si>
    <t>Total Tier 1 capital ratio to be well capitalized under rules and prompt corrective provisions</t>
  </si>
  <si>
    <t>8.00%</t>
  </si>
  <si>
    <t>Total capital ratio to be well capitalized under rules and prompt corrective provisions</t>
  </si>
  <si>
    <t>10.00%</t>
  </si>
  <si>
    <t>Leverage ratio to be well capitalized under rules and prompt corrective provisions</t>
  </si>
  <si>
    <t>5.00%</t>
  </si>
  <si>
    <t>Capital conservation buffer desired rate</t>
  </si>
  <si>
    <t>2.50%</t>
  </si>
  <si>
    <t>Regulatory Matters - Summary of Company's and Equity Bank's Capital Amounts and Ratios (Detail) - USD ($) $ in Thousands</t>
  </si>
  <si>
    <t>Compliance with Regulatory Capital Requirements under Banking Regulations [Line Items]</t>
  </si>
  <si>
    <t>Total capital to risk weighted assets, To Be Well Capitalized Under Prompt Corrective Provisions, Actual Ratio</t>
  </si>
  <si>
    <t>Tier 1 capital to risk weighted assets, To Be Well Capitalized Under Prompt Corrective Provisions, Actual Ratio</t>
  </si>
  <si>
    <t>Common equity Tier 1 capital to risk weighted assets, To Be Well Capitalized Under Prompt Corrective Provisions, Actual Ratio</t>
  </si>
  <si>
    <t>Tier 1 leverage to average assets, To Be Well Capitalized Under Prompt Corrective Provisions, Actual Ratio</t>
  </si>
  <si>
    <t>Equity Bancshares, Inc. [Member]</t>
  </si>
  <si>
    <t>Total capital to risk weighted assets, Actual Amount</t>
  </si>
  <si>
    <t>Total capital to risk weighted assets, Actual Ratio</t>
  </si>
  <si>
    <t>13.00%</t>
  </si>
  <si>
    <t>12.59%</t>
  </si>
  <si>
    <t>Tier 1 capital to risk weighted assets, Actual Amount</t>
  </si>
  <si>
    <t>Tier 1 capital to risk weighted assets, Actual Ratio</t>
  </si>
  <si>
    <t>12.20%</t>
  </si>
  <si>
    <t>12.15%</t>
  </si>
  <si>
    <t>Common equity Tier 1 capital to risk weighted assets, Actual Amount</t>
  </si>
  <si>
    <t>Common equity Tier 1 capital to risk weighted assets, Actual Ratio</t>
  </si>
  <si>
    <t>11.67%</t>
  </si>
  <si>
    <t>11.63%</t>
  </si>
  <si>
    <t>Tier 1 leverage to average assets, Actual Amount</t>
  </si>
  <si>
    <t>Tier 1 leverage to average assets, Actual Ratio</t>
  </si>
  <si>
    <t>9.02%</t>
  </si>
  <si>
    <t>Tier 1 leverage to average assets, Minimum Required for Capital Adequacy Purposes, Actual Amount</t>
  </si>
  <si>
    <t>Equity Bancshares, Inc. [Member] | Base III Phase-In [Member]</t>
  </si>
  <si>
    <t>Total capital to risk weighted assets, Minimum Required for Capital Adequacy Purposes, Actual Amount</t>
  </si>
  <si>
    <t>Total capital to risk weighted assets, Minimum Required for Capital Adequacy Purposes, Actual Ratio</t>
  </si>
  <si>
    <t>10.50%</t>
  </si>
  <si>
    <t>Tier 1 capital to risk weighted assets, Minimum Required for Capital Adequacy Purposes, Actual Amount</t>
  </si>
  <si>
    <t>Tier 1 capital to risk weighted assets, Minimum Required for Capital Adequacy Purposes, Actual Ratio</t>
  </si>
  <si>
    <t>8.50%</t>
  </si>
  <si>
    <t>Common equity Tier 1 capital to risk weighted assets, Minimum Required for Capital Adequacy Purposes, Actual Amount</t>
  </si>
  <si>
    <t>Common equity Tier 1 capital to risk weighted assets, Minimum Required for Capital Adequacy Purposes, Actual Ratio</t>
  </si>
  <si>
    <t>7.00%</t>
  </si>
  <si>
    <t>Tier 1 leverage to average assets, Minimum Required for Capital Adequacy Purposes, Actual Ratio</t>
  </si>
  <si>
    <t>4.00%</t>
  </si>
  <si>
    <t>Equity Bank [Member]</t>
  </si>
  <si>
    <t>13.50%</t>
  </si>
  <si>
    <t>12.47%</t>
  </si>
  <si>
    <t>12.71%</t>
  </si>
  <si>
    <t>12.03%</t>
  </si>
  <si>
    <t>Tier 1 capital to risk weighted assets, To Be Well Capitalized Under Prompt Corrective Provisions, Actual Amount</t>
  </si>
  <si>
    <t>Common equity Tier 1 capital to risk weighted assets, To Be Well Capitalized Under Prompt Corrective Provisions, Actual Amount</t>
  </si>
  <si>
    <t>9.39%</t>
  </si>
  <si>
    <t>8.92%</t>
  </si>
  <si>
    <t>Equity Bank [Member] | Base III Phase-In [Member]</t>
  </si>
  <si>
    <t>Tier 1 leverage to average assets, To Be Well Capitalized Under Prompt Corrective Provisions, Actual Amount</t>
  </si>
  <si>
    <t>Earnings Per Share - Summary of Earnings Per Share (Detail) - USD ($) $ / shares in Units, $ in Thousands</t>
  </si>
  <si>
    <t>Basic:</t>
  </si>
  <si>
    <t>Net income (loss) allocable to common stockholders</t>
  </si>
  <si>
    <t>Weighted average common shares outstanding</t>
  </si>
  <si>
    <t>Weighted average vested restricted stock units</t>
  </si>
  <si>
    <t>Weighted average shares</t>
  </si>
  <si>
    <t>Basic earnings (loss)per common share</t>
  </si>
  <si>
    <t>Diluted:</t>
  </si>
  <si>
    <t>Weighted average common shares outstanding for:</t>
  </si>
  <si>
    <t>Basic earnings per common share</t>
  </si>
  <si>
    <t>Dilutive effects of the assumed vesting of restricted stock units</t>
  </si>
  <si>
    <t>Average shares and dilutive potential common shares</t>
  </si>
  <si>
    <t>Diluted earnings (loss) per common share</t>
  </si>
  <si>
    <t>Stock Option [Member]</t>
  </si>
  <si>
    <t>Dilutive effects of the assumed exercise</t>
  </si>
  <si>
    <t>Earnings Per Share - Schedule of Average Shares Not Included In the Computation of Diluted Earnings Per Share (Detail) - shares</t>
  </si>
  <si>
    <t>Antidilutive Securities Excluded from Computation of Earnings Per Share [Line Items]</t>
  </si>
  <si>
    <t>Total antidilutive shares</t>
  </si>
  <si>
    <t>Restricted Stock Units [Member]</t>
  </si>
  <si>
    <t>Fair Value - Assets and Liabilities Measured at Fair Value on Recurring Basis (Detail) - USD ($) $ in Thousands</t>
  </si>
  <si>
    <t>Fair Value Of Assets And Liabilities Measured On Recurring Basis [Line Items]</t>
  </si>
  <si>
    <t>Available for sale securities</t>
  </si>
  <si>
    <t>Cash collateral held by counterparty and netting adjustments</t>
  </si>
  <si>
    <t>Fair Value, Measurements, Recurring [Member] | Level 1 [Member]</t>
  </si>
  <si>
    <t>Derivative assets</t>
  </si>
  <si>
    <t>Equity securities with readily determinable fair value</t>
  </si>
  <si>
    <t>Total other assets</t>
  </si>
  <si>
    <t>Derivative liabilities</t>
  </si>
  <si>
    <t>Fair Value, Measurements, Recurring [Member] | Level 2 [Member]</t>
  </si>
  <si>
    <t>Fair Value, Measurements, Recurring [Member] | Level 2 [Member] | Other Assets [Member]</t>
  </si>
  <si>
    <t>Fair Value, Measurements, Recurring [Member] | Level 2 [Member] | Other Liabilities [Member]</t>
  </si>
  <si>
    <t>Fair Value, Measurements, Recurring [Member] | Level 2 [Member] | Residential Mortgage-Backed Securities (Issued by Government-Sponsored Entities) [Member]</t>
  </si>
  <si>
    <t>Fair Value - Additional Information (Detail) - USD ($)</t>
  </si>
  <si>
    <t>Fair Value Assets And Liabilities Measured On Recurring And Nonrecurring Basis [Line Items]</t>
  </si>
  <si>
    <t>Fair value, level transfers, Amount</t>
  </si>
  <si>
    <t>Assets Measured at Fair Value on a Non-recurring Basis [Member]</t>
  </si>
  <si>
    <t>Liabilities measured at fair value on a non-recurring basis</t>
  </si>
  <si>
    <t>Fair Value - Summary of Assets Measured at Fair Value on Non-recurring Basis (Detail) - Assets Measured at Fair Value on a Non-recurring Basis [Member] - Level 3 [Member] - USD ($) $ in Thousands</t>
  </si>
  <si>
    <t>Impaired Loans [Member] | Commercial Real Estate [Member]</t>
  </si>
  <si>
    <t>Fair Value Of Assets And Liabilities Measured On Non Recurring Basis [Line Items]</t>
  </si>
  <si>
    <t>Assets measured at fair value on non-recurring basis</t>
  </si>
  <si>
    <t>Impaired Loans [Member] | Commercial and Industrial [Member]</t>
  </si>
  <si>
    <t>Impaired Loans [Member] | Residential Real Estate [Member]</t>
  </si>
  <si>
    <t>Impaired Loans [Member] | Agricultural Real Estate [Member]</t>
  </si>
  <si>
    <t>Impaired Loans [Member] | Other [Member]</t>
  </si>
  <si>
    <t>Other Real Estate Owned [Member] | Commercial Real Estate [Member]</t>
  </si>
  <si>
    <t>Other Real Estate Owned [Member] | Residential Real Estate [Member]</t>
  </si>
  <si>
    <t>Fair Value - Summary of Additional Information about Unobservable Inputs Used in Fair Value Measurement (Detail) - Fair Value, Measurements, Nonrecurring [Member] - Level 3 [Member] $ in Thousands</t>
  </si>
  <si>
    <t>Impaired Real Estate Loans [Member]</t>
  </si>
  <si>
    <t>Fair Value Assets And Liabilities Measured On Recurring And Nonrecurring Basis Valuation Techniques [Line Items]</t>
  </si>
  <si>
    <t>Fair Value</t>
  </si>
  <si>
    <t>Alternative Investment Valuation Technique Extensible List</t>
  </si>
  <si>
    <t>eqbk:SalesComparisonApproachMember</t>
  </si>
  <si>
    <t>Fair value unobservable input additional stress percentage</t>
  </si>
  <si>
    <t>7.69%</t>
  </si>
  <si>
    <t>Impaired Real Estate Loans [Member] | Minimum [Member]</t>
  </si>
  <si>
    <t>Range</t>
  </si>
  <si>
    <t>Impaired Real Estate Loans [Member] | Maximum [Member]</t>
  </si>
  <si>
    <t>Impaired Real Estate Loans [Member] | Weighted Average [Member]</t>
  </si>
  <si>
    <t>Impaired Other Real Estate Owned [Member]</t>
  </si>
  <si>
    <t>13.29%</t>
  </si>
  <si>
    <t>Impaired Other Real Estate Owned [Member] | Minimum [Member]</t>
  </si>
  <si>
    <t>Impaired Other Real Estate Owned [Member] | Maximum [Member]</t>
  </si>
  <si>
    <t>Impaired Other Real Estate Owned [Member] | Weighted Average [Member]</t>
  </si>
  <si>
    <t>Impaired Other Loans [Member]</t>
  </si>
  <si>
    <t>eqbk:MultipleOfEarningsMember</t>
  </si>
  <si>
    <t>Fair Value - Carrying Amount and Estimated Fair Values of Financial Instrument (Detail) - USD ($) $ in Thousands</t>
  </si>
  <si>
    <t>Fair Value, Balance Sheet Grouping, Financial Statement Captions [Line Items]</t>
  </si>
  <si>
    <t>Held-to-maturity securities</t>
  </si>
  <si>
    <t>Loans, net of allowance for loan losses</t>
  </si>
  <si>
    <t>Carrying Amount [Member]</t>
  </si>
  <si>
    <t>Cash collateral held by derivative counterparty and netting adjustments</t>
  </si>
  <si>
    <t>Total derivative assets</t>
  </si>
  <si>
    <t>Interest payable</t>
  </si>
  <si>
    <t>Total derivative liabilities</t>
  </si>
  <si>
    <t>Estimated Fair Value [Member]</t>
  </si>
  <si>
    <t>Estimated Fair Value [Member] | Level 3 [Member]</t>
  </si>
  <si>
    <t>Estimated Fair Value [Member] | Level 2 [Member]</t>
  </si>
  <si>
    <t>Estimated Fair Value [Member] | Level 1 [Member]</t>
  </si>
  <si>
    <t>Fair Value, Measurements, Nonrecurring [Member] | Estimated Fair Value [Member]</t>
  </si>
  <si>
    <t>Fair Value, Measurements, Nonrecurring [Member] | Estimated Fair Value [Member] | Level 3 [Member]</t>
  </si>
  <si>
    <t>Fair Value, Measurements, Nonrecurring [Member] | Estimated Fair Value [Member] | Level 2 [Member]</t>
  </si>
  <si>
    <t>Fair Value, Measurements, Nonrecurring [Member] | Estimated Fair Value [Member] | Level 1 [Member]</t>
  </si>
  <si>
    <t>Commitments and Credit Risk - Summary of Contractual Amounts of Commitments and Standby Letters of Credit to Originate Loans and Available Lines of Credit (Detail) - USD ($) $ in Thousands</t>
  </si>
  <si>
    <t>Standby Letters of Credit [Member]</t>
  </si>
  <si>
    <t>Commitments And Contingencies [Line Items]</t>
  </si>
  <si>
    <t>Loans commitments, Fixed Rate</t>
  </si>
  <si>
    <t>Loans commitments, Variable Rate</t>
  </si>
  <si>
    <t>Commitments to Make Loans [Member]</t>
  </si>
  <si>
    <t>Mortgage Loans in the Process of Origination [Member]</t>
  </si>
  <si>
    <t>Unused Lines of Credit [Member]</t>
  </si>
  <si>
    <t>Commitments and Credit Risk - Additional Information (Detail)</t>
  </si>
  <si>
    <t>Minimum [Member]</t>
  </si>
  <si>
    <t>Fixed interest rate loan commitments</t>
  </si>
  <si>
    <t>3.75%</t>
  </si>
  <si>
    <t>Fixed interest rate loan commitments maturity period</t>
  </si>
  <si>
    <t>1 month</t>
  </si>
  <si>
    <t>8.09%</t>
  </si>
  <si>
    <t>83 months</t>
  </si>
  <si>
    <t>Legal Matters - Additional Information (Detail) - USD ($) $ in Thousands</t>
  </si>
  <si>
    <t>Nov. 06, 2019</t>
  </si>
  <si>
    <t>Jan. 01, 2018</t>
  </si>
  <si>
    <t>Dec. 31, 2017</t>
  </si>
  <si>
    <t>Loss Contingencies [Line Items]</t>
  </si>
  <si>
    <t>Loss contingency damages value</t>
  </si>
  <si>
    <t>Citi Mortgage, Inc [Member]</t>
  </si>
  <si>
    <t>Obligation to Repurchase Receivables Sold | Citi Mortgage, Inc [Member]</t>
  </si>
  <si>
    <t>Loss contingency, date of dismissal</t>
  </si>
  <si>
    <t>Jan. 31,
		2018</t>
  </si>
  <si>
    <t>Loss contingency recorded</t>
  </si>
  <si>
    <t>Revenue Recognition - Summary of Company's Source of Non-interest Income (Detail) - USD ($) $ in Thousands</t>
  </si>
  <si>
    <t>Increase in bank-owned life insurance</t>
  </si>
  <si>
    <t>[1]</t>
  </si>
  <si>
    <t>Recovery on zero-basis purchased loans(a)</t>
  </si>
  <si>
    <t>Income from equity method investments(a)</t>
  </si>
  <si>
    <t>Other non-interest income not related to loans and deposits(a)</t>
  </si>
  <si>
    <t>Total other non-interest income</t>
  </si>
  <si>
    <t>Accounting Standards Update 2014-09 [Member] | Service Charges and Fees [Member]</t>
  </si>
  <si>
    <t>Accounting Standards Update 2014-09 [Member] | Debit Card Income [Member]</t>
  </si>
  <si>
    <t>Accounting Standards Update 2014-09 [Member] | Investment Referral Income [Member]</t>
  </si>
  <si>
    <t>Accounting Standards Update 2014-09 [Member] | Trust Income [Member]</t>
  </si>
  <si>
    <t>Accounting Standards Update 2014-09 [Member] | Insurance Sales Commissions [Member]</t>
  </si>
  <si>
    <t>Accounting Standards Update 2014-09 [Member] | Other Non Interest Income Related To Loans and Deposits [Member]</t>
  </si>
  <si>
    <t>(a) Not within the scope of ASC 606.</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9</v>
      </c>
    </row>
    <row r="17" spans="1:3">
      <c r="A17" s="4" t="s">
        <v>30</v>
      </c>
      <c r="B17" s="4" t="s">
        <v>29</v>
      </c>
    </row>
    <row r="18" spans="1:3">
      <c r="A18" s="4" t="s">
        <v>31</v>
      </c>
      <c r="B18" s="4" t="s">
        <v>8</v>
      </c>
    </row>
    <row r="19" spans="1:3">
      <c r="A19" s="4" t="s">
        <v>32</v>
      </c>
      <c r="C19" s="5" t="n">
        <v>15198986</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22</v>
      </c>
    </row>
    <row r="30" spans="1:3">
      <c r="A30" s="4" t="s">
        <v>52</v>
      </c>
      <c r="B30" s="4" t="s">
        <v>53</v>
      </c>
    </row>
    <row r="31" spans="1:3">
      <c r="A31" s="4" t="s">
        <v>54</v>
      </c>
      <c r="B31" s="4" t="s">
        <v>55</v>
      </c>
    </row>
    <row r="32" spans="1:3">
      <c r="A32" s="4" t="s">
        <v>56</v>
      </c>
      <c r="B32" s="4" t="s">
        <v>44</v>
      </c>
    </row>
    <row r="33" spans="1:3">
      <c r="A33" s="4" t="s">
        <v>57</v>
      </c>
      <c r="B33" s="4" t="s">
        <v>29</v>
      </c>
    </row>
    <row r="34" spans="1:3">
      <c r="A34" s="4" t="s">
        <v>58</v>
      </c>
      <c r="B34"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86</v>
      </c>
    </row>
    <row r="4" spans="1:2">
      <c r="A4" s="4" t="s">
        <v>288</v>
      </c>
      <c r="B4" s="4" t="s">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9</v>
      </c>
      <c r="B1" s="2" t="s">
        <v>2</v>
      </c>
      <c r="C1" s="2" t="s">
        <v>60</v>
      </c>
    </row>
    <row r="2" spans="1:3">
      <c r="A2" s="3" t="s">
        <v>61</v>
      </c>
    </row>
    <row r="3" spans="1:3">
      <c r="A3" s="4" t="s">
        <v>62</v>
      </c>
      <c r="B3" s="6" t="n">
        <v>141989</v>
      </c>
      <c r="C3" s="6" t="n">
        <v>88973</v>
      </c>
    </row>
    <row r="4" spans="1:3">
      <c r="A4" s="4" t="s">
        <v>63</v>
      </c>
      <c r="B4" s="5" t="n">
        <v>263</v>
      </c>
      <c r="C4" s="5" t="n">
        <v>318</v>
      </c>
    </row>
    <row r="5" spans="1:3">
      <c r="A5" s="4" t="s">
        <v>64</v>
      </c>
      <c r="B5" s="5" t="n">
        <v>142252</v>
      </c>
      <c r="C5" s="5" t="n">
        <v>89291</v>
      </c>
    </row>
    <row r="6" spans="1:3">
      <c r="A6" s="4" t="s">
        <v>65</v>
      </c>
      <c r="B6" s="5" t="n">
        <v>2498</v>
      </c>
      <c r="C6" s="5" t="n">
        <v>2498</v>
      </c>
    </row>
    <row r="7" spans="1:3">
      <c r="A7" s="4" t="s">
        <v>66</v>
      </c>
      <c r="B7" s="5" t="n">
        <v>187812</v>
      </c>
      <c r="C7" s="5" t="n">
        <v>142067</v>
      </c>
    </row>
    <row r="8" spans="1:3">
      <c r="A8" s="4" t="s">
        <v>67</v>
      </c>
      <c r="B8" s="5" t="n">
        <v>721992</v>
      </c>
      <c r="C8" s="5" t="n">
        <v>769059</v>
      </c>
    </row>
    <row r="9" spans="1:3">
      <c r="A9" s="4" t="s">
        <v>68</v>
      </c>
      <c r="B9" s="5" t="n">
        <v>6494</v>
      </c>
      <c r="C9" s="5" t="n">
        <v>5933</v>
      </c>
    </row>
    <row r="10" spans="1:3">
      <c r="A10" s="4" t="s">
        <v>69</v>
      </c>
      <c r="B10" s="5" t="n">
        <v>2485208</v>
      </c>
      <c r="C10" s="5" t="n">
        <v>2544420</v>
      </c>
    </row>
    <row r="11" spans="1:3">
      <c r="A11" s="4" t="s">
        <v>70</v>
      </c>
      <c r="B11" s="5" t="n">
        <v>5870</v>
      </c>
      <c r="C11" s="5" t="n">
        <v>8293</v>
      </c>
    </row>
    <row r="12" spans="1:3">
      <c r="A12" s="4" t="s">
        <v>71</v>
      </c>
      <c r="B12" s="5" t="n">
        <v>84732</v>
      </c>
      <c r="C12" s="5" t="n">
        <v>84478</v>
      </c>
    </row>
    <row r="13" spans="1:3">
      <c r="A13" s="4" t="s">
        <v>72</v>
      </c>
      <c r="B13" s="5" t="n">
        <v>75585</v>
      </c>
      <c r="C13" s="5" t="n">
        <v>75103</v>
      </c>
    </row>
    <row r="14" spans="1:3">
      <c r="A14" s="4" t="s">
        <v>73</v>
      </c>
      <c r="B14" s="5" t="n">
        <v>31662</v>
      </c>
      <c r="C14" s="5" t="n">
        <v>31137</v>
      </c>
    </row>
    <row r="15" spans="1:3">
      <c r="A15" s="4" t="s">
        <v>74</v>
      </c>
      <c r="B15" s="5" t="n">
        <v>15549</v>
      </c>
      <c r="C15" s="5" t="n">
        <v>15738</v>
      </c>
    </row>
    <row r="16" spans="1:3">
      <c r="A16" s="4" t="s">
        <v>75</v>
      </c>
      <c r="B16" s="5" t="n">
        <v>136432</v>
      </c>
      <c r="C16" s="5" t="n">
        <v>136432</v>
      </c>
    </row>
    <row r="17" spans="1:3">
      <c r="A17" s="4" t="s">
        <v>76</v>
      </c>
      <c r="B17" s="5" t="n">
        <v>19105</v>
      </c>
      <c r="C17" s="5" t="n">
        <v>19907</v>
      </c>
    </row>
    <row r="18" spans="1:3">
      <c r="A18" s="4" t="s">
        <v>77</v>
      </c>
      <c r="B18" s="5" t="n">
        <v>28641</v>
      </c>
      <c r="C18" s="5" t="n">
        <v>25222</v>
      </c>
    </row>
    <row r="19" spans="1:3">
      <c r="A19" s="4" t="s">
        <v>78</v>
      </c>
      <c r="B19" s="5" t="n">
        <v>3943832</v>
      </c>
      <c r="C19" s="5" t="n">
        <v>3949578</v>
      </c>
    </row>
    <row r="20" spans="1:3">
      <c r="A20" s="3" t="s">
        <v>79</v>
      </c>
    </row>
    <row r="21" spans="1:3">
      <c r="A21" s="4" t="s">
        <v>80</v>
      </c>
      <c r="B21" s="5" t="n">
        <v>508441</v>
      </c>
      <c r="C21" s="5" t="n">
        <v>481298</v>
      </c>
    </row>
    <row r="22" spans="1:3">
      <c r="A22" s="4" t="s">
        <v>81</v>
      </c>
      <c r="B22" s="5" t="n">
        <v>508441</v>
      </c>
      <c r="C22" s="5" t="n">
        <v>481298</v>
      </c>
    </row>
    <row r="23" spans="1:3">
      <c r="A23" s="4" t="s">
        <v>82</v>
      </c>
      <c r="B23" s="5" t="n">
        <v>1668145</v>
      </c>
      <c r="C23" s="5" t="n">
        <v>1749048</v>
      </c>
    </row>
    <row r="24" spans="1:3">
      <c r="A24" s="4" t="s">
        <v>83</v>
      </c>
      <c r="B24" s="5" t="n">
        <v>783811</v>
      </c>
      <c r="C24" s="5" t="n">
        <v>833170</v>
      </c>
    </row>
    <row r="25" spans="1:3">
      <c r="A25" s="4" t="s">
        <v>84</v>
      </c>
      <c r="B25" s="5" t="n">
        <v>2451956</v>
      </c>
      <c r="C25" s="5" t="n">
        <v>2582218</v>
      </c>
    </row>
    <row r="26" spans="1:3">
      <c r="A26" s="4" t="s">
        <v>85</v>
      </c>
      <c r="B26" s="5" t="n">
        <v>2960397</v>
      </c>
      <c r="C26" s="5" t="n">
        <v>3063516</v>
      </c>
    </row>
    <row r="27" spans="1:3">
      <c r="A27" s="4" t="s">
        <v>86</v>
      </c>
      <c r="B27" s="5" t="n">
        <v>37113</v>
      </c>
      <c r="C27" s="5" t="n">
        <v>35708</v>
      </c>
    </row>
    <row r="28" spans="1:3">
      <c r="A28" s="4" t="s">
        <v>87</v>
      </c>
      <c r="B28" s="5" t="n">
        <v>389620</v>
      </c>
      <c r="C28" s="5" t="n">
        <v>324373</v>
      </c>
    </row>
    <row r="29" spans="1:3">
      <c r="A29" s="4" t="s">
        <v>88</v>
      </c>
      <c r="B29" s="5" t="n">
        <v>40000</v>
      </c>
      <c r="C29" s="5" t="n">
        <v>8990</v>
      </c>
    </row>
    <row r="30" spans="1:3">
      <c r="A30" s="4" t="s">
        <v>89</v>
      </c>
      <c r="B30" s="5" t="n">
        <v>14638</v>
      </c>
      <c r="C30" s="5" t="n">
        <v>14561</v>
      </c>
    </row>
    <row r="31" spans="1:3">
      <c r="A31" s="4" t="s">
        <v>90</v>
      </c>
      <c r="B31" s="5" t="n">
        <v>5781</v>
      </c>
      <c r="C31" s="5" t="n">
        <v>5836</v>
      </c>
    </row>
    <row r="32" spans="1:3">
      <c r="A32" s="4" t="s">
        <v>91</v>
      </c>
      <c r="B32" s="5" t="n">
        <v>18932</v>
      </c>
      <c r="C32" s="5" t="n">
        <v>18534</v>
      </c>
    </row>
    <row r="33" spans="1:3">
      <c r="A33" s="4" t="s">
        <v>92</v>
      </c>
      <c r="B33" s="5" t="n">
        <v>3466481</v>
      </c>
      <c r="C33" s="5" t="n">
        <v>3471518</v>
      </c>
    </row>
    <row r="34" spans="1:3">
      <c r="A34" s="4" t="s">
        <v>93</v>
      </c>
      <c r="B34" s="4" t="s">
        <v>94</v>
      </c>
      <c r="C34" s="4" t="s">
        <v>94</v>
      </c>
    </row>
    <row r="35" spans="1:3">
      <c r="A35" s="3" t="s">
        <v>95</v>
      </c>
    </row>
    <row r="36" spans="1:3">
      <c r="A36" s="4" t="s">
        <v>96</v>
      </c>
      <c r="B36" s="5" t="n">
        <v>174</v>
      </c>
      <c r="C36" s="5" t="n">
        <v>174</v>
      </c>
    </row>
    <row r="37" spans="1:3">
      <c r="A37" s="4" t="s">
        <v>97</v>
      </c>
      <c r="B37" s="5" t="n">
        <v>383850</v>
      </c>
      <c r="C37" s="5" t="n">
        <v>382731</v>
      </c>
    </row>
    <row r="38" spans="1:3">
      <c r="A38" s="4" t="s">
        <v>98</v>
      </c>
      <c r="B38" s="5" t="n">
        <v>127015</v>
      </c>
      <c r="C38" s="5" t="n">
        <v>125757</v>
      </c>
    </row>
    <row r="39" spans="1:3">
      <c r="A39" s="4" t="s">
        <v>99</v>
      </c>
      <c r="B39" s="5" t="n">
        <v>3769</v>
      </c>
      <c r="C39" s="5" t="n">
        <v>-3</v>
      </c>
    </row>
    <row r="40" spans="1:3">
      <c r="A40" s="4" t="s">
        <v>100</v>
      </c>
      <c r="B40" s="5" t="n">
        <v>-43</v>
      </c>
      <c r="C40" s="5" t="n">
        <v>-77</v>
      </c>
    </row>
    <row r="41" spans="1:3">
      <c r="A41" s="4" t="s">
        <v>101</v>
      </c>
      <c r="B41" s="5" t="n">
        <v>-37414</v>
      </c>
      <c r="C41" s="5" t="n">
        <v>-30522</v>
      </c>
    </row>
    <row r="42" spans="1:3">
      <c r="A42" s="4" t="s">
        <v>102</v>
      </c>
      <c r="B42" s="5" t="n">
        <v>477351</v>
      </c>
      <c r="C42" s="5" t="n">
        <v>478060</v>
      </c>
    </row>
    <row r="43" spans="1:3">
      <c r="A43" s="4" t="s">
        <v>103</v>
      </c>
      <c r="B43" s="6" t="n">
        <v>3943832</v>
      </c>
      <c r="C43" s="6" t="n">
        <v>39495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3</v>
      </c>
      <c r="B1" s="2" t="s">
        <v>1</v>
      </c>
    </row>
    <row r="2" spans="1:2">
      <c r="B2" s="2" t="s">
        <v>2</v>
      </c>
    </row>
    <row r="3" spans="1:2">
      <c r="A3" s="3" t="s">
        <v>254</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4" t="s">
        <v>301</v>
      </c>
      <c r="B3" s="4" t="s">
        <v>302</v>
      </c>
    </row>
    <row r="4" spans="1:2">
      <c r="A4" s="4" t="s">
        <v>303</v>
      </c>
      <c r="B4" s="4" t="s">
        <v>304</v>
      </c>
    </row>
    <row r="5" spans="1:2">
      <c r="A5" s="4" t="s">
        <v>305</v>
      </c>
      <c r="B5" s="4" t="s">
        <v>306</v>
      </c>
    </row>
    <row r="6" spans="1:2">
      <c r="A6" s="4" t="s">
        <v>307</v>
      </c>
      <c r="B6" s="4" t="s">
        <v>308</v>
      </c>
    </row>
    <row r="7" spans="1:2">
      <c r="A7" s="4" t="s">
        <v>309</v>
      </c>
    </row>
    <row r="8" spans="1:2">
      <c r="A8" s="4" t="s">
        <v>310</v>
      </c>
      <c r="B8" s="4" t="s">
        <v>311</v>
      </c>
    </row>
    <row r="9" spans="1:2">
      <c r="A9" s="4" t="s">
        <v>312</v>
      </c>
    </row>
    <row r="10" spans="1:2">
      <c r="A10" s="4" t="s">
        <v>310</v>
      </c>
      <c r="B10" s="4" t="s">
        <v>3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60</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64</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68</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4" t="s">
        <v>346</v>
      </c>
      <c r="B3" s="4" t="s">
        <v>347</v>
      </c>
    </row>
    <row r="4" spans="1:2">
      <c r="A4" s="4" t="s">
        <v>348</v>
      </c>
      <c r="B4" s="4" t="s">
        <v>349</v>
      </c>
    </row>
    <row r="5" spans="1:2">
      <c r="A5" s="4" t="s">
        <v>350</v>
      </c>
      <c r="B5" s="4" t="s">
        <v>351</v>
      </c>
    </row>
    <row r="6" spans="1:2">
      <c r="A6" s="4" t="s">
        <v>352</v>
      </c>
      <c r="B6" s="4" t="s">
        <v>353</v>
      </c>
    </row>
    <row r="7" spans="1:2">
      <c r="A7" s="4" t="s">
        <v>354</v>
      </c>
      <c r="B7" s="4" t="s">
        <v>355</v>
      </c>
    </row>
    <row r="8" spans="1:2">
      <c r="A8" s="4" t="s">
        <v>356</v>
      </c>
    </row>
    <row r="9" spans="1:2">
      <c r="A9" s="4" t="s">
        <v>357</v>
      </c>
      <c r="B9" s="4" t="s">
        <v>358</v>
      </c>
    </row>
    <row r="10" spans="1:2">
      <c r="A10" s="4" t="s">
        <v>359</v>
      </c>
    </row>
    <row r="11" spans="1:2">
      <c r="A11" s="4" t="s">
        <v>357</v>
      </c>
      <c r="B11" s="4" t="s">
        <v>3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61</v>
      </c>
      <c r="B1" s="2" t="s">
        <v>1</v>
      </c>
    </row>
    <row r="2" spans="1:2">
      <c r="B2" s="2" t="s">
        <v>2</v>
      </c>
    </row>
    <row r="3" spans="1:2">
      <c r="A3" s="3" t="s">
        <v>274</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6</v>
      </c>
      <c r="B1" s="2" t="s">
        <v>1</v>
      </c>
    </row>
    <row r="2" spans="1:2">
      <c r="B2" s="2" t="s">
        <v>2</v>
      </c>
    </row>
    <row r="3" spans="1:2">
      <c r="A3" s="3" t="s">
        <v>277</v>
      </c>
    </row>
    <row r="4" spans="1:2">
      <c r="A4" s="4" t="s">
        <v>367</v>
      </c>
      <c r="B4" s="4" t="s">
        <v>3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80</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104</v>
      </c>
      <c r="B1" s="2" t="s">
        <v>2</v>
      </c>
      <c r="C1" s="2" t="s">
        <v>60</v>
      </c>
      <c r="D1" s="2" t="s">
        <v>105</v>
      </c>
      <c r="E1" s="2" t="s">
        <v>106</v>
      </c>
    </row>
    <row r="2" spans="1:5">
      <c r="A2" s="3" t="s">
        <v>107</v>
      </c>
    </row>
    <row r="3" spans="1:5">
      <c r="A3" s="4" t="s">
        <v>108</v>
      </c>
      <c r="B3" s="6" t="n">
        <v>750900</v>
      </c>
      <c r="C3" s="6" t="n">
        <v>783911</v>
      </c>
    </row>
    <row r="4" spans="1:5">
      <c r="A4" s="4" t="s">
        <v>109</v>
      </c>
      <c r="B4" s="6" t="n">
        <v>21915</v>
      </c>
      <c r="C4" s="6" t="n">
        <v>12232</v>
      </c>
      <c r="D4" s="6" t="n">
        <v>26340</v>
      </c>
      <c r="E4" s="6" t="n">
        <v>114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83</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86</v>
      </c>
    </row>
    <row r="4" spans="1:2">
      <c r="A4" s="4" t="s">
        <v>384</v>
      </c>
      <c r="B4" s="4" t="s">
        <v>3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86</v>
      </c>
      <c r="B1" s="2" t="s">
        <v>1</v>
      </c>
    </row>
    <row r="2" spans="1:2">
      <c r="B2" s="2" t="s">
        <v>2</v>
      </c>
    </row>
    <row r="3" spans="1:2">
      <c r="A3" s="4" t="s">
        <v>387</v>
      </c>
    </row>
    <row r="4" spans="1:2">
      <c r="A4" s="3" t="s">
        <v>388</v>
      </c>
    </row>
    <row r="5" spans="1:2">
      <c r="A5" s="4" t="s">
        <v>389</v>
      </c>
      <c r="B5" s="4" t="s">
        <v>3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1"/>
  </cols>
  <sheetData>
    <row r="1" spans="1:4">
      <c r="A1" s="1" t="s">
        <v>391</v>
      </c>
      <c r="B1" s="2" t="s">
        <v>392</v>
      </c>
      <c r="C1" s="2" t="s">
        <v>393</v>
      </c>
      <c r="D1" s="2" t="s">
        <v>394</v>
      </c>
    </row>
    <row r="2" spans="1:4">
      <c r="A2" s="3" t="s">
        <v>395</v>
      </c>
    </row>
    <row r="3" spans="1:4">
      <c r="A3" s="4" t="s">
        <v>396</v>
      </c>
      <c r="B3" s="5" t="n">
        <v>927</v>
      </c>
    </row>
    <row r="4" spans="1:4">
      <c r="A4" s="4" t="s">
        <v>397</v>
      </c>
      <c r="B4" s="6" t="n">
        <v>474658</v>
      </c>
    </row>
    <row r="5" spans="1:4">
      <c r="A5" s="4" t="s">
        <v>398</v>
      </c>
      <c r="B5" s="5" t="n">
        <v>470127000</v>
      </c>
    </row>
    <row r="6" spans="1:4">
      <c r="A6" s="4" t="s">
        <v>399</v>
      </c>
      <c r="C6" s="4" t="s">
        <v>400</v>
      </c>
    </row>
    <row r="7" spans="1:4">
      <c r="A7" s="4" t="s">
        <v>401</v>
      </c>
    </row>
    <row r="8" spans="1:4">
      <c r="A8" s="3" t="s">
        <v>395</v>
      </c>
    </row>
    <row r="9" spans="1:4">
      <c r="A9" s="4" t="s">
        <v>402</v>
      </c>
      <c r="D9" s="6" t="n">
        <v>239900000</v>
      </c>
    </row>
    <row r="10" spans="1:4">
      <c r="A10" s="4" t="s">
        <v>403</v>
      </c>
    </row>
    <row r="11" spans="1:4">
      <c r="A11" s="3" t="s">
        <v>395</v>
      </c>
    </row>
    <row r="12" spans="1:4">
      <c r="A12" s="4" t="s">
        <v>402</v>
      </c>
      <c r="D12" s="5" t="n">
        <v>222200000</v>
      </c>
    </row>
    <row r="13" spans="1:4">
      <c r="A13" s="4" t="s">
        <v>404</v>
      </c>
    </row>
    <row r="14" spans="1:4">
      <c r="A14" s="3" t="s">
        <v>395</v>
      </c>
    </row>
    <row r="15" spans="1:4">
      <c r="A15" s="4" t="s">
        <v>402</v>
      </c>
      <c r="D15" s="5" t="n">
        <v>144200000</v>
      </c>
    </row>
    <row r="16" spans="1:4">
      <c r="A16" s="4" t="s">
        <v>405</v>
      </c>
    </row>
    <row r="17" spans="1:4">
      <c r="A17" s="3" t="s">
        <v>395</v>
      </c>
    </row>
    <row r="18" spans="1:4">
      <c r="A18" s="4" t="s">
        <v>402</v>
      </c>
      <c r="D18" s="5" t="n">
        <v>96400000</v>
      </c>
    </row>
    <row r="19" spans="1:4">
      <c r="A19" s="4" t="s">
        <v>406</v>
      </c>
    </row>
    <row r="20" spans="1:4">
      <c r="A20" s="3" t="s">
        <v>395</v>
      </c>
    </row>
    <row r="21" spans="1:4">
      <c r="A21" s="4" t="s">
        <v>402</v>
      </c>
      <c r="D21" s="5" t="n">
        <v>85100000</v>
      </c>
    </row>
    <row r="22" spans="1:4">
      <c r="A22" s="4" t="s">
        <v>407</v>
      </c>
    </row>
    <row r="23" spans="1:4">
      <c r="A23" s="3" t="s">
        <v>395</v>
      </c>
    </row>
    <row r="24" spans="1:4">
      <c r="A24" s="4" t="s">
        <v>402</v>
      </c>
      <c r="D24" s="5" t="n">
        <v>62900000</v>
      </c>
    </row>
    <row r="25" spans="1:4">
      <c r="A25" s="4" t="s">
        <v>408</v>
      </c>
    </row>
    <row r="26" spans="1:4">
      <c r="A26" s="3" t="s">
        <v>395</v>
      </c>
    </row>
    <row r="27" spans="1:4">
      <c r="A27" s="4" t="s">
        <v>402</v>
      </c>
      <c r="D27" s="5" t="n">
        <v>45200000</v>
      </c>
    </row>
    <row r="28" spans="1:4">
      <c r="A28" s="4" t="s">
        <v>409</v>
      </c>
    </row>
    <row r="29" spans="1:4">
      <c r="A29" s="3" t="s">
        <v>395</v>
      </c>
    </row>
    <row r="30" spans="1:4">
      <c r="A30" s="4" t="s">
        <v>410</v>
      </c>
      <c r="D30" s="6" t="n">
        <v>2000000000000</v>
      </c>
    </row>
    <row r="31" spans="1:4">
      <c r="A31" s="4" t="s">
        <v>411</v>
      </c>
    </row>
    <row r="32" spans="1:4">
      <c r="A32" s="3" t="s">
        <v>395</v>
      </c>
    </row>
    <row r="33" spans="1:4">
      <c r="A33" s="4" t="s">
        <v>398</v>
      </c>
      <c r="B33" s="6" t="n">
        <v>470127</v>
      </c>
    </row>
    <row r="34" spans="1:4">
      <c r="A34" s="4" t="s">
        <v>412</v>
      </c>
      <c r="D34" s="4" t="s">
        <v>413</v>
      </c>
    </row>
    <row r="35" spans="1:4">
      <c r="A35" s="4" t="s">
        <v>399</v>
      </c>
      <c r="D35" s="4" t="s">
        <v>41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60</v>
      </c>
    </row>
    <row r="2" spans="1:3">
      <c r="A2" s="3" t="s">
        <v>416</v>
      </c>
    </row>
    <row r="3" spans="1:3">
      <c r="A3" s="4" t="s">
        <v>417</v>
      </c>
      <c r="B3" s="6" t="n">
        <v>181965</v>
      </c>
      <c r="C3" s="6" t="n">
        <v>141082</v>
      </c>
    </row>
    <row r="4" spans="1:3">
      <c r="A4" s="4" t="s">
        <v>418</v>
      </c>
      <c r="B4" s="5" t="n">
        <v>5858</v>
      </c>
      <c r="C4" s="5" t="n">
        <v>1261</v>
      </c>
    </row>
    <row r="5" spans="1:3">
      <c r="A5" s="4" t="s">
        <v>419</v>
      </c>
      <c r="B5" s="5" t="n">
        <v>-11</v>
      </c>
      <c r="C5" s="5" t="n">
        <v>-276</v>
      </c>
    </row>
    <row r="6" spans="1:3">
      <c r="A6" s="4" t="s">
        <v>420</v>
      </c>
      <c r="B6" s="5" t="n">
        <v>187812</v>
      </c>
      <c r="C6" s="5" t="n">
        <v>142067</v>
      </c>
    </row>
    <row r="7" spans="1:3">
      <c r="A7" s="4" t="s">
        <v>421</v>
      </c>
    </row>
    <row r="8" spans="1:3">
      <c r="A8" s="3" t="s">
        <v>416</v>
      </c>
    </row>
    <row r="9" spans="1:3">
      <c r="A9" s="4" t="s">
        <v>417</v>
      </c>
      <c r="B9" s="5" t="n">
        <v>181965</v>
      </c>
      <c r="C9" s="5" t="n">
        <v>141082</v>
      </c>
    </row>
    <row r="10" spans="1:3">
      <c r="A10" s="4" t="s">
        <v>418</v>
      </c>
      <c r="B10" s="5" t="n">
        <v>5858</v>
      </c>
      <c r="C10" s="5" t="n">
        <v>1261</v>
      </c>
    </row>
    <row r="11" spans="1:3">
      <c r="A11" s="4" t="s">
        <v>419</v>
      </c>
      <c r="B11" s="5" t="n">
        <v>-11</v>
      </c>
      <c r="C11" s="5" t="n">
        <v>-276</v>
      </c>
    </row>
    <row r="12" spans="1:3">
      <c r="A12" s="4" t="s">
        <v>420</v>
      </c>
      <c r="B12" s="6" t="n">
        <v>187812</v>
      </c>
      <c r="C12" s="6" t="n">
        <v>1420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60</v>
      </c>
    </row>
    <row r="2" spans="1:3">
      <c r="A2" s="3" t="s">
        <v>423</v>
      </c>
    </row>
    <row r="3" spans="1:3">
      <c r="A3" s="4" t="s">
        <v>424</v>
      </c>
      <c r="B3" s="6" t="n">
        <v>721992</v>
      </c>
      <c r="C3" s="6" t="n">
        <v>769059</v>
      </c>
    </row>
    <row r="4" spans="1:3">
      <c r="A4" s="4" t="s">
        <v>425</v>
      </c>
      <c r="B4" s="5" t="n">
        <v>29925</v>
      </c>
      <c r="C4" s="5" t="n">
        <v>15414</v>
      </c>
    </row>
    <row r="5" spans="1:3">
      <c r="A5" s="4" t="s">
        <v>426</v>
      </c>
      <c r="B5" s="5" t="n">
        <v>-1017</v>
      </c>
      <c r="C5" s="5" t="n">
        <v>-562</v>
      </c>
    </row>
    <row r="6" spans="1:3">
      <c r="A6" s="4" t="s">
        <v>427</v>
      </c>
      <c r="B6" s="5" t="n">
        <v>750900</v>
      </c>
      <c r="C6" s="5" t="n">
        <v>783911</v>
      </c>
    </row>
    <row r="7" spans="1:3">
      <c r="A7" s="4" t="s">
        <v>428</v>
      </c>
    </row>
    <row r="8" spans="1:3">
      <c r="A8" s="3" t="s">
        <v>423</v>
      </c>
    </row>
    <row r="9" spans="1:3">
      <c r="A9" s="4" t="s">
        <v>424</v>
      </c>
      <c r="B9" s="5" t="n">
        <v>993</v>
      </c>
      <c r="C9" s="5" t="n">
        <v>1991</v>
      </c>
    </row>
    <row r="10" spans="1:3">
      <c r="A10" s="4" t="s">
        <v>425</v>
      </c>
      <c r="B10" s="5" t="n">
        <v>42</v>
      </c>
      <c r="C10" s="5" t="n">
        <v>23</v>
      </c>
    </row>
    <row r="11" spans="1:3">
      <c r="A11" s="4" t="s">
        <v>426</v>
      </c>
      <c r="C11" s="5" t="n">
        <v>-1</v>
      </c>
    </row>
    <row r="12" spans="1:3">
      <c r="A12" s="4" t="s">
        <v>427</v>
      </c>
      <c r="B12" s="5" t="n">
        <v>1035</v>
      </c>
      <c r="C12" s="5" t="n">
        <v>2013</v>
      </c>
    </row>
    <row r="13" spans="1:3">
      <c r="A13" s="4" t="s">
        <v>421</v>
      </c>
    </row>
    <row r="14" spans="1:3">
      <c r="A14" s="3" t="s">
        <v>423</v>
      </c>
    </row>
    <row r="15" spans="1:3">
      <c r="A15" s="4" t="s">
        <v>424</v>
      </c>
      <c r="B15" s="5" t="n">
        <v>561258</v>
      </c>
      <c r="C15" s="5" t="n">
        <v>593236</v>
      </c>
    </row>
    <row r="16" spans="1:3">
      <c r="A16" s="4" t="s">
        <v>425</v>
      </c>
      <c r="B16" s="5" t="n">
        <v>25618</v>
      </c>
      <c r="C16" s="5" t="n">
        <v>11272</v>
      </c>
    </row>
    <row r="17" spans="1:3">
      <c r="A17" s="4" t="s">
        <v>426</v>
      </c>
      <c r="B17" s="5" t="n">
        <v>-17</v>
      </c>
      <c r="C17" s="5" t="n">
        <v>-536</v>
      </c>
    </row>
    <row r="18" spans="1:3">
      <c r="A18" s="4" t="s">
        <v>427</v>
      </c>
      <c r="B18" s="5" t="n">
        <v>586859</v>
      </c>
      <c r="C18" s="5" t="n">
        <v>603972</v>
      </c>
    </row>
    <row r="19" spans="1:3">
      <c r="A19" s="4" t="s">
        <v>429</v>
      </c>
    </row>
    <row r="20" spans="1:3">
      <c r="A20" s="3" t="s">
        <v>423</v>
      </c>
    </row>
    <row r="21" spans="1:3">
      <c r="A21" s="4" t="s">
        <v>424</v>
      </c>
      <c r="B21" s="5" t="n">
        <v>24992</v>
      </c>
      <c r="C21" s="5" t="n">
        <v>22992</v>
      </c>
    </row>
    <row r="22" spans="1:3">
      <c r="A22" s="4" t="s">
        <v>425</v>
      </c>
      <c r="B22" s="5" t="n">
        <v>680</v>
      </c>
      <c r="C22" s="5" t="n">
        <v>503</v>
      </c>
    </row>
    <row r="23" spans="1:3">
      <c r="A23" s="4" t="s">
        <v>426</v>
      </c>
      <c r="B23" s="5" t="n">
        <v>-726</v>
      </c>
    </row>
    <row r="24" spans="1:3">
      <c r="A24" s="4" t="s">
        <v>427</v>
      </c>
      <c r="B24" s="5" t="n">
        <v>24946</v>
      </c>
      <c r="C24" s="5" t="n">
        <v>23495</v>
      </c>
    </row>
    <row r="25" spans="1:3">
      <c r="A25" s="4" t="s">
        <v>430</v>
      </c>
    </row>
    <row r="26" spans="1:3">
      <c r="A26" s="3" t="s">
        <v>423</v>
      </c>
    </row>
    <row r="27" spans="1:3">
      <c r="A27" s="4" t="s">
        <v>424</v>
      </c>
      <c r="B27" s="5" t="n">
        <v>1307</v>
      </c>
      <c r="C27" s="5" t="n">
        <v>1478</v>
      </c>
    </row>
    <row r="28" spans="1:3">
      <c r="A28" s="4" t="s">
        <v>425</v>
      </c>
      <c r="B28" s="5" t="n">
        <v>42</v>
      </c>
      <c r="C28" s="5" t="n">
        <v>12</v>
      </c>
    </row>
    <row r="29" spans="1:3">
      <c r="A29" s="4" t="s">
        <v>427</v>
      </c>
      <c r="B29" s="5" t="n">
        <v>1349</v>
      </c>
      <c r="C29" s="5" t="n">
        <v>1490</v>
      </c>
    </row>
    <row r="30" spans="1:3">
      <c r="A30" s="4" t="s">
        <v>431</v>
      </c>
    </row>
    <row r="31" spans="1:3">
      <c r="A31" s="3" t="s">
        <v>423</v>
      </c>
    </row>
    <row r="32" spans="1:3">
      <c r="A32" s="4" t="s">
        <v>424</v>
      </c>
      <c r="B32" s="5" t="n">
        <v>133442</v>
      </c>
      <c r="C32" s="5" t="n">
        <v>149362</v>
      </c>
    </row>
    <row r="33" spans="1:3">
      <c r="A33" s="4" t="s">
        <v>425</v>
      </c>
      <c r="B33" s="5" t="n">
        <v>3543</v>
      </c>
      <c r="C33" s="5" t="n">
        <v>3604</v>
      </c>
    </row>
    <row r="34" spans="1:3">
      <c r="A34" s="4" t="s">
        <v>426</v>
      </c>
      <c r="B34" s="5" t="n">
        <v>-274</v>
      </c>
      <c r="C34" s="5" t="n">
        <v>-25</v>
      </c>
    </row>
    <row r="35" spans="1:3">
      <c r="A35" s="4" t="s">
        <v>427</v>
      </c>
      <c r="B35" s="6" t="n">
        <v>136711</v>
      </c>
      <c r="C35" s="6" t="n">
        <v>1529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60</v>
      </c>
    </row>
    <row r="2" spans="1:3">
      <c r="A2" s="3" t="s">
        <v>257</v>
      </c>
    </row>
    <row r="3" spans="1:3">
      <c r="A3" s="4" t="s">
        <v>433</v>
      </c>
      <c r="B3" s="6" t="n">
        <v>181965</v>
      </c>
    </row>
    <row r="4" spans="1:3">
      <c r="A4" s="4" t="s">
        <v>417</v>
      </c>
      <c r="B4" s="5" t="n">
        <v>181965</v>
      </c>
      <c r="C4" s="6" t="n">
        <v>141082</v>
      </c>
    </row>
    <row r="5" spans="1:3">
      <c r="A5" s="4" t="s">
        <v>434</v>
      </c>
      <c r="B5" s="5" t="n">
        <v>187812</v>
      </c>
    </row>
    <row r="6" spans="1:3">
      <c r="A6" s="4" t="s">
        <v>435</v>
      </c>
      <c r="B6" s="5" t="n">
        <v>187812</v>
      </c>
      <c r="C6" s="5" t="n">
        <v>142067</v>
      </c>
    </row>
    <row r="7" spans="1:3">
      <c r="A7" s="4" t="s">
        <v>436</v>
      </c>
      <c r="B7" s="5" t="n">
        <v>5495</v>
      </c>
    </row>
    <row r="8" spans="1:3">
      <c r="A8" s="4" t="s">
        <v>437</v>
      </c>
      <c r="B8" s="5" t="n">
        <v>33555</v>
      </c>
    </row>
    <row r="9" spans="1:3">
      <c r="A9" s="4" t="s">
        <v>438</v>
      </c>
      <c r="B9" s="5" t="n">
        <v>53778</v>
      </c>
    </row>
    <row r="10" spans="1:3">
      <c r="A10" s="4" t="s">
        <v>439</v>
      </c>
      <c r="B10" s="5" t="n">
        <v>67906</v>
      </c>
    </row>
    <row r="11" spans="1:3">
      <c r="A11" s="4" t="s">
        <v>440</v>
      </c>
      <c r="B11" s="5" t="n">
        <v>561258</v>
      </c>
    </row>
    <row r="12" spans="1:3">
      <c r="A12" s="4" t="s">
        <v>424</v>
      </c>
      <c r="B12" s="5" t="n">
        <v>721992</v>
      </c>
      <c r="C12" s="5" t="n">
        <v>769059</v>
      </c>
    </row>
    <row r="13" spans="1:3">
      <c r="A13" s="4" t="s">
        <v>441</v>
      </c>
      <c r="B13" s="5" t="n">
        <v>5525</v>
      </c>
    </row>
    <row r="14" spans="1:3">
      <c r="A14" s="4" t="s">
        <v>442</v>
      </c>
      <c r="B14" s="5" t="n">
        <v>34380</v>
      </c>
    </row>
    <row r="15" spans="1:3">
      <c r="A15" s="4" t="s">
        <v>443</v>
      </c>
      <c r="B15" s="5" t="n">
        <v>54682</v>
      </c>
    </row>
    <row r="16" spans="1:3">
      <c r="A16" s="4" t="s">
        <v>444</v>
      </c>
      <c r="B16" s="5" t="n">
        <v>69454</v>
      </c>
    </row>
    <row r="17" spans="1:3">
      <c r="A17" s="4" t="s">
        <v>445</v>
      </c>
      <c r="B17" s="5" t="n">
        <v>586859</v>
      </c>
    </row>
    <row r="18" spans="1:3">
      <c r="A18" s="4" t="s">
        <v>446</v>
      </c>
      <c r="B18" s="6" t="n">
        <v>750900</v>
      </c>
      <c r="C18" s="6" t="n">
        <v>7839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1"/>
  </cols>
  <sheetData>
    <row r="1" spans="1:4">
      <c r="A1" s="1" t="s">
        <v>447</v>
      </c>
      <c r="B1" s="2" t="s">
        <v>1</v>
      </c>
    </row>
    <row r="2" spans="1:4">
      <c r="B2" s="2" t="s">
        <v>448</v>
      </c>
      <c r="C2" s="2" t="s">
        <v>449</v>
      </c>
      <c r="D2" s="2" t="s">
        <v>450</v>
      </c>
    </row>
    <row r="3" spans="1:4">
      <c r="A3" s="3" t="s">
        <v>257</v>
      </c>
    </row>
    <row r="4" spans="1:4">
      <c r="A4" s="4" t="s">
        <v>451</v>
      </c>
      <c r="B4" s="6" t="n">
        <v>748333000</v>
      </c>
      <c r="D4" s="6" t="n">
        <v>780038000</v>
      </c>
    </row>
    <row r="5" spans="1:4">
      <c r="A5" s="4" t="s">
        <v>452</v>
      </c>
      <c r="B5" s="5" t="n">
        <v>1</v>
      </c>
    </row>
    <row r="6" spans="1:4">
      <c r="A6" s="4" t="s">
        <v>453</v>
      </c>
      <c r="B6" s="5" t="n">
        <v>46</v>
      </c>
    </row>
    <row r="7" spans="1:4">
      <c r="A7" s="4" t="s">
        <v>454</v>
      </c>
      <c r="B7" s="6" t="n">
        <v>0</v>
      </c>
      <c r="C7"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60</v>
      </c>
    </row>
    <row r="2" spans="1:3">
      <c r="A2" s="3" t="s">
        <v>416</v>
      </c>
    </row>
    <row r="3" spans="1:3">
      <c r="A3" s="4" t="s">
        <v>456</v>
      </c>
      <c r="C3" s="6" t="n">
        <v>2017</v>
      </c>
    </row>
    <row r="4" spans="1:3">
      <c r="A4" s="4" t="s">
        <v>457</v>
      </c>
      <c r="C4" s="5" t="n">
        <v>-3</v>
      </c>
    </row>
    <row r="5" spans="1:3">
      <c r="A5" s="4" t="s">
        <v>458</v>
      </c>
      <c r="B5" s="6" t="n">
        <v>2264</v>
      </c>
      <c r="C5" s="5" t="n">
        <v>32466</v>
      </c>
    </row>
    <row r="6" spans="1:3">
      <c r="A6" s="4" t="s">
        <v>459</v>
      </c>
      <c r="B6" s="5" t="n">
        <v>-11</v>
      </c>
      <c r="C6" s="5" t="n">
        <v>-273</v>
      </c>
    </row>
    <row r="7" spans="1:3">
      <c r="A7" s="4" t="s">
        <v>460</v>
      </c>
      <c r="B7" s="5" t="n">
        <v>2264</v>
      </c>
      <c r="C7" s="5" t="n">
        <v>34483</v>
      </c>
    </row>
    <row r="8" spans="1:3">
      <c r="A8" s="4" t="s">
        <v>461</v>
      </c>
      <c r="B8" s="5" t="n">
        <v>-11</v>
      </c>
      <c r="C8" s="5" t="n">
        <v>-276</v>
      </c>
    </row>
    <row r="9" spans="1:3">
      <c r="A9" s="4" t="s">
        <v>462</v>
      </c>
      <c r="B9" s="5" t="n">
        <v>13191</v>
      </c>
      <c r="C9" s="5" t="n">
        <v>28828</v>
      </c>
    </row>
    <row r="10" spans="1:3">
      <c r="A10" s="4" t="s">
        <v>463</v>
      </c>
      <c r="B10" s="5" t="n">
        <v>-994</v>
      </c>
      <c r="C10" s="5" t="n">
        <v>-69</v>
      </c>
    </row>
    <row r="11" spans="1:3">
      <c r="A11" s="4" t="s">
        <v>464</v>
      </c>
      <c r="B11" s="5" t="n">
        <v>5558</v>
      </c>
      <c r="C11" s="5" t="n">
        <v>99340</v>
      </c>
    </row>
    <row r="12" spans="1:3">
      <c r="A12" s="4" t="s">
        <v>465</v>
      </c>
      <c r="B12" s="5" t="n">
        <v>-26</v>
      </c>
      <c r="C12" s="5" t="n">
        <v>-661</v>
      </c>
    </row>
    <row r="13" spans="1:3">
      <c r="A13" s="4" t="s">
        <v>466</v>
      </c>
      <c r="B13" s="5" t="n">
        <v>18749</v>
      </c>
      <c r="C13" s="5" t="n">
        <v>128168</v>
      </c>
    </row>
    <row r="14" spans="1:3">
      <c r="A14" s="4" t="s">
        <v>467</v>
      </c>
      <c r="B14" s="5" t="n">
        <v>-1020</v>
      </c>
      <c r="C14" s="5" t="n">
        <v>-730</v>
      </c>
    </row>
    <row r="15" spans="1:3">
      <c r="A15" s="4" t="s">
        <v>421</v>
      </c>
    </row>
    <row r="16" spans="1:3">
      <c r="A16" s="3" t="s">
        <v>416</v>
      </c>
    </row>
    <row r="17" spans="1:3">
      <c r="A17" s="4" t="s">
        <v>456</v>
      </c>
      <c r="C17" s="5" t="n">
        <v>2017</v>
      </c>
    </row>
    <row r="18" spans="1:3">
      <c r="A18" s="4" t="s">
        <v>457</v>
      </c>
      <c r="C18" s="5" t="n">
        <v>-3</v>
      </c>
    </row>
    <row r="19" spans="1:3">
      <c r="A19" s="4" t="s">
        <v>458</v>
      </c>
      <c r="B19" s="5" t="n">
        <v>2264</v>
      </c>
      <c r="C19" s="5" t="n">
        <v>32466</v>
      </c>
    </row>
    <row r="20" spans="1:3">
      <c r="A20" s="4" t="s">
        <v>459</v>
      </c>
      <c r="B20" s="5" t="n">
        <v>-11</v>
      </c>
      <c r="C20" s="5" t="n">
        <v>-273</v>
      </c>
    </row>
    <row r="21" spans="1:3">
      <c r="A21" s="4" t="s">
        <v>460</v>
      </c>
      <c r="B21" s="5" t="n">
        <v>2264</v>
      </c>
      <c r="C21" s="5" t="n">
        <v>34483</v>
      </c>
    </row>
    <row r="22" spans="1:3">
      <c r="A22" s="4" t="s">
        <v>461</v>
      </c>
      <c r="B22" s="5" t="n">
        <v>-11</v>
      </c>
      <c r="C22" s="5" t="n">
        <v>-276</v>
      </c>
    </row>
    <row r="23" spans="1:3">
      <c r="A23" s="4" t="s">
        <v>462</v>
      </c>
      <c r="B23" s="5" t="n">
        <v>525</v>
      </c>
      <c r="C23" s="5" t="n">
        <v>26246</v>
      </c>
    </row>
    <row r="24" spans="1:3">
      <c r="A24" s="4" t="s">
        <v>463</v>
      </c>
      <c r="B24" s="5" t="n">
        <v>-17</v>
      </c>
      <c r="C24" s="5" t="n">
        <v>-51</v>
      </c>
    </row>
    <row r="25" spans="1:3">
      <c r="A25" s="4" t="s">
        <v>464</v>
      </c>
      <c r="B25" s="5" t="n">
        <v>4993</v>
      </c>
      <c r="C25" s="5" t="n">
        <v>96987</v>
      </c>
    </row>
    <row r="26" spans="1:3">
      <c r="A26" s="4" t="s">
        <v>465</v>
      </c>
      <c r="B26" s="5" t="n">
        <v>-3</v>
      </c>
      <c r="C26" s="5" t="n">
        <v>-639</v>
      </c>
    </row>
    <row r="27" spans="1:3">
      <c r="A27" s="4" t="s">
        <v>466</v>
      </c>
      <c r="B27" s="5" t="n">
        <v>5518</v>
      </c>
      <c r="C27" s="5" t="n">
        <v>123233</v>
      </c>
    </row>
    <row r="28" spans="1:3">
      <c r="A28" s="4" t="s">
        <v>467</v>
      </c>
      <c r="B28" s="5" t="n">
        <v>-20</v>
      </c>
      <c r="C28" s="5" t="n">
        <v>-690</v>
      </c>
    </row>
    <row r="29" spans="1:3">
      <c r="A29" s="4" t="s">
        <v>429</v>
      </c>
    </row>
    <row r="30" spans="1:3">
      <c r="A30" s="3" t="s">
        <v>416</v>
      </c>
    </row>
    <row r="31" spans="1:3">
      <c r="A31" s="4" t="s">
        <v>462</v>
      </c>
      <c r="B31" s="5" t="n">
        <v>7190</v>
      </c>
    </row>
    <row r="32" spans="1:3">
      <c r="A32" s="4" t="s">
        <v>463</v>
      </c>
      <c r="B32" s="5" t="n">
        <v>-726</v>
      </c>
    </row>
    <row r="33" spans="1:3">
      <c r="A33" s="4" t="s">
        <v>466</v>
      </c>
      <c r="B33" s="5" t="n">
        <v>7190</v>
      </c>
    </row>
    <row r="34" spans="1:3">
      <c r="A34" s="4" t="s">
        <v>467</v>
      </c>
      <c r="B34" s="5" t="n">
        <v>-726</v>
      </c>
    </row>
    <row r="35" spans="1:3">
      <c r="A35" s="4" t="s">
        <v>431</v>
      </c>
    </row>
    <row r="36" spans="1:3">
      <c r="A36" s="3" t="s">
        <v>416</v>
      </c>
    </row>
    <row r="37" spans="1:3">
      <c r="A37" s="4" t="s">
        <v>462</v>
      </c>
      <c r="B37" s="5" t="n">
        <v>5476</v>
      </c>
      <c r="C37" s="5" t="n">
        <v>1771</v>
      </c>
    </row>
    <row r="38" spans="1:3">
      <c r="A38" s="4" t="s">
        <v>463</v>
      </c>
      <c r="B38" s="5" t="n">
        <v>-251</v>
      </c>
      <c r="C38" s="5" t="n">
        <v>-4</v>
      </c>
    </row>
    <row r="39" spans="1:3">
      <c r="A39" s="4" t="s">
        <v>464</v>
      </c>
      <c r="B39" s="5" t="n">
        <v>565</v>
      </c>
      <c r="C39" s="5" t="n">
        <v>1354</v>
      </c>
    </row>
    <row r="40" spans="1:3">
      <c r="A40" s="4" t="s">
        <v>465</v>
      </c>
      <c r="B40" s="5" t="n">
        <v>-23</v>
      </c>
      <c r="C40" s="5" t="n">
        <v>-21</v>
      </c>
    </row>
    <row r="41" spans="1:3">
      <c r="A41" s="4" t="s">
        <v>466</v>
      </c>
      <c r="B41" s="5" t="n">
        <v>6041</v>
      </c>
      <c r="C41" s="5" t="n">
        <v>3125</v>
      </c>
    </row>
    <row r="42" spans="1:3">
      <c r="A42" s="4" t="s">
        <v>467</v>
      </c>
      <c r="B42" s="6" t="n">
        <v>-274</v>
      </c>
      <c r="C42" s="5" t="n">
        <v>-25</v>
      </c>
    </row>
    <row r="43" spans="1:3">
      <c r="A43" s="4" t="s">
        <v>428</v>
      </c>
    </row>
    <row r="44" spans="1:3">
      <c r="A44" s="3" t="s">
        <v>416</v>
      </c>
    </row>
    <row r="45" spans="1:3">
      <c r="A45" s="4" t="s">
        <v>464</v>
      </c>
      <c r="C45" s="5" t="n">
        <v>999</v>
      </c>
    </row>
    <row r="46" spans="1:3">
      <c r="A46" s="4" t="s">
        <v>465</v>
      </c>
      <c r="C46" s="5" t="n">
        <v>-1</v>
      </c>
    </row>
    <row r="47" spans="1:3">
      <c r="A47" s="4" t="s">
        <v>466</v>
      </c>
      <c r="C47" s="5" t="n">
        <v>999</v>
      </c>
    </row>
    <row r="48" spans="1:3">
      <c r="A48" s="4" t="s">
        <v>467</v>
      </c>
      <c r="C48" s="5" t="n">
        <v>-1</v>
      </c>
    </row>
    <row r="49" spans="1:3">
      <c r="A49" s="4" t="s">
        <v>430</v>
      </c>
    </row>
    <row r="50" spans="1:3">
      <c r="A50" s="3" t="s">
        <v>416</v>
      </c>
    </row>
    <row r="51" spans="1:3">
      <c r="A51" s="4" t="s">
        <v>462</v>
      </c>
      <c r="C51" s="5" t="n">
        <v>811</v>
      </c>
    </row>
    <row r="52" spans="1:3">
      <c r="A52" s="4" t="s">
        <v>463</v>
      </c>
      <c r="C52" s="5" t="n">
        <v>-14</v>
      </c>
    </row>
    <row r="53" spans="1:3">
      <c r="A53" s="4" t="s">
        <v>466</v>
      </c>
      <c r="C53" s="5" t="n">
        <v>811</v>
      </c>
    </row>
    <row r="54" spans="1:3">
      <c r="A54" s="4" t="s">
        <v>467</v>
      </c>
      <c r="C54" s="6" t="n">
        <v>-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8</v>
      </c>
      <c r="B1" s="2" t="s">
        <v>2</v>
      </c>
      <c r="C1" s="2" t="s">
        <v>60</v>
      </c>
      <c r="D1" s="2" t="s">
        <v>105</v>
      </c>
      <c r="E1" s="2" t="s">
        <v>106</v>
      </c>
    </row>
    <row r="2" spans="1:5">
      <c r="A2" s="3" t="s">
        <v>469</v>
      </c>
    </row>
    <row r="3" spans="1:5">
      <c r="A3" s="4" t="s">
        <v>470</v>
      </c>
      <c r="B3" s="6" t="n">
        <v>2507123</v>
      </c>
      <c r="C3" s="6" t="n">
        <v>2556652</v>
      </c>
    </row>
    <row r="4" spans="1:5">
      <c r="A4" s="4" t="s">
        <v>471</v>
      </c>
      <c r="B4" s="5" t="n">
        <v>-21915</v>
      </c>
      <c r="C4" s="5" t="n">
        <v>-12232</v>
      </c>
      <c r="D4" s="6" t="n">
        <v>-26340</v>
      </c>
      <c r="E4" s="6" t="n">
        <v>-11454</v>
      </c>
    </row>
    <row r="5" spans="1:5">
      <c r="A5" s="4" t="s">
        <v>472</v>
      </c>
      <c r="B5" s="5" t="n">
        <v>2485208</v>
      </c>
      <c r="C5" s="5" t="n">
        <v>2544420</v>
      </c>
    </row>
    <row r="6" spans="1:5">
      <c r="A6" s="4" t="s">
        <v>473</v>
      </c>
    </row>
    <row r="7" spans="1:5">
      <c r="A7" s="3" t="s">
        <v>469</v>
      </c>
    </row>
    <row r="8" spans="1:5">
      <c r="A8" s="4" t="s">
        <v>470</v>
      </c>
      <c r="B8" s="5" t="n">
        <v>1200762</v>
      </c>
      <c r="C8" s="5" t="n">
        <v>1178427</v>
      </c>
    </row>
    <row r="9" spans="1:5">
      <c r="A9" s="4" t="s">
        <v>471</v>
      </c>
      <c r="B9" s="5" t="n">
        <v>-5223</v>
      </c>
      <c r="C9" s="5" t="n">
        <v>-3919</v>
      </c>
      <c r="D9" s="5" t="n">
        <v>-4528</v>
      </c>
      <c r="E9" s="5" t="n">
        <v>-4662</v>
      </c>
    </row>
    <row r="10" spans="1:5">
      <c r="A10" s="4" t="s">
        <v>474</v>
      </c>
    </row>
    <row r="11" spans="1:5">
      <c r="A11" s="3" t="s">
        <v>469</v>
      </c>
    </row>
    <row r="12" spans="1:5">
      <c r="A12" s="4" t="s">
        <v>470</v>
      </c>
      <c r="B12" s="5" t="n">
        <v>542571</v>
      </c>
      <c r="C12" s="5" t="n">
        <v>571647</v>
      </c>
    </row>
    <row r="13" spans="1:5">
      <c r="A13" s="4" t="s">
        <v>471</v>
      </c>
      <c r="B13" s="5" t="n">
        <v>-4979</v>
      </c>
      <c r="C13" s="5" t="n">
        <v>-3061</v>
      </c>
      <c r="D13" s="5" t="n">
        <v>-16056</v>
      </c>
      <c r="E13" s="5" t="n">
        <v>-2707</v>
      </c>
    </row>
    <row r="14" spans="1:5">
      <c r="A14" s="4" t="s">
        <v>475</v>
      </c>
    </row>
    <row r="15" spans="1:5">
      <c r="A15" s="3" t="s">
        <v>469</v>
      </c>
    </row>
    <row r="16" spans="1:5">
      <c r="A16" s="4" t="s">
        <v>470</v>
      </c>
      <c r="B16" s="5" t="n">
        <v>480603</v>
      </c>
      <c r="C16" s="5" t="n">
        <v>503439</v>
      </c>
    </row>
    <row r="17" spans="1:5">
      <c r="A17" s="4" t="s">
        <v>471</v>
      </c>
      <c r="B17" s="5" t="n">
        <v>-4128</v>
      </c>
      <c r="C17" s="5" t="n">
        <v>-2676</v>
      </c>
      <c r="D17" s="5" t="n">
        <v>-3617</v>
      </c>
      <c r="E17" s="5" t="n">
        <v>-2320</v>
      </c>
    </row>
    <row r="18" spans="1:5">
      <c r="A18" s="4" t="s">
        <v>476</v>
      </c>
    </row>
    <row r="19" spans="1:5">
      <c r="A19" s="3" t="s">
        <v>469</v>
      </c>
    </row>
    <row r="20" spans="1:5">
      <c r="A20" s="4" t="s">
        <v>470</v>
      </c>
      <c r="B20" s="5" t="n">
        <v>130795</v>
      </c>
      <c r="C20" s="5" t="n">
        <v>141868</v>
      </c>
    </row>
    <row r="21" spans="1:5">
      <c r="A21" s="4" t="s">
        <v>471</v>
      </c>
      <c r="B21" s="5" t="n">
        <v>-456</v>
      </c>
      <c r="C21" s="5" t="n">
        <v>-608</v>
      </c>
      <c r="D21" s="5" t="n">
        <v>-494</v>
      </c>
      <c r="E21" s="5" t="n">
        <v>-391</v>
      </c>
    </row>
    <row r="22" spans="1:5">
      <c r="A22" s="4" t="s">
        <v>477</v>
      </c>
    </row>
    <row r="23" spans="1:5">
      <c r="A23" s="3" t="s">
        <v>469</v>
      </c>
    </row>
    <row r="24" spans="1:5">
      <c r="A24" s="4" t="s">
        <v>470</v>
      </c>
      <c r="B24" s="5" t="n">
        <v>64799</v>
      </c>
      <c r="C24" s="5" t="n">
        <v>68378</v>
      </c>
    </row>
    <row r="25" spans="1:5">
      <c r="A25" s="4" t="s">
        <v>471</v>
      </c>
      <c r="B25" s="5" t="n">
        <v>-6537</v>
      </c>
      <c r="C25" s="5" t="n">
        <v>-1422</v>
      </c>
      <c r="D25" s="5" t="n">
        <v>-1347</v>
      </c>
      <c r="E25" s="5" t="n">
        <v>-1070</v>
      </c>
    </row>
    <row r="26" spans="1:5">
      <c r="A26" s="4" t="s">
        <v>478</v>
      </c>
    </row>
    <row r="27" spans="1:5">
      <c r="A27" s="3" t="s">
        <v>469</v>
      </c>
    </row>
    <row r="28" spans="1:5">
      <c r="A28" s="4" t="s">
        <v>470</v>
      </c>
      <c r="B28" s="5" t="n">
        <v>87593</v>
      </c>
      <c r="C28" s="5" t="n">
        <v>92893</v>
      </c>
    </row>
    <row r="29" spans="1:5">
      <c r="A29" s="4" t="s">
        <v>471</v>
      </c>
      <c r="B29" s="6" t="n">
        <v>-592</v>
      </c>
      <c r="C29" s="6" t="n">
        <v>-546</v>
      </c>
      <c r="D29" s="6" t="n">
        <v>-298</v>
      </c>
      <c r="E29" s="6" t="n">
        <v>-3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0</v>
      </c>
      <c r="B1" s="2" t="s">
        <v>1</v>
      </c>
    </row>
    <row r="2" spans="1:3">
      <c r="B2" s="2" t="s">
        <v>2</v>
      </c>
      <c r="C2" s="2" t="s">
        <v>105</v>
      </c>
    </row>
    <row r="3" spans="1:3">
      <c r="A3" s="3" t="s">
        <v>111</v>
      </c>
    </row>
    <row r="4" spans="1:3">
      <c r="A4" s="4" t="s">
        <v>112</v>
      </c>
      <c r="B4" s="6" t="n">
        <v>34376</v>
      </c>
      <c r="C4" s="6" t="n">
        <v>36533</v>
      </c>
    </row>
    <row r="5" spans="1:3">
      <c r="A5" s="4" t="s">
        <v>113</v>
      </c>
      <c r="B5" s="5" t="n">
        <v>4620</v>
      </c>
      <c r="C5" s="5" t="n">
        <v>5082</v>
      </c>
    </row>
    <row r="6" spans="1:3">
      <c r="A6" s="4" t="s">
        <v>114</v>
      </c>
      <c r="B6" s="5" t="n">
        <v>966</v>
      </c>
      <c r="C6" s="5" t="n">
        <v>953</v>
      </c>
    </row>
    <row r="7" spans="1:3">
      <c r="A7" s="4" t="s">
        <v>115</v>
      </c>
      <c r="B7" s="5" t="n">
        <v>595</v>
      </c>
      <c r="C7" s="5" t="n">
        <v>634</v>
      </c>
    </row>
    <row r="8" spans="1:3">
      <c r="A8" s="4" t="s">
        <v>116</v>
      </c>
      <c r="B8" s="5" t="n">
        <v>40557</v>
      </c>
      <c r="C8" s="5" t="n">
        <v>43202</v>
      </c>
    </row>
    <row r="9" spans="1:3">
      <c r="A9" s="3" t="s">
        <v>117</v>
      </c>
    </row>
    <row r="10" spans="1:3">
      <c r="A10" s="4" t="s">
        <v>79</v>
      </c>
      <c r="B10" s="5" t="n">
        <v>6864</v>
      </c>
      <c r="C10" s="5" t="n">
        <v>10730</v>
      </c>
    </row>
    <row r="11" spans="1:3">
      <c r="A11" s="4" t="s">
        <v>86</v>
      </c>
      <c r="B11" s="5" t="n">
        <v>31</v>
      </c>
      <c r="C11" s="5" t="n">
        <v>32</v>
      </c>
    </row>
    <row r="12" spans="1:3">
      <c r="A12" s="4" t="s">
        <v>87</v>
      </c>
      <c r="B12" s="5" t="n">
        <v>1175</v>
      </c>
      <c r="C12" s="5" t="n">
        <v>1305</v>
      </c>
    </row>
    <row r="13" spans="1:3">
      <c r="A13" s="4" t="s">
        <v>88</v>
      </c>
      <c r="B13" s="5" t="n">
        <v>109</v>
      </c>
      <c r="C13" s="5" t="n">
        <v>162</v>
      </c>
    </row>
    <row r="14" spans="1:3">
      <c r="A14" s="4" t="s">
        <v>89</v>
      </c>
      <c r="B14" s="5" t="n">
        <v>283</v>
      </c>
      <c r="C14" s="5" t="n">
        <v>334</v>
      </c>
    </row>
    <row r="15" spans="1:3">
      <c r="A15" s="4" t="s">
        <v>118</v>
      </c>
      <c r="B15" s="5" t="n">
        <v>8462</v>
      </c>
      <c r="C15" s="5" t="n">
        <v>12563</v>
      </c>
    </row>
    <row r="16" spans="1:3">
      <c r="A16" s="4" t="s">
        <v>119</v>
      </c>
      <c r="B16" s="5" t="n">
        <v>32095</v>
      </c>
      <c r="C16" s="5" t="n">
        <v>30639</v>
      </c>
    </row>
    <row r="17" spans="1:3">
      <c r="A17" s="4" t="s">
        <v>120</v>
      </c>
      <c r="B17" s="5" t="n">
        <v>9940</v>
      </c>
      <c r="C17" s="5" t="n">
        <v>15646</v>
      </c>
    </row>
    <row r="18" spans="1:3">
      <c r="A18" s="4" t="s">
        <v>121</v>
      </c>
      <c r="B18" s="5" t="n">
        <v>22155</v>
      </c>
      <c r="C18" s="5" t="n">
        <v>14993</v>
      </c>
    </row>
    <row r="19" spans="1:3">
      <c r="A19" s="3" t="s">
        <v>122</v>
      </c>
    </row>
    <row r="20" spans="1:3">
      <c r="A20" s="4" t="s">
        <v>123</v>
      </c>
      <c r="B20" s="5" t="n">
        <v>482</v>
      </c>
      <c r="C20" s="5" t="n">
        <v>488</v>
      </c>
    </row>
    <row r="21" spans="1:3">
      <c r="A21" s="4" t="s">
        <v>124</v>
      </c>
      <c r="B21" s="5" t="n">
        <v>8</v>
      </c>
      <c r="C21" s="5" t="n">
        <v>6</v>
      </c>
    </row>
    <row r="22" spans="1:3">
      <c r="A22" s="4" t="s">
        <v>77</v>
      </c>
      <c r="B22" s="5" t="n">
        <v>157</v>
      </c>
      <c r="C22" s="5" t="n">
        <v>852</v>
      </c>
    </row>
    <row r="23" spans="1:3">
      <c r="A23" s="4" t="s">
        <v>125</v>
      </c>
      <c r="B23" s="5" t="n">
        <v>5306</v>
      </c>
      <c r="C23" s="5" t="n">
        <v>5324</v>
      </c>
    </row>
    <row r="24" spans="1:3">
      <c r="A24" s="3" t="s">
        <v>126</v>
      </c>
    </row>
    <row r="25" spans="1:3">
      <c r="A25" s="4" t="s">
        <v>127</v>
      </c>
      <c r="B25" s="5" t="n">
        <v>13504</v>
      </c>
      <c r="C25" s="5" t="n">
        <v>14098</v>
      </c>
    </row>
    <row r="26" spans="1:3">
      <c r="A26" s="4" t="s">
        <v>128</v>
      </c>
      <c r="B26" s="5" t="n">
        <v>2235</v>
      </c>
      <c r="C26" s="5" t="n">
        <v>1967</v>
      </c>
    </row>
    <row r="27" spans="1:3">
      <c r="A27" s="4" t="s">
        <v>129</v>
      </c>
      <c r="B27" s="5" t="n">
        <v>2663</v>
      </c>
      <c r="C27" s="5" t="n">
        <v>2405</v>
      </c>
    </row>
    <row r="28" spans="1:3">
      <c r="A28" s="4" t="s">
        <v>130</v>
      </c>
      <c r="B28" s="5" t="n">
        <v>1367</v>
      </c>
      <c r="C28" s="5" t="n">
        <v>1156</v>
      </c>
    </row>
    <row r="29" spans="1:3">
      <c r="A29" s="4" t="s">
        <v>131</v>
      </c>
      <c r="B29" s="5" t="n">
        <v>696</v>
      </c>
      <c r="C29" s="5" t="n">
        <v>646</v>
      </c>
    </row>
    <row r="30" spans="1:3">
      <c r="A30" s="4" t="s">
        <v>132</v>
      </c>
      <c r="B30" s="5" t="n">
        <v>487</v>
      </c>
      <c r="C30" s="5" t="n">
        <v>585</v>
      </c>
    </row>
    <row r="31" spans="1:3">
      <c r="A31" s="4" t="s">
        <v>133</v>
      </c>
      <c r="B31" s="5" t="n">
        <v>517</v>
      </c>
      <c r="C31" s="5" t="n">
        <v>278</v>
      </c>
    </row>
    <row r="32" spans="1:3">
      <c r="A32" s="4" t="s">
        <v>134</v>
      </c>
      <c r="B32" s="5" t="n">
        <v>384</v>
      </c>
      <c r="C32" s="5" t="n">
        <v>327</v>
      </c>
    </row>
    <row r="33" spans="1:3">
      <c r="A33" s="4" t="s">
        <v>135</v>
      </c>
      <c r="B33" s="5" t="n">
        <v>420</v>
      </c>
      <c r="C33" s="5" t="n">
        <v>361</v>
      </c>
    </row>
    <row r="34" spans="1:3">
      <c r="A34" s="4" t="s">
        <v>136</v>
      </c>
      <c r="B34" s="5" t="n">
        <v>802</v>
      </c>
      <c r="C34" s="5" t="n">
        <v>779</v>
      </c>
    </row>
    <row r="35" spans="1:3">
      <c r="A35" s="4" t="s">
        <v>137</v>
      </c>
      <c r="B35" s="5" t="n">
        <v>234</v>
      </c>
      <c r="C35" s="5" t="n">
        <v>268</v>
      </c>
    </row>
    <row r="36" spans="1:3">
      <c r="A36" s="4" t="s">
        <v>138</v>
      </c>
      <c r="B36" s="5" t="n">
        <v>308</v>
      </c>
      <c r="C36" s="5" t="n">
        <v>112</v>
      </c>
    </row>
    <row r="37" spans="1:3">
      <c r="A37" s="4" t="s">
        <v>139</v>
      </c>
      <c r="C37" s="5" t="n">
        <v>639</v>
      </c>
    </row>
    <row r="38" spans="1:3">
      <c r="A38" s="4" t="s">
        <v>77</v>
      </c>
      <c r="B38" s="5" t="n">
        <v>2141</v>
      </c>
      <c r="C38" s="5" t="n">
        <v>1922</v>
      </c>
    </row>
    <row r="39" spans="1:3">
      <c r="A39" s="4" t="s">
        <v>140</v>
      </c>
      <c r="B39" s="5" t="n">
        <v>25758</v>
      </c>
      <c r="C39" s="5" t="n">
        <v>25543</v>
      </c>
    </row>
    <row r="40" spans="1:3">
      <c r="A40" s="4" t="s">
        <v>141</v>
      </c>
      <c r="B40" s="5" t="n">
        <v>1703</v>
      </c>
      <c r="C40" s="5" t="n">
        <v>-5226</v>
      </c>
    </row>
    <row r="41" spans="1:3">
      <c r="A41" s="4" t="s">
        <v>142</v>
      </c>
      <c r="B41" s="5" t="n">
        <v>445</v>
      </c>
      <c r="C41" s="5" t="n">
        <v>-1153</v>
      </c>
    </row>
    <row r="42" spans="1:3">
      <c r="A42" s="4" t="s">
        <v>143</v>
      </c>
      <c r="B42" s="6" t="n">
        <v>1258</v>
      </c>
      <c r="C42" s="6" t="n">
        <v>-4073</v>
      </c>
    </row>
    <row r="43" spans="1:3">
      <c r="A43" s="4" t="s">
        <v>144</v>
      </c>
      <c r="B43" s="7" t="n">
        <v>0.08</v>
      </c>
      <c r="C43" s="7" t="n">
        <v>-0.26</v>
      </c>
    </row>
    <row r="44" spans="1:3">
      <c r="A44" s="4" t="s">
        <v>145</v>
      </c>
      <c r="B44" s="7" t="n">
        <v>0.08</v>
      </c>
      <c r="C44" s="7" t="n">
        <v>-0.26</v>
      </c>
    </row>
    <row r="45" spans="1:3">
      <c r="A45" s="4" t="s">
        <v>146</v>
      </c>
    </row>
    <row r="46" spans="1:3">
      <c r="A46" s="3" t="s">
        <v>122</v>
      </c>
    </row>
    <row r="47" spans="1:3">
      <c r="A47" s="4" t="s">
        <v>122</v>
      </c>
      <c r="B47" s="6" t="n">
        <v>2026</v>
      </c>
      <c r="C47" s="6" t="n">
        <v>1923</v>
      </c>
    </row>
    <row r="48" spans="1:3">
      <c r="A48" s="4" t="s">
        <v>147</v>
      </c>
    </row>
    <row r="49" spans="1:3">
      <c r="A49" s="3" t="s">
        <v>122</v>
      </c>
    </row>
    <row r="50" spans="1:3">
      <c r="A50" s="4" t="s">
        <v>122</v>
      </c>
      <c r="B50" s="5" t="n">
        <v>2043</v>
      </c>
      <c r="C50" s="5" t="n">
        <v>1738</v>
      </c>
    </row>
    <row r="51" spans="1:3">
      <c r="A51" s="4" t="s">
        <v>148</v>
      </c>
    </row>
    <row r="52" spans="1:3">
      <c r="A52" s="3" t="s">
        <v>122</v>
      </c>
    </row>
    <row r="53" spans="1:3">
      <c r="A53" s="4" t="s">
        <v>122</v>
      </c>
      <c r="B53" s="6" t="n">
        <v>590</v>
      </c>
      <c r="C53" s="6" t="n">
        <v>3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9"/>
    <col customWidth="1" max="5" min="5" width="25"/>
    <col customWidth="1" max="6" min="6" width="25"/>
    <col customWidth="1" max="7" min="7" width="21"/>
    <col customWidth="1" max="8" min="8" width="18"/>
  </cols>
  <sheetData>
    <row r="1" spans="1:8">
      <c r="A1" s="1" t="s">
        <v>479</v>
      </c>
      <c r="B1" s="2" t="s">
        <v>392</v>
      </c>
      <c r="C1" s="2" t="s">
        <v>480</v>
      </c>
      <c r="D1" s="2" t="s">
        <v>481</v>
      </c>
      <c r="E1" s="2" t="s">
        <v>482</v>
      </c>
      <c r="F1" s="2" t="s">
        <v>483</v>
      </c>
      <c r="G1" s="2" t="s">
        <v>450</v>
      </c>
      <c r="H1" s="2" t="s">
        <v>484</v>
      </c>
    </row>
    <row r="2" spans="1:8">
      <c r="A2" s="3" t="s">
        <v>469</v>
      </c>
    </row>
    <row r="3" spans="1:8">
      <c r="A3" s="4" t="s">
        <v>485</v>
      </c>
      <c r="D3" s="6" t="n">
        <v>2485208</v>
      </c>
      <c r="F3" s="6" t="n">
        <v>2485208</v>
      </c>
      <c r="G3" s="6" t="n">
        <v>2544420</v>
      </c>
    </row>
    <row r="4" spans="1:8">
      <c r="A4" s="4" t="s">
        <v>486</v>
      </c>
      <c r="D4" s="5" t="n">
        <v>7380</v>
      </c>
      <c r="F4" s="5" t="n">
        <v>7380</v>
      </c>
      <c r="G4" s="5" t="n">
        <v>8287</v>
      </c>
    </row>
    <row r="5" spans="1:8">
      <c r="A5" s="4" t="s">
        <v>120</v>
      </c>
      <c r="C5" s="6" t="n">
        <v>14500</v>
      </c>
      <c r="D5" s="5" t="n">
        <v>9940</v>
      </c>
      <c r="E5" s="6" t="n">
        <v>15646</v>
      </c>
    </row>
    <row r="6" spans="1:8">
      <c r="A6" s="4" t="s">
        <v>487</v>
      </c>
      <c r="D6" s="5" t="n">
        <v>15084</v>
      </c>
      <c r="F6" s="5" t="n">
        <v>15084</v>
      </c>
      <c r="G6" s="5" t="n">
        <v>15508</v>
      </c>
    </row>
    <row r="7" spans="1:8">
      <c r="A7" s="4" t="s">
        <v>488</v>
      </c>
      <c r="D7" s="5" t="n">
        <v>94</v>
      </c>
      <c r="F7" s="5" t="n">
        <v>94</v>
      </c>
      <c r="G7" s="5" t="n">
        <v>0</v>
      </c>
    </row>
    <row r="8" spans="1:8">
      <c r="A8" s="4" t="s">
        <v>489</v>
      </c>
      <c r="D8" s="6" t="n">
        <v>0</v>
      </c>
      <c r="F8" s="6" t="n">
        <v>0</v>
      </c>
      <c r="G8" s="5" t="n">
        <v>0</v>
      </c>
    </row>
    <row r="9" spans="1:8">
      <c r="A9" s="4" t="s">
        <v>490</v>
      </c>
      <c r="D9" s="5" t="n">
        <v>0</v>
      </c>
      <c r="E9" s="5" t="n">
        <v>0</v>
      </c>
    </row>
    <row r="10" spans="1:8">
      <c r="A10" s="4" t="s">
        <v>491</v>
      </c>
      <c r="F10" s="5" t="n">
        <v>0</v>
      </c>
      <c r="H10" s="5" t="n">
        <v>0</v>
      </c>
    </row>
    <row r="11" spans="1:8">
      <c r="A11" s="4" t="s">
        <v>396</v>
      </c>
      <c r="B11" s="5" t="n">
        <v>927</v>
      </c>
    </row>
    <row r="12" spans="1:8">
      <c r="A12" s="4" t="s">
        <v>398</v>
      </c>
      <c r="B12" s="6" t="n">
        <v>470127</v>
      </c>
    </row>
    <row r="13" spans="1:8">
      <c r="A13" s="4" t="s">
        <v>492</v>
      </c>
    </row>
    <row r="14" spans="1:8">
      <c r="A14" s="3" t="s">
        <v>469</v>
      </c>
    </row>
    <row r="15" spans="1:8">
      <c r="A15" s="4" t="s">
        <v>493</v>
      </c>
      <c r="D15" s="6" t="n">
        <v>738</v>
      </c>
      <c r="F15" s="6" t="n">
        <v>738</v>
      </c>
      <c r="G15" s="5" t="n">
        <v>815</v>
      </c>
    </row>
    <row r="16" spans="1:8">
      <c r="A16" s="4" t="s">
        <v>494</v>
      </c>
    </row>
    <row r="17" spans="1:8">
      <c r="A17" s="3" t="s">
        <v>469</v>
      </c>
    </row>
    <row r="18" spans="1:8">
      <c r="A18" s="4" t="s">
        <v>495</v>
      </c>
      <c r="D18" s="5" t="n">
        <v>2444</v>
      </c>
      <c r="F18" s="5" t="n">
        <v>2444</v>
      </c>
      <c r="G18" s="5" t="n">
        <v>3127</v>
      </c>
    </row>
    <row r="19" spans="1:8">
      <c r="A19" s="4" t="s">
        <v>496</v>
      </c>
      <c r="D19" s="5" t="n">
        <v>516</v>
      </c>
      <c r="G19" s="5" t="n">
        <v>686</v>
      </c>
    </row>
    <row r="20" spans="1:8">
      <c r="A20" s="4" t="s">
        <v>120</v>
      </c>
      <c r="D20" s="5" t="n">
        <v>668</v>
      </c>
      <c r="G20" s="5" t="n">
        <v>202</v>
      </c>
    </row>
    <row r="21" spans="1:8">
      <c r="A21" s="4" t="s">
        <v>497</v>
      </c>
    </row>
    <row r="22" spans="1:8">
      <c r="A22" s="3" t="s">
        <v>469</v>
      </c>
    </row>
    <row r="23" spans="1:8">
      <c r="A23" s="4" t="s">
        <v>485</v>
      </c>
      <c r="D23" s="5" t="n">
        <v>133956</v>
      </c>
      <c r="F23" s="5" t="n">
        <v>133956</v>
      </c>
      <c r="G23" s="5" t="n">
        <v>144554</v>
      </c>
    </row>
    <row r="24" spans="1:8">
      <c r="A24" s="4" t="s">
        <v>498</v>
      </c>
      <c r="D24" s="6" t="n">
        <v>752</v>
      </c>
    </row>
    <row r="25" spans="1:8">
      <c r="A25" s="4" t="s">
        <v>499</v>
      </c>
      <c r="D25" s="5" t="n">
        <v>1</v>
      </c>
    </row>
    <row r="26" spans="1:8">
      <c r="A26" s="4" t="s">
        <v>474</v>
      </c>
    </row>
    <row r="27" spans="1:8">
      <c r="A27" s="3" t="s">
        <v>469</v>
      </c>
    </row>
    <row r="28" spans="1:8">
      <c r="A28" s="4" t="s">
        <v>500</v>
      </c>
      <c r="D28" s="6" t="n">
        <v>495000</v>
      </c>
      <c r="F28" s="6" t="n">
        <v>495000</v>
      </c>
      <c r="G28" s="6" t="n">
        <v>624747</v>
      </c>
    </row>
    <row r="29" spans="1:8">
      <c r="A29" s="4" t="s">
        <v>120</v>
      </c>
      <c r="D29" s="6" t="n">
        <v>1915</v>
      </c>
      <c r="E29" s="6" t="n">
        <v>137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1</v>
      </c>
      <c r="B1" s="2" t="s">
        <v>502</v>
      </c>
      <c r="C1" s="2" t="s">
        <v>2</v>
      </c>
      <c r="D1" s="2" t="s">
        <v>105</v>
      </c>
      <c r="E1" s="2" t="s">
        <v>60</v>
      </c>
    </row>
    <row r="2" spans="1:5">
      <c r="A2" s="3" t="s">
        <v>503</v>
      </c>
    </row>
    <row r="3" spans="1:5">
      <c r="A3" s="4" t="s">
        <v>504</v>
      </c>
      <c r="C3" s="6" t="n">
        <v>12232</v>
      </c>
      <c r="D3" s="6" t="n">
        <v>11454</v>
      </c>
      <c r="E3" s="6" t="n">
        <v>11454</v>
      </c>
    </row>
    <row r="4" spans="1:5">
      <c r="A4" s="4" t="s">
        <v>120</v>
      </c>
      <c r="B4" s="6" t="n">
        <v>14500</v>
      </c>
      <c r="C4" s="5" t="n">
        <v>9940</v>
      </c>
      <c r="D4" s="5" t="n">
        <v>15646</v>
      </c>
    </row>
    <row r="5" spans="1:5">
      <c r="A5" s="4" t="s">
        <v>505</v>
      </c>
      <c r="C5" s="5" t="n">
        <v>-357</v>
      </c>
      <c r="D5" s="5" t="n">
        <v>-938</v>
      </c>
    </row>
    <row r="6" spans="1:5">
      <c r="A6" s="4" t="s">
        <v>506</v>
      </c>
      <c r="C6" s="5" t="n">
        <v>100</v>
      </c>
      <c r="D6" s="5" t="n">
        <v>178</v>
      </c>
    </row>
    <row r="7" spans="1:5">
      <c r="A7" s="4" t="s">
        <v>507</v>
      </c>
      <c r="C7" s="5" t="n">
        <v>21915</v>
      </c>
      <c r="D7" s="5" t="n">
        <v>26340</v>
      </c>
      <c r="E7" s="5" t="n">
        <v>12232</v>
      </c>
    </row>
    <row r="8" spans="1:5">
      <c r="A8" s="4" t="s">
        <v>473</v>
      </c>
    </row>
    <row r="9" spans="1:5">
      <c r="A9" s="3" t="s">
        <v>503</v>
      </c>
    </row>
    <row r="10" spans="1:5">
      <c r="A10" s="4" t="s">
        <v>504</v>
      </c>
      <c r="C10" s="5" t="n">
        <v>3919</v>
      </c>
      <c r="D10" s="5" t="n">
        <v>4662</v>
      </c>
      <c r="E10" s="5" t="n">
        <v>4662</v>
      </c>
    </row>
    <row r="11" spans="1:5">
      <c r="A11" s="4" t="s">
        <v>120</v>
      </c>
      <c r="C11" s="5" t="n">
        <v>1312</v>
      </c>
      <c r="D11" s="5" t="n">
        <v>-134</v>
      </c>
    </row>
    <row r="12" spans="1:5">
      <c r="A12" s="4" t="s">
        <v>505</v>
      </c>
      <c r="C12" s="5" t="n">
        <v>-8</v>
      </c>
      <c r="D12" s="5" t="n">
        <v>-26</v>
      </c>
    </row>
    <row r="13" spans="1:5">
      <c r="A13" s="4" t="s">
        <v>506</v>
      </c>
      <c r="D13" s="5" t="n">
        <v>26</v>
      </c>
    </row>
    <row r="14" spans="1:5">
      <c r="A14" s="4" t="s">
        <v>507</v>
      </c>
      <c r="C14" s="5" t="n">
        <v>5223</v>
      </c>
      <c r="D14" s="5" t="n">
        <v>4528</v>
      </c>
      <c r="E14" s="5" t="n">
        <v>3919</v>
      </c>
    </row>
    <row r="15" spans="1:5">
      <c r="A15" s="4" t="s">
        <v>474</v>
      </c>
    </row>
    <row r="16" spans="1:5">
      <c r="A16" s="3" t="s">
        <v>503</v>
      </c>
    </row>
    <row r="17" spans="1:5">
      <c r="A17" s="4" t="s">
        <v>504</v>
      </c>
      <c r="C17" s="5" t="n">
        <v>3061</v>
      </c>
      <c r="D17" s="5" t="n">
        <v>2707</v>
      </c>
      <c r="E17" s="5" t="n">
        <v>2707</v>
      </c>
    </row>
    <row r="18" spans="1:5">
      <c r="A18" s="4" t="s">
        <v>120</v>
      </c>
      <c r="C18" s="5" t="n">
        <v>1915</v>
      </c>
      <c r="D18" s="5" t="n">
        <v>13795</v>
      </c>
    </row>
    <row r="19" spans="1:5">
      <c r="A19" s="4" t="s">
        <v>505</v>
      </c>
      <c r="C19" s="5" t="n">
        <v>-29</v>
      </c>
      <c r="D19" s="5" t="n">
        <v>-494</v>
      </c>
    </row>
    <row r="20" spans="1:5">
      <c r="A20" s="4" t="s">
        <v>506</v>
      </c>
      <c r="C20" s="5" t="n">
        <v>32</v>
      </c>
      <c r="D20" s="5" t="n">
        <v>48</v>
      </c>
    </row>
    <row r="21" spans="1:5">
      <c r="A21" s="4" t="s">
        <v>507</v>
      </c>
      <c r="C21" s="5" t="n">
        <v>4979</v>
      </c>
      <c r="D21" s="5" t="n">
        <v>16056</v>
      </c>
      <c r="E21" s="5" t="n">
        <v>3061</v>
      </c>
    </row>
    <row r="22" spans="1:5">
      <c r="A22" s="4" t="s">
        <v>475</v>
      </c>
    </row>
    <row r="23" spans="1:5">
      <c r="A23" s="3" t="s">
        <v>503</v>
      </c>
    </row>
    <row r="24" spans="1:5">
      <c r="A24" s="4" t="s">
        <v>504</v>
      </c>
      <c r="C24" s="5" t="n">
        <v>2676</v>
      </c>
      <c r="D24" s="5" t="n">
        <v>2320</v>
      </c>
      <c r="E24" s="5" t="n">
        <v>2320</v>
      </c>
    </row>
    <row r="25" spans="1:5">
      <c r="A25" s="4" t="s">
        <v>120</v>
      </c>
      <c r="C25" s="5" t="n">
        <v>1476</v>
      </c>
      <c r="D25" s="5" t="n">
        <v>1401</v>
      </c>
    </row>
    <row r="26" spans="1:5">
      <c r="A26" s="4" t="s">
        <v>505</v>
      </c>
      <c r="C26" s="5" t="n">
        <v>-25</v>
      </c>
      <c r="D26" s="5" t="n">
        <v>-114</v>
      </c>
    </row>
    <row r="27" spans="1:5">
      <c r="A27" s="4" t="s">
        <v>506</v>
      </c>
      <c r="C27" s="5" t="n">
        <v>1</v>
      </c>
      <c r="D27" s="5" t="n">
        <v>10</v>
      </c>
    </row>
    <row r="28" spans="1:5">
      <c r="A28" s="4" t="s">
        <v>507</v>
      </c>
      <c r="C28" s="5" t="n">
        <v>4128</v>
      </c>
      <c r="D28" s="5" t="n">
        <v>3617</v>
      </c>
      <c r="E28" s="5" t="n">
        <v>2676</v>
      </c>
    </row>
    <row r="29" spans="1:5">
      <c r="A29" s="4" t="s">
        <v>476</v>
      </c>
    </row>
    <row r="30" spans="1:5">
      <c r="A30" s="3" t="s">
        <v>503</v>
      </c>
    </row>
    <row r="31" spans="1:5">
      <c r="A31" s="4" t="s">
        <v>504</v>
      </c>
      <c r="C31" s="5" t="n">
        <v>608</v>
      </c>
      <c r="D31" s="5" t="n">
        <v>391</v>
      </c>
      <c r="E31" s="5" t="n">
        <v>391</v>
      </c>
    </row>
    <row r="32" spans="1:5">
      <c r="A32" s="4" t="s">
        <v>120</v>
      </c>
      <c r="C32" s="5" t="n">
        <v>-135</v>
      </c>
      <c r="D32" s="5" t="n">
        <v>109</v>
      </c>
    </row>
    <row r="33" spans="1:5">
      <c r="A33" s="4" t="s">
        <v>505</v>
      </c>
      <c r="C33" s="5" t="n">
        <v>-17</v>
      </c>
      <c r="D33" s="5" t="n">
        <v>-6</v>
      </c>
    </row>
    <row r="34" spans="1:5">
      <c r="A34" s="4" t="s">
        <v>507</v>
      </c>
      <c r="C34" s="5" t="n">
        <v>456</v>
      </c>
      <c r="D34" s="5" t="n">
        <v>494</v>
      </c>
      <c r="E34" s="5" t="n">
        <v>608</v>
      </c>
    </row>
    <row r="35" spans="1:5">
      <c r="A35" s="4" t="s">
        <v>477</v>
      </c>
    </row>
    <row r="36" spans="1:5">
      <c r="A36" s="3" t="s">
        <v>503</v>
      </c>
    </row>
    <row r="37" spans="1:5">
      <c r="A37" s="4" t="s">
        <v>504</v>
      </c>
      <c r="C37" s="5" t="n">
        <v>1422</v>
      </c>
      <c r="D37" s="5" t="n">
        <v>1070</v>
      </c>
      <c r="E37" s="5" t="n">
        <v>1070</v>
      </c>
    </row>
    <row r="38" spans="1:5">
      <c r="A38" s="4" t="s">
        <v>120</v>
      </c>
      <c r="C38" s="5" t="n">
        <v>5327</v>
      </c>
      <c r="D38" s="5" t="n">
        <v>475</v>
      </c>
    </row>
    <row r="39" spans="1:5">
      <c r="A39" s="4" t="s">
        <v>505</v>
      </c>
      <c r="C39" s="5" t="n">
        <v>-278</v>
      </c>
      <c r="D39" s="5" t="n">
        <v>-292</v>
      </c>
    </row>
    <row r="40" spans="1:5">
      <c r="A40" s="4" t="s">
        <v>506</v>
      </c>
      <c r="C40" s="5" t="n">
        <v>66</v>
      </c>
      <c r="D40" s="5" t="n">
        <v>94</v>
      </c>
    </row>
    <row r="41" spans="1:5">
      <c r="A41" s="4" t="s">
        <v>507</v>
      </c>
      <c r="C41" s="5" t="n">
        <v>6537</v>
      </c>
      <c r="D41" s="5" t="n">
        <v>1347</v>
      </c>
      <c r="E41" s="5" t="n">
        <v>1422</v>
      </c>
    </row>
    <row r="42" spans="1:5">
      <c r="A42" s="4" t="s">
        <v>478</v>
      </c>
    </row>
    <row r="43" spans="1:5">
      <c r="A43" s="3" t="s">
        <v>503</v>
      </c>
    </row>
    <row r="44" spans="1:5">
      <c r="A44" s="4" t="s">
        <v>504</v>
      </c>
      <c r="C44" s="5" t="n">
        <v>546</v>
      </c>
      <c r="D44" s="5" t="n">
        <v>304</v>
      </c>
      <c r="E44" s="5" t="n">
        <v>304</v>
      </c>
    </row>
    <row r="45" spans="1:5">
      <c r="A45" s="4" t="s">
        <v>120</v>
      </c>
      <c r="C45" s="5" t="n">
        <v>45</v>
      </c>
    </row>
    <row r="46" spans="1:5">
      <c r="A46" s="4" t="s">
        <v>505</v>
      </c>
      <c r="D46" s="5" t="n">
        <v>-6</v>
      </c>
    </row>
    <row r="47" spans="1:5">
      <c r="A47" s="4" t="s">
        <v>506</v>
      </c>
      <c r="C47" s="5" t="n">
        <v>1</v>
      </c>
    </row>
    <row r="48" spans="1:5">
      <c r="A48" s="4" t="s">
        <v>507</v>
      </c>
      <c r="C48" s="6" t="n">
        <v>592</v>
      </c>
      <c r="D48" s="6" t="n">
        <v>298</v>
      </c>
      <c r="E48" s="6" t="n">
        <v>5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8</v>
      </c>
      <c r="B1" s="2" t="s">
        <v>2</v>
      </c>
      <c r="C1" s="2" t="s">
        <v>60</v>
      </c>
      <c r="D1" s="2" t="s">
        <v>105</v>
      </c>
      <c r="E1" s="2" t="s">
        <v>106</v>
      </c>
    </row>
    <row r="2" spans="1:5">
      <c r="A2" s="3" t="s">
        <v>509</v>
      </c>
    </row>
    <row r="3" spans="1:5">
      <c r="A3" s="4" t="s">
        <v>510</v>
      </c>
      <c r="B3" s="6" t="n">
        <v>2122</v>
      </c>
      <c r="C3" s="6" t="n">
        <v>935</v>
      </c>
    </row>
    <row r="4" spans="1:5">
      <c r="A4" s="4" t="s">
        <v>511</v>
      </c>
      <c r="B4" s="5" t="n">
        <v>18845</v>
      </c>
      <c r="C4" s="5" t="n">
        <v>11017</v>
      </c>
    </row>
    <row r="5" spans="1:5">
      <c r="A5" s="4" t="s">
        <v>512</v>
      </c>
      <c r="B5" s="5" t="n">
        <v>948</v>
      </c>
      <c r="C5" s="5" t="n">
        <v>280</v>
      </c>
    </row>
    <row r="6" spans="1:5">
      <c r="A6" s="4" t="s">
        <v>513</v>
      </c>
      <c r="B6" s="5" t="n">
        <v>21915</v>
      </c>
      <c r="C6" s="5" t="n">
        <v>12232</v>
      </c>
      <c r="D6" s="6" t="n">
        <v>26340</v>
      </c>
      <c r="E6" s="6" t="n">
        <v>11454</v>
      </c>
    </row>
    <row r="7" spans="1:5">
      <c r="A7" s="4" t="s">
        <v>514</v>
      </c>
      <c r="B7" s="5" t="n">
        <v>29664</v>
      </c>
      <c r="C7" s="5" t="n">
        <v>29551</v>
      </c>
    </row>
    <row r="8" spans="1:5">
      <c r="A8" s="4" t="s">
        <v>515</v>
      </c>
      <c r="B8" s="5" t="n">
        <v>2455510</v>
      </c>
      <c r="C8" s="5" t="n">
        <v>2503711</v>
      </c>
    </row>
    <row r="9" spans="1:5">
      <c r="A9" s="4" t="s">
        <v>516</v>
      </c>
      <c r="B9" s="5" t="n">
        <v>21949</v>
      </c>
      <c r="C9" s="5" t="n">
        <v>23390</v>
      </c>
    </row>
    <row r="10" spans="1:5">
      <c r="A10" s="4" t="s">
        <v>517</v>
      </c>
      <c r="B10" s="5" t="n">
        <v>2507123</v>
      </c>
      <c r="C10" s="5" t="n">
        <v>2556652</v>
      </c>
    </row>
    <row r="11" spans="1:5">
      <c r="A11" s="4" t="s">
        <v>473</v>
      </c>
    </row>
    <row r="12" spans="1:5">
      <c r="A12" s="3" t="s">
        <v>509</v>
      </c>
    </row>
    <row r="13" spans="1:5">
      <c r="A13" s="4" t="s">
        <v>510</v>
      </c>
      <c r="B13" s="5" t="n">
        <v>717</v>
      </c>
      <c r="C13" s="5" t="n">
        <v>281</v>
      </c>
    </row>
    <row r="14" spans="1:5">
      <c r="A14" s="4" t="s">
        <v>511</v>
      </c>
      <c r="B14" s="5" t="n">
        <v>4181</v>
      </c>
      <c r="C14" s="5" t="n">
        <v>3581</v>
      </c>
    </row>
    <row r="15" spans="1:5">
      <c r="A15" s="4" t="s">
        <v>512</v>
      </c>
      <c r="B15" s="5" t="n">
        <v>325</v>
      </c>
      <c r="C15" s="5" t="n">
        <v>57</v>
      </c>
    </row>
    <row r="16" spans="1:5">
      <c r="A16" s="4" t="s">
        <v>513</v>
      </c>
      <c r="B16" s="5" t="n">
        <v>5223</v>
      </c>
      <c r="C16" s="5" t="n">
        <v>3919</v>
      </c>
      <c r="D16" s="5" t="n">
        <v>4528</v>
      </c>
      <c r="E16" s="5" t="n">
        <v>4662</v>
      </c>
    </row>
    <row r="17" spans="1:5">
      <c r="A17" s="4" t="s">
        <v>514</v>
      </c>
      <c r="B17" s="5" t="n">
        <v>4397</v>
      </c>
      <c r="C17" s="5" t="n">
        <v>4375</v>
      </c>
    </row>
    <row r="18" spans="1:5">
      <c r="A18" s="4" t="s">
        <v>515</v>
      </c>
      <c r="B18" s="5" t="n">
        <v>1188499</v>
      </c>
      <c r="C18" s="5" t="n">
        <v>1166106</v>
      </c>
    </row>
    <row r="19" spans="1:5">
      <c r="A19" s="4" t="s">
        <v>516</v>
      </c>
      <c r="B19" s="5" t="n">
        <v>7866</v>
      </c>
      <c r="C19" s="5" t="n">
        <v>7946</v>
      </c>
    </row>
    <row r="20" spans="1:5">
      <c r="A20" s="4" t="s">
        <v>517</v>
      </c>
      <c r="B20" s="5" t="n">
        <v>1200762</v>
      </c>
      <c r="C20" s="5" t="n">
        <v>1178427</v>
      </c>
    </row>
    <row r="21" spans="1:5">
      <c r="A21" s="4" t="s">
        <v>474</v>
      </c>
    </row>
    <row r="22" spans="1:5">
      <c r="A22" s="3" t="s">
        <v>509</v>
      </c>
    </row>
    <row r="23" spans="1:5">
      <c r="A23" s="4" t="s">
        <v>510</v>
      </c>
      <c r="B23" s="5" t="n">
        <v>420</v>
      </c>
      <c r="C23" s="5" t="n">
        <v>199</v>
      </c>
    </row>
    <row r="24" spans="1:5">
      <c r="A24" s="4" t="s">
        <v>511</v>
      </c>
      <c r="B24" s="5" t="n">
        <v>4241</v>
      </c>
      <c r="C24" s="5" t="n">
        <v>2848</v>
      </c>
    </row>
    <row r="25" spans="1:5">
      <c r="A25" s="4" t="s">
        <v>512</v>
      </c>
      <c r="B25" s="5" t="n">
        <v>318</v>
      </c>
      <c r="C25" s="5" t="n">
        <v>14</v>
      </c>
    </row>
    <row r="26" spans="1:5">
      <c r="A26" s="4" t="s">
        <v>513</v>
      </c>
      <c r="B26" s="5" t="n">
        <v>4979</v>
      </c>
      <c r="C26" s="5" t="n">
        <v>3061</v>
      </c>
      <c r="D26" s="5" t="n">
        <v>16056</v>
      </c>
      <c r="E26" s="5" t="n">
        <v>2707</v>
      </c>
    </row>
    <row r="27" spans="1:5">
      <c r="A27" s="4" t="s">
        <v>514</v>
      </c>
      <c r="B27" s="5" t="n">
        <v>15915</v>
      </c>
      <c r="C27" s="5" t="n">
        <v>16335</v>
      </c>
    </row>
    <row r="28" spans="1:5">
      <c r="A28" s="4" t="s">
        <v>515</v>
      </c>
      <c r="B28" s="5" t="n">
        <v>521828</v>
      </c>
      <c r="C28" s="5" t="n">
        <v>550201</v>
      </c>
    </row>
    <row r="29" spans="1:5">
      <c r="A29" s="4" t="s">
        <v>516</v>
      </c>
      <c r="B29" s="5" t="n">
        <v>4828</v>
      </c>
      <c r="C29" s="5" t="n">
        <v>5111</v>
      </c>
    </row>
    <row r="30" spans="1:5">
      <c r="A30" s="4" t="s">
        <v>517</v>
      </c>
      <c r="B30" s="5" t="n">
        <v>542571</v>
      </c>
      <c r="C30" s="5" t="n">
        <v>571647</v>
      </c>
    </row>
    <row r="31" spans="1:5">
      <c r="A31" s="4" t="s">
        <v>475</v>
      </c>
    </row>
    <row r="32" spans="1:5">
      <c r="A32" s="3" t="s">
        <v>509</v>
      </c>
    </row>
    <row r="33" spans="1:5">
      <c r="A33" s="4" t="s">
        <v>510</v>
      </c>
      <c r="B33" s="5" t="n">
        <v>624</v>
      </c>
      <c r="C33" s="5" t="n">
        <v>303</v>
      </c>
    </row>
    <row r="34" spans="1:5">
      <c r="A34" s="4" t="s">
        <v>511</v>
      </c>
      <c r="B34" s="5" t="n">
        <v>3433</v>
      </c>
      <c r="C34" s="5" t="n">
        <v>2352</v>
      </c>
    </row>
    <row r="35" spans="1:5">
      <c r="A35" s="4" t="s">
        <v>512</v>
      </c>
      <c r="B35" s="5" t="n">
        <v>71</v>
      </c>
      <c r="C35" s="5" t="n">
        <v>21</v>
      </c>
    </row>
    <row r="36" spans="1:5">
      <c r="A36" s="4" t="s">
        <v>513</v>
      </c>
      <c r="B36" s="5" t="n">
        <v>4128</v>
      </c>
      <c r="C36" s="5" t="n">
        <v>2676</v>
      </c>
      <c r="D36" s="5" t="n">
        <v>3617</v>
      </c>
      <c r="E36" s="5" t="n">
        <v>2320</v>
      </c>
    </row>
    <row r="37" spans="1:5">
      <c r="A37" s="4" t="s">
        <v>514</v>
      </c>
      <c r="B37" s="5" t="n">
        <v>7572</v>
      </c>
      <c r="C37" s="5" t="n">
        <v>7358</v>
      </c>
    </row>
    <row r="38" spans="1:5">
      <c r="A38" s="4" t="s">
        <v>515</v>
      </c>
      <c r="B38" s="5" t="n">
        <v>470689</v>
      </c>
      <c r="C38" s="5" t="n">
        <v>493309</v>
      </c>
    </row>
    <row r="39" spans="1:5">
      <c r="A39" s="4" t="s">
        <v>516</v>
      </c>
      <c r="B39" s="5" t="n">
        <v>2342</v>
      </c>
      <c r="C39" s="5" t="n">
        <v>2772</v>
      </c>
    </row>
    <row r="40" spans="1:5">
      <c r="A40" s="4" t="s">
        <v>517</v>
      </c>
      <c r="B40" s="5" t="n">
        <v>480603</v>
      </c>
      <c r="C40" s="5" t="n">
        <v>503439</v>
      </c>
    </row>
    <row r="41" spans="1:5">
      <c r="A41" s="4" t="s">
        <v>476</v>
      </c>
    </row>
    <row r="42" spans="1:5">
      <c r="A42" s="3" t="s">
        <v>509</v>
      </c>
    </row>
    <row r="43" spans="1:5">
      <c r="A43" s="4" t="s">
        <v>510</v>
      </c>
      <c r="B43" s="5" t="n">
        <v>173</v>
      </c>
      <c r="C43" s="5" t="n">
        <v>56</v>
      </c>
    </row>
    <row r="44" spans="1:5">
      <c r="A44" s="4" t="s">
        <v>511</v>
      </c>
      <c r="B44" s="5" t="n">
        <v>114</v>
      </c>
      <c r="C44" s="5" t="n">
        <v>459</v>
      </c>
    </row>
    <row r="45" spans="1:5">
      <c r="A45" s="4" t="s">
        <v>512</v>
      </c>
      <c r="B45" s="5" t="n">
        <v>169</v>
      </c>
      <c r="C45" s="5" t="n">
        <v>93</v>
      </c>
    </row>
    <row r="46" spans="1:5">
      <c r="A46" s="4" t="s">
        <v>513</v>
      </c>
      <c r="B46" s="5" t="n">
        <v>456</v>
      </c>
      <c r="C46" s="5" t="n">
        <v>608</v>
      </c>
      <c r="D46" s="5" t="n">
        <v>494</v>
      </c>
      <c r="E46" s="5" t="n">
        <v>391</v>
      </c>
    </row>
    <row r="47" spans="1:5">
      <c r="A47" s="4" t="s">
        <v>514</v>
      </c>
      <c r="B47" s="5" t="n">
        <v>894</v>
      </c>
      <c r="C47" s="5" t="n">
        <v>584</v>
      </c>
    </row>
    <row r="48" spans="1:5">
      <c r="A48" s="4" t="s">
        <v>515</v>
      </c>
      <c r="B48" s="5" t="n">
        <v>124722</v>
      </c>
      <c r="C48" s="5" t="n">
        <v>135776</v>
      </c>
    </row>
    <row r="49" spans="1:5">
      <c r="A49" s="4" t="s">
        <v>516</v>
      </c>
      <c r="B49" s="5" t="n">
        <v>5179</v>
      </c>
      <c r="C49" s="5" t="n">
        <v>5508</v>
      </c>
    </row>
    <row r="50" spans="1:5">
      <c r="A50" s="4" t="s">
        <v>517</v>
      </c>
      <c r="B50" s="5" t="n">
        <v>130795</v>
      </c>
      <c r="C50" s="5" t="n">
        <v>141868</v>
      </c>
    </row>
    <row r="51" spans="1:5">
      <c r="A51" s="4" t="s">
        <v>477</v>
      </c>
    </row>
    <row r="52" spans="1:5">
      <c r="A52" s="3" t="s">
        <v>509</v>
      </c>
    </row>
    <row r="53" spans="1:5">
      <c r="A53" s="4" t="s">
        <v>510</v>
      </c>
      <c r="B53" s="5" t="n">
        <v>91</v>
      </c>
      <c r="C53" s="5" t="n">
        <v>39</v>
      </c>
    </row>
    <row r="54" spans="1:5">
      <c r="A54" s="4" t="s">
        <v>511</v>
      </c>
      <c r="B54" s="5" t="n">
        <v>6446</v>
      </c>
      <c r="C54" s="5" t="n">
        <v>1383</v>
      </c>
    </row>
    <row r="55" spans="1:5">
      <c r="A55" s="4" t="s">
        <v>513</v>
      </c>
      <c r="B55" s="5" t="n">
        <v>6537</v>
      </c>
      <c r="C55" s="5" t="n">
        <v>1422</v>
      </c>
      <c r="D55" s="5" t="n">
        <v>1347</v>
      </c>
      <c r="E55" s="5" t="n">
        <v>1070</v>
      </c>
    </row>
    <row r="56" spans="1:5">
      <c r="A56" s="4" t="s">
        <v>514</v>
      </c>
      <c r="B56" s="5" t="n">
        <v>351</v>
      </c>
      <c r="C56" s="5" t="n">
        <v>381</v>
      </c>
    </row>
    <row r="57" spans="1:5">
      <c r="A57" s="4" t="s">
        <v>515</v>
      </c>
      <c r="B57" s="5" t="n">
        <v>64425</v>
      </c>
      <c r="C57" s="5" t="n">
        <v>67972</v>
      </c>
    </row>
    <row r="58" spans="1:5">
      <c r="A58" s="4" t="s">
        <v>516</v>
      </c>
      <c r="B58" s="5" t="n">
        <v>23</v>
      </c>
      <c r="C58" s="5" t="n">
        <v>25</v>
      </c>
    </row>
    <row r="59" spans="1:5">
      <c r="A59" s="4" t="s">
        <v>517</v>
      </c>
      <c r="B59" s="5" t="n">
        <v>64799</v>
      </c>
      <c r="C59" s="5" t="n">
        <v>68378</v>
      </c>
    </row>
    <row r="60" spans="1:5">
      <c r="A60" s="4" t="s">
        <v>478</v>
      </c>
    </row>
    <row r="61" spans="1:5">
      <c r="A61" s="3" t="s">
        <v>509</v>
      </c>
    </row>
    <row r="62" spans="1:5">
      <c r="A62" s="4" t="s">
        <v>510</v>
      </c>
      <c r="B62" s="5" t="n">
        <v>97</v>
      </c>
      <c r="C62" s="5" t="n">
        <v>57</v>
      </c>
    </row>
    <row r="63" spans="1:5">
      <c r="A63" s="4" t="s">
        <v>511</v>
      </c>
      <c r="B63" s="5" t="n">
        <v>430</v>
      </c>
      <c r="C63" s="5" t="n">
        <v>394</v>
      </c>
    </row>
    <row r="64" spans="1:5">
      <c r="A64" s="4" t="s">
        <v>512</v>
      </c>
      <c r="B64" s="5" t="n">
        <v>65</v>
      </c>
      <c r="C64" s="5" t="n">
        <v>95</v>
      </c>
    </row>
    <row r="65" spans="1:5">
      <c r="A65" s="4" t="s">
        <v>513</v>
      </c>
      <c r="B65" s="5" t="n">
        <v>592</v>
      </c>
      <c r="C65" s="5" t="n">
        <v>546</v>
      </c>
      <c r="D65" s="6" t="n">
        <v>298</v>
      </c>
      <c r="E65" s="6" t="n">
        <v>304</v>
      </c>
    </row>
    <row r="66" spans="1:5">
      <c r="A66" s="4" t="s">
        <v>514</v>
      </c>
      <c r="B66" s="5" t="n">
        <v>535</v>
      </c>
      <c r="C66" s="5" t="n">
        <v>518</v>
      </c>
    </row>
    <row r="67" spans="1:5">
      <c r="A67" s="4" t="s">
        <v>515</v>
      </c>
      <c r="B67" s="5" t="n">
        <v>85347</v>
      </c>
      <c r="C67" s="5" t="n">
        <v>90347</v>
      </c>
    </row>
    <row r="68" spans="1:5">
      <c r="A68" s="4" t="s">
        <v>516</v>
      </c>
      <c r="B68" s="5" t="n">
        <v>1711</v>
      </c>
      <c r="C68" s="5" t="n">
        <v>2028</v>
      </c>
    </row>
    <row r="69" spans="1:5">
      <c r="A69" s="4" t="s">
        <v>517</v>
      </c>
      <c r="B69" s="6" t="n">
        <v>87593</v>
      </c>
      <c r="C69" s="6" t="n">
        <v>928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8</v>
      </c>
      <c r="B1" s="2" t="s">
        <v>1</v>
      </c>
      <c r="D1" s="2" t="s">
        <v>187</v>
      </c>
    </row>
    <row r="2" spans="1:4">
      <c r="B2" s="2" t="s">
        <v>2</v>
      </c>
      <c r="C2" s="2" t="s">
        <v>105</v>
      </c>
      <c r="D2" s="2" t="s">
        <v>60</v>
      </c>
    </row>
    <row r="3" spans="1:4">
      <c r="A3" s="3" t="s">
        <v>509</v>
      </c>
    </row>
    <row r="4" spans="1:4">
      <c r="A4" s="4" t="s">
        <v>519</v>
      </c>
      <c r="B4" s="6" t="n">
        <v>25921</v>
      </c>
      <c r="D4" s="6" t="n">
        <v>28323</v>
      </c>
    </row>
    <row r="5" spans="1:4">
      <c r="A5" s="4" t="s">
        <v>520</v>
      </c>
      <c r="B5" s="5" t="n">
        <v>19484</v>
      </c>
      <c r="D5" s="5" t="n">
        <v>22839</v>
      </c>
    </row>
    <row r="6" spans="1:4">
      <c r="A6" s="4" t="s">
        <v>521</v>
      </c>
      <c r="B6" s="5" t="n">
        <v>24628</v>
      </c>
      <c r="D6" s="5" t="n">
        <v>11900</v>
      </c>
    </row>
    <row r="7" spans="1:4">
      <c r="A7" s="4" t="s">
        <v>522</v>
      </c>
      <c r="B7" s="5" t="n">
        <v>20708</v>
      </c>
      <c r="D7" s="5" t="n">
        <v>10388</v>
      </c>
    </row>
    <row r="8" spans="1:4">
      <c r="A8" s="4" t="s">
        <v>523</v>
      </c>
      <c r="B8" s="5" t="n">
        <v>3070</v>
      </c>
      <c r="D8" s="5" t="n">
        <v>1215</v>
      </c>
    </row>
    <row r="9" spans="1:4">
      <c r="A9" s="4" t="s">
        <v>524</v>
      </c>
      <c r="B9" s="5" t="n">
        <v>50549</v>
      </c>
      <c r="D9" s="5" t="n">
        <v>40223</v>
      </c>
    </row>
    <row r="10" spans="1:4">
      <c r="A10" s="4" t="s">
        <v>525</v>
      </c>
      <c r="B10" s="5" t="n">
        <v>40192</v>
      </c>
      <c r="D10" s="5" t="n">
        <v>33227</v>
      </c>
    </row>
    <row r="11" spans="1:4">
      <c r="A11" s="4" t="s">
        <v>526</v>
      </c>
      <c r="B11" s="5" t="n">
        <v>21162</v>
      </c>
      <c r="C11" s="6" t="n">
        <v>17711</v>
      </c>
    </row>
    <row r="12" spans="1:4">
      <c r="A12" s="4" t="s">
        <v>527</v>
      </c>
      <c r="B12" s="5" t="n">
        <v>28</v>
      </c>
      <c r="C12" s="5" t="n">
        <v>1</v>
      </c>
    </row>
    <row r="13" spans="1:4">
      <c r="A13" s="4" t="s">
        <v>528</v>
      </c>
      <c r="B13" s="5" t="n">
        <v>15548</v>
      </c>
      <c r="C13" s="5" t="n">
        <v>34810</v>
      </c>
    </row>
    <row r="14" spans="1:4">
      <c r="A14" s="4" t="s">
        <v>529</v>
      </c>
      <c r="B14" s="5" t="n">
        <v>1</v>
      </c>
      <c r="C14" s="5" t="n">
        <v>76</v>
      </c>
    </row>
    <row r="15" spans="1:4">
      <c r="A15" s="4" t="s">
        <v>530</v>
      </c>
      <c r="B15" s="5" t="n">
        <v>36710</v>
      </c>
      <c r="C15" s="5" t="n">
        <v>52521</v>
      </c>
    </row>
    <row r="16" spans="1:4">
      <c r="A16" s="4" t="s">
        <v>531</v>
      </c>
      <c r="B16" s="5" t="n">
        <v>29</v>
      </c>
      <c r="C16" s="5" t="n">
        <v>77</v>
      </c>
    </row>
    <row r="17" spans="1:4">
      <c r="A17" s="4" t="s">
        <v>473</v>
      </c>
    </row>
    <row r="18" spans="1:4">
      <c r="A18" s="3" t="s">
        <v>509</v>
      </c>
    </row>
    <row r="19" spans="1:4">
      <c r="A19" s="4" t="s">
        <v>519</v>
      </c>
      <c r="B19" s="5" t="n">
        <v>183</v>
      </c>
      <c r="D19" s="5" t="n">
        <v>2166</v>
      </c>
    </row>
    <row r="20" spans="1:4">
      <c r="A20" s="4" t="s">
        <v>520</v>
      </c>
      <c r="B20" s="5" t="n">
        <v>37</v>
      </c>
      <c r="D20" s="5" t="n">
        <v>2150</v>
      </c>
    </row>
    <row r="21" spans="1:4">
      <c r="A21" s="4" t="s">
        <v>521</v>
      </c>
      <c r="B21" s="5" t="n">
        <v>9312</v>
      </c>
      <c r="D21" s="5" t="n">
        <v>3469</v>
      </c>
    </row>
    <row r="22" spans="1:4">
      <c r="A22" s="4" t="s">
        <v>522</v>
      </c>
      <c r="B22" s="5" t="n">
        <v>7272</v>
      </c>
      <c r="D22" s="5" t="n">
        <v>2749</v>
      </c>
    </row>
    <row r="23" spans="1:4">
      <c r="A23" s="4" t="s">
        <v>523</v>
      </c>
      <c r="B23" s="5" t="n">
        <v>1042</v>
      </c>
      <c r="D23" s="5" t="n">
        <v>338</v>
      </c>
    </row>
    <row r="24" spans="1:4">
      <c r="A24" s="4" t="s">
        <v>526</v>
      </c>
      <c r="B24" s="5" t="n">
        <v>1094</v>
      </c>
      <c r="C24" s="5" t="n">
        <v>11527</v>
      </c>
    </row>
    <row r="25" spans="1:4">
      <c r="A25" s="4" t="s">
        <v>528</v>
      </c>
      <c r="B25" s="5" t="n">
        <v>5010</v>
      </c>
      <c r="C25" s="5" t="n">
        <v>7249</v>
      </c>
    </row>
    <row r="26" spans="1:4">
      <c r="A26" s="4" t="s">
        <v>529</v>
      </c>
      <c r="C26" s="5" t="n">
        <v>74</v>
      </c>
    </row>
    <row r="27" spans="1:4">
      <c r="A27" s="4" t="s">
        <v>474</v>
      </c>
    </row>
    <row r="28" spans="1:4">
      <c r="A28" s="3" t="s">
        <v>509</v>
      </c>
    </row>
    <row r="29" spans="1:4">
      <c r="A29" s="4" t="s">
        <v>519</v>
      </c>
      <c r="B29" s="5" t="n">
        <v>20406</v>
      </c>
      <c r="D29" s="5" t="n">
        <v>20152</v>
      </c>
    </row>
    <row r="30" spans="1:4">
      <c r="A30" s="4" t="s">
        <v>520</v>
      </c>
      <c r="B30" s="5" t="n">
        <v>14370</v>
      </c>
      <c r="D30" s="5" t="n">
        <v>14832</v>
      </c>
    </row>
    <row r="31" spans="1:4">
      <c r="A31" s="4" t="s">
        <v>521</v>
      </c>
      <c r="B31" s="5" t="n">
        <v>6364</v>
      </c>
      <c r="D31" s="5" t="n">
        <v>1845</v>
      </c>
    </row>
    <row r="32" spans="1:4">
      <c r="A32" s="4" t="s">
        <v>522</v>
      </c>
      <c r="B32" s="5" t="n">
        <v>5422</v>
      </c>
      <c r="D32" s="5" t="n">
        <v>1640</v>
      </c>
    </row>
    <row r="33" spans="1:4">
      <c r="A33" s="4" t="s">
        <v>523</v>
      </c>
      <c r="B33" s="5" t="n">
        <v>738</v>
      </c>
      <c r="D33" s="5" t="n">
        <v>213</v>
      </c>
    </row>
    <row r="34" spans="1:4">
      <c r="A34" s="4" t="s">
        <v>526</v>
      </c>
      <c r="B34" s="5" t="n">
        <v>14601</v>
      </c>
      <c r="C34" s="5" t="n">
        <v>3319</v>
      </c>
    </row>
    <row r="35" spans="1:4">
      <c r="A35" s="4" t="s">
        <v>527</v>
      </c>
      <c r="B35" s="5" t="n">
        <v>23</v>
      </c>
      <c r="C35" s="5" t="n">
        <v>1</v>
      </c>
    </row>
    <row r="36" spans="1:4">
      <c r="A36" s="4" t="s">
        <v>528</v>
      </c>
      <c r="B36" s="5" t="n">
        <v>3531</v>
      </c>
      <c r="C36" s="5" t="n">
        <v>15990</v>
      </c>
    </row>
    <row r="37" spans="1:4">
      <c r="A37" s="4" t="s">
        <v>475</v>
      </c>
    </row>
    <row r="38" spans="1:4">
      <c r="A38" s="3" t="s">
        <v>509</v>
      </c>
    </row>
    <row r="39" spans="1:4">
      <c r="A39" s="4" t="s">
        <v>519</v>
      </c>
      <c r="B39" s="5" t="n">
        <v>4506</v>
      </c>
      <c r="D39" s="5" t="n">
        <v>4395</v>
      </c>
    </row>
    <row r="40" spans="1:4">
      <c r="A40" s="4" t="s">
        <v>520</v>
      </c>
      <c r="B40" s="5" t="n">
        <v>4347</v>
      </c>
      <c r="D40" s="5" t="n">
        <v>4324</v>
      </c>
    </row>
    <row r="41" spans="1:4">
      <c r="A41" s="4" t="s">
        <v>521</v>
      </c>
      <c r="B41" s="5" t="n">
        <v>4174</v>
      </c>
      <c r="D41" s="5" t="n">
        <v>3395</v>
      </c>
    </row>
    <row r="42" spans="1:4">
      <c r="A42" s="4" t="s">
        <v>522</v>
      </c>
      <c r="B42" s="5" t="n">
        <v>3877</v>
      </c>
      <c r="D42" s="5" t="n">
        <v>3244</v>
      </c>
    </row>
    <row r="43" spans="1:4">
      <c r="A43" s="4" t="s">
        <v>523</v>
      </c>
      <c r="B43" s="5" t="n">
        <v>695</v>
      </c>
      <c r="D43" s="5" t="n">
        <v>324</v>
      </c>
    </row>
    <row r="44" spans="1:4">
      <c r="A44" s="4" t="s">
        <v>526</v>
      </c>
      <c r="B44" s="5" t="n">
        <v>4336</v>
      </c>
      <c r="C44" s="5" t="n">
        <v>521</v>
      </c>
    </row>
    <row r="45" spans="1:4">
      <c r="A45" s="4" t="s">
        <v>528</v>
      </c>
      <c r="B45" s="5" t="n">
        <v>3560</v>
      </c>
      <c r="C45" s="5" t="n">
        <v>10039</v>
      </c>
    </row>
    <row r="46" spans="1:4">
      <c r="A46" s="4" t="s">
        <v>529</v>
      </c>
      <c r="B46" s="5" t="n">
        <v>1</v>
      </c>
    </row>
    <row r="47" spans="1:4">
      <c r="A47" s="4" t="s">
        <v>476</v>
      </c>
    </row>
    <row r="48" spans="1:4">
      <c r="A48" s="3" t="s">
        <v>509</v>
      </c>
    </row>
    <row r="49" spans="1:4">
      <c r="A49" s="4" t="s">
        <v>519</v>
      </c>
      <c r="B49" s="5" t="n">
        <v>826</v>
      </c>
      <c r="D49" s="5" t="n">
        <v>1610</v>
      </c>
    </row>
    <row r="50" spans="1:4">
      <c r="A50" s="4" t="s">
        <v>520</v>
      </c>
      <c r="B50" s="5" t="n">
        <v>730</v>
      </c>
      <c r="D50" s="5" t="n">
        <v>1533</v>
      </c>
    </row>
    <row r="51" spans="1:4">
      <c r="A51" s="4" t="s">
        <v>521</v>
      </c>
      <c r="B51" s="5" t="n">
        <v>2743</v>
      </c>
      <c r="D51" s="5" t="n">
        <v>1142</v>
      </c>
    </row>
    <row r="52" spans="1:4">
      <c r="A52" s="4" t="s">
        <v>522</v>
      </c>
      <c r="B52" s="5" t="n">
        <v>2410</v>
      </c>
      <c r="D52" s="5" t="n">
        <v>1015</v>
      </c>
    </row>
    <row r="53" spans="1:4">
      <c r="A53" s="4" t="s">
        <v>523</v>
      </c>
      <c r="B53" s="5" t="n">
        <v>342</v>
      </c>
      <c r="D53" s="5" t="n">
        <v>149</v>
      </c>
    </row>
    <row r="54" spans="1:4">
      <c r="A54" s="4" t="s">
        <v>526</v>
      </c>
      <c r="B54" s="5" t="n">
        <v>1131</v>
      </c>
      <c r="C54" s="5" t="n">
        <v>1859</v>
      </c>
    </row>
    <row r="55" spans="1:4">
      <c r="A55" s="4" t="s">
        <v>527</v>
      </c>
      <c r="B55" s="5" t="n">
        <v>5</v>
      </c>
    </row>
    <row r="56" spans="1:4">
      <c r="A56" s="4" t="s">
        <v>528</v>
      </c>
      <c r="B56" s="5" t="n">
        <v>1713</v>
      </c>
      <c r="C56" s="5" t="n">
        <v>517</v>
      </c>
    </row>
    <row r="57" spans="1:4">
      <c r="A57" s="4" t="s">
        <v>477</v>
      </c>
    </row>
    <row r="58" spans="1:4">
      <c r="A58" s="3" t="s">
        <v>509</v>
      </c>
    </row>
    <row r="59" spans="1:4">
      <c r="A59" s="4" t="s">
        <v>521</v>
      </c>
      <c r="B59" s="5" t="n">
        <v>396</v>
      </c>
      <c r="D59" s="5" t="n">
        <v>430</v>
      </c>
    </row>
    <row r="60" spans="1:4">
      <c r="A60" s="4" t="s">
        <v>522</v>
      </c>
      <c r="B60" s="5" t="n">
        <v>351</v>
      </c>
      <c r="D60" s="5" t="n">
        <v>381</v>
      </c>
    </row>
    <row r="61" spans="1:4">
      <c r="A61" s="4" t="s">
        <v>523</v>
      </c>
      <c r="B61" s="5" t="n">
        <v>91</v>
      </c>
      <c r="D61" s="5" t="n">
        <v>39</v>
      </c>
    </row>
    <row r="62" spans="1:4">
      <c r="A62" s="4" t="s">
        <v>526</v>
      </c>
      <c r="C62" s="5" t="n">
        <v>46</v>
      </c>
    </row>
    <row r="63" spans="1:4">
      <c r="A63" s="4" t="s">
        <v>528</v>
      </c>
      <c r="B63" s="5" t="n">
        <v>366</v>
      </c>
      <c r="C63" s="5" t="n">
        <v>817</v>
      </c>
    </row>
    <row r="64" spans="1:4">
      <c r="A64" s="4" t="s">
        <v>478</v>
      </c>
    </row>
    <row r="65" spans="1:4">
      <c r="A65" s="3" t="s">
        <v>509</v>
      </c>
    </row>
    <row r="66" spans="1:4">
      <c r="A66" s="4" t="s">
        <v>521</v>
      </c>
      <c r="B66" s="5" t="n">
        <v>1639</v>
      </c>
      <c r="D66" s="5" t="n">
        <v>1619</v>
      </c>
    </row>
    <row r="67" spans="1:4">
      <c r="A67" s="4" t="s">
        <v>522</v>
      </c>
      <c r="B67" s="5" t="n">
        <v>1376</v>
      </c>
      <c r="D67" s="5" t="n">
        <v>1359</v>
      </c>
    </row>
    <row r="68" spans="1:4">
      <c r="A68" s="4" t="s">
        <v>523</v>
      </c>
      <c r="B68" s="5" t="n">
        <v>162</v>
      </c>
      <c r="D68" s="6" t="n">
        <v>152</v>
      </c>
    </row>
    <row r="69" spans="1:4">
      <c r="A69" s="4" t="s">
        <v>526</v>
      </c>
      <c r="C69" s="5" t="n">
        <v>439</v>
      </c>
    </row>
    <row r="70" spans="1:4">
      <c r="A70" s="4" t="s">
        <v>528</v>
      </c>
      <c r="B70" s="6" t="n">
        <v>1368</v>
      </c>
      <c r="C70" s="5" t="n">
        <v>198</v>
      </c>
    </row>
    <row r="71" spans="1:4">
      <c r="A71" s="4" t="s">
        <v>529</v>
      </c>
      <c r="C71" s="6" t="n">
        <v>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60</v>
      </c>
    </row>
    <row r="2" spans="1:3">
      <c r="A2" s="3" t="s">
        <v>533</v>
      </c>
    </row>
    <row r="3" spans="1:3">
      <c r="A3" s="4" t="s">
        <v>534</v>
      </c>
      <c r="B3" s="6" t="n">
        <v>83</v>
      </c>
    </row>
    <row r="4" spans="1:3">
      <c r="A4" s="4" t="s">
        <v>535</v>
      </c>
      <c r="B4" s="5" t="n">
        <v>42059</v>
      </c>
      <c r="C4" s="6" t="n">
        <v>38379</v>
      </c>
    </row>
    <row r="5" spans="1:3">
      <c r="A5" s="4" t="s">
        <v>536</v>
      </c>
      <c r="B5" s="5" t="n">
        <v>2445240</v>
      </c>
      <c r="C5" s="5" t="n">
        <v>2514239</v>
      </c>
    </row>
    <row r="6" spans="1:3">
      <c r="A6" s="4" t="s">
        <v>517</v>
      </c>
      <c r="B6" s="5" t="n">
        <v>2507123</v>
      </c>
      <c r="C6" s="5" t="n">
        <v>2556652</v>
      </c>
    </row>
    <row r="7" spans="1:3">
      <c r="A7" s="4" t="s">
        <v>537</v>
      </c>
    </row>
    <row r="8" spans="1:3">
      <c r="A8" s="3" t="s">
        <v>533</v>
      </c>
    </row>
    <row r="9" spans="1:3">
      <c r="A9" s="4" t="s">
        <v>538</v>
      </c>
      <c r="B9" s="5" t="n">
        <v>13747</v>
      </c>
      <c r="C9" s="5" t="n">
        <v>2567</v>
      </c>
    </row>
    <row r="10" spans="1:3">
      <c r="A10" s="4" t="s">
        <v>539</v>
      </c>
    </row>
    <row r="11" spans="1:3">
      <c r="A11" s="3" t="s">
        <v>533</v>
      </c>
    </row>
    <row r="12" spans="1:3">
      <c r="A12" s="4" t="s">
        <v>538</v>
      </c>
      <c r="B12" s="5" t="n">
        <v>5994</v>
      </c>
      <c r="C12" s="5" t="n">
        <v>1467</v>
      </c>
    </row>
    <row r="13" spans="1:3">
      <c r="A13" s="4" t="s">
        <v>473</v>
      </c>
    </row>
    <row r="14" spans="1:3">
      <c r="A14" s="3" t="s">
        <v>533</v>
      </c>
    </row>
    <row r="15" spans="1:3">
      <c r="A15" s="4" t="s">
        <v>535</v>
      </c>
      <c r="B15" s="5" t="n">
        <v>7398</v>
      </c>
      <c r="C15" s="5" t="n">
        <v>6913</v>
      </c>
    </row>
    <row r="16" spans="1:3">
      <c r="A16" s="4" t="s">
        <v>536</v>
      </c>
      <c r="B16" s="5" t="n">
        <v>1183873</v>
      </c>
      <c r="C16" s="5" t="n">
        <v>1170105</v>
      </c>
    </row>
    <row r="17" spans="1:3">
      <c r="A17" s="4" t="s">
        <v>517</v>
      </c>
      <c r="B17" s="5" t="n">
        <v>1200762</v>
      </c>
      <c r="C17" s="5" t="n">
        <v>1178427</v>
      </c>
    </row>
    <row r="18" spans="1:3">
      <c r="A18" s="4" t="s">
        <v>540</v>
      </c>
    </row>
    <row r="19" spans="1:3">
      <c r="A19" s="3" t="s">
        <v>533</v>
      </c>
    </row>
    <row r="20" spans="1:3">
      <c r="A20" s="4" t="s">
        <v>538</v>
      </c>
      <c r="B20" s="5" t="n">
        <v>9166</v>
      </c>
      <c r="C20" s="5" t="n">
        <v>1191</v>
      </c>
    </row>
    <row r="21" spans="1:3">
      <c r="A21" s="4" t="s">
        <v>541</v>
      </c>
    </row>
    <row r="22" spans="1:3">
      <c r="A22" s="3" t="s">
        <v>533</v>
      </c>
    </row>
    <row r="23" spans="1:3">
      <c r="A23" s="4" t="s">
        <v>538</v>
      </c>
      <c r="B23" s="5" t="n">
        <v>325</v>
      </c>
      <c r="C23" s="5" t="n">
        <v>218</v>
      </c>
    </row>
    <row r="24" spans="1:3">
      <c r="A24" s="4" t="s">
        <v>474</v>
      </c>
    </row>
    <row r="25" spans="1:3">
      <c r="A25" s="3" t="s">
        <v>533</v>
      </c>
    </row>
    <row r="26" spans="1:3">
      <c r="A26" s="4" t="s">
        <v>535</v>
      </c>
      <c r="B26" s="5" t="n">
        <v>19863</v>
      </c>
      <c r="C26" s="5" t="n">
        <v>16906</v>
      </c>
    </row>
    <row r="27" spans="1:3">
      <c r="A27" s="4" t="s">
        <v>536</v>
      </c>
      <c r="B27" s="5" t="n">
        <v>515149</v>
      </c>
      <c r="C27" s="5" t="n">
        <v>554656</v>
      </c>
    </row>
    <row r="28" spans="1:3">
      <c r="A28" s="4" t="s">
        <v>517</v>
      </c>
      <c r="B28" s="5" t="n">
        <v>542571</v>
      </c>
      <c r="C28" s="5" t="n">
        <v>571647</v>
      </c>
    </row>
    <row r="29" spans="1:3">
      <c r="A29" s="4" t="s">
        <v>542</v>
      </c>
    </row>
    <row r="30" spans="1:3">
      <c r="A30" s="3" t="s">
        <v>533</v>
      </c>
    </row>
    <row r="31" spans="1:3">
      <c r="A31" s="4" t="s">
        <v>538</v>
      </c>
      <c r="B31" s="5" t="n">
        <v>2200</v>
      </c>
      <c r="C31" s="5" t="n">
        <v>74</v>
      </c>
    </row>
    <row r="32" spans="1:3">
      <c r="A32" s="4" t="s">
        <v>543</v>
      </c>
    </row>
    <row r="33" spans="1:3">
      <c r="A33" s="3" t="s">
        <v>533</v>
      </c>
    </row>
    <row r="34" spans="1:3">
      <c r="A34" s="4" t="s">
        <v>538</v>
      </c>
      <c r="B34" s="5" t="n">
        <v>5359</v>
      </c>
      <c r="C34" s="5" t="n">
        <v>11</v>
      </c>
    </row>
    <row r="35" spans="1:3">
      <c r="A35" s="4" t="s">
        <v>475</v>
      </c>
    </row>
    <row r="36" spans="1:3">
      <c r="A36" s="3" t="s">
        <v>533</v>
      </c>
    </row>
    <row r="37" spans="1:3">
      <c r="A37" s="4" t="s">
        <v>535</v>
      </c>
      <c r="B37" s="5" t="n">
        <v>8223</v>
      </c>
      <c r="C37" s="5" t="n">
        <v>8013</v>
      </c>
    </row>
    <row r="38" spans="1:3">
      <c r="A38" s="4" t="s">
        <v>536</v>
      </c>
      <c r="B38" s="5" t="n">
        <v>470307</v>
      </c>
      <c r="C38" s="5" t="n">
        <v>493587</v>
      </c>
    </row>
    <row r="39" spans="1:3">
      <c r="A39" s="4" t="s">
        <v>517</v>
      </c>
      <c r="B39" s="5" t="n">
        <v>480603</v>
      </c>
      <c r="C39" s="5" t="n">
        <v>503439</v>
      </c>
    </row>
    <row r="40" spans="1:3">
      <c r="A40" s="4" t="s">
        <v>544</v>
      </c>
    </row>
    <row r="41" spans="1:3">
      <c r="A41" s="3" t="s">
        <v>533</v>
      </c>
    </row>
    <row r="42" spans="1:3">
      <c r="A42" s="4" t="s">
        <v>538</v>
      </c>
      <c r="B42" s="5" t="n">
        <v>1880</v>
      </c>
      <c r="C42" s="5" t="n">
        <v>831</v>
      </c>
    </row>
    <row r="43" spans="1:3">
      <c r="A43" s="4" t="s">
        <v>545</v>
      </c>
    </row>
    <row r="44" spans="1:3">
      <c r="A44" s="3" t="s">
        <v>533</v>
      </c>
    </row>
    <row r="45" spans="1:3">
      <c r="A45" s="4" t="s">
        <v>538</v>
      </c>
      <c r="B45" s="5" t="n">
        <v>193</v>
      </c>
      <c r="C45" s="5" t="n">
        <v>1008</v>
      </c>
    </row>
    <row r="46" spans="1:3">
      <c r="A46" s="4" t="s">
        <v>476</v>
      </c>
    </row>
    <row r="47" spans="1:3">
      <c r="A47" s="3" t="s">
        <v>533</v>
      </c>
    </row>
    <row r="48" spans="1:3">
      <c r="A48" s="4" t="s">
        <v>534</v>
      </c>
      <c r="B48" s="5" t="n">
        <v>73</v>
      </c>
    </row>
    <row r="49" spans="1:3">
      <c r="A49" s="4" t="s">
        <v>535</v>
      </c>
      <c r="B49" s="5" t="n">
        <v>4848</v>
      </c>
      <c r="C49" s="5" t="n">
        <v>4807</v>
      </c>
    </row>
    <row r="50" spans="1:3">
      <c r="A50" s="4" t="s">
        <v>536</v>
      </c>
      <c r="B50" s="5" t="n">
        <v>125711</v>
      </c>
      <c r="C50" s="5" t="n">
        <v>136924</v>
      </c>
    </row>
    <row r="51" spans="1:3">
      <c r="A51" s="4" t="s">
        <v>517</v>
      </c>
      <c r="B51" s="5" t="n">
        <v>130795</v>
      </c>
      <c r="C51" s="5" t="n">
        <v>141868</v>
      </c>
    </row>
    <row r="52" spans="1:3">
      <c r="A52" s="4" t="s">
        <v>546</v>
      </c>
    </row>
    <row r="53" spans="1:3">
      <c r="A53" s="3" t="s">
        <v>533</v>
      </c>
    </row>
    <row r="54" spans="1:3">
      <c r="A54" s="4" t="s">
        <v>538</v>
      </c>
      <c r="B54" s="5" t="n">
        <v>163</v>
      </c>
      <c r="C54" s="5" t="n">
        <v>59</v>
      </c>
    </row>
    <row r="55" spans="1:3">
      <c r="A55" s="4" t="s">
        <v>547</v>
      </c>
    </row>
    <row r="56" spans="1:3">
      <c r="A56" s="3" t="s">
        <v>533</v>
      </c>
    </row>
    <row r="57" spans="1:3">
      <c r="A57" s="4" t="s">
        <v>538</v>
      </c>
      <c r="C57" s="5" t="n">
        <v>78</v>
      </c>
    </row>
    <row r="58" spans="1:3">
      <c r="A58" s="4" t="s">
        <v>477</v>
      </c>
    </row>
    <row r="59" spans="1:3">
      <c r="A59" s="3" t="s">
        <v>533</v>
      </c>
    </row>
    <row r="60" spans="1:3">
      <c r="A60" s="4" t="s">
        <v>535</v>
      </c>
      <c r="B60" s="5" t="n">
        <v>351</v>
      </c>
      <c r="C60" s="5" t="n">
        <v>381</v>
      </c>
    </row>
    <row r="61" spans="1:3">
      <c r="A61" s="4" t="s">
        <v>536</v>
      </c>
      <c r="B61" s="5" t="n">
        <v>64142</v>
      </c>
      <c r="C61" s="5" t="n">
        <v>67457</v>
      </c>
    </row>
    <row r="62" spans="1:3">
      <c r="A62" s="4" t="s">
        <v>517</v>
      </c>
      <c r="B62" s="5" t="n">
        <v>64799</v>
      </c>
      <c r="C62" s="5" t="n">
        <v>68378</v>
      </c>
    </row>
    <row r="63" spans="1:3">
      <c r="A63" s="4" t="s">
        <v>548</v>
      </c>
    </row>
    <row r="64" spans="1:3">
      <c r="A64" s="3" t="s">
        <v>533</v>
      </c>
    </row>
    <row r="65" spans="1:3">
      <c r="A65" s="4" t="s">
        <v>538</v>
      </c>
      <c r="B65" s="5" t="n">
        <v>269</v>
      </c>
      <c r="C65" s="5" t="n">
        <v>402</v>
      </c>
    </row>
    <row r="66" spans="1:3">
      <c r="A66" s="4" t="s">
        <v>549</v>
      </c>
    </row>
    <row r="67" spans="1:3">
      <c r="A67" s="3" t="s">
        <v>533</v>
      </c>
    </row>
    <row r="68" spans="1:3">
      <c r="A68" s="4" t="s">
        <v>538</v>
      </c>
      <c r="B68" s="5" t="n">
        <v>37</v>
      </c>
      <c r="C68" s="5" t="n">
        <v>138</v>
      </c>
    </row>
    <row r="69" spans="1:3">
      <c r="A69" s="4" t="s">
        <v>478</v>
      </c>
    </row>
    <row r="70" spans="1:3">
      <c r="A70" s="3" t="s">
        <v>533</v>
      </c>
    </row>
    <row r="71" spans="1:3">
      <c r="A71" s="4" t="s">
        <v>534</v>
      </c>
      <c r="B71" s="5" t="n">
        <v>10</v>
      </c>
    </row>
    <row r="72" spans="1:3">
      <c r="A72" s="4" t="s">
        <v>535</v>
      </c>
      <c r="B72" s="5" t="n">
        <v>1376</v>
      </c>
      <c r="C72" s="5" t="n">
        <v>1359</v>
      </c>
    </row>
    <row r="73" spans="1:3">
      <c r="A73" s="4" t="s">
        <v>536</v>
      </c>
      <c r="B73" s="5" t="n">
        <v>86058</v>
      </c>
      <c r="C73" s="5" t="n">
        <v>91510</v>
      </c>
    </row>
    <row r="74" spans="1:3">
      <c r="A74" s="4" t="s">
        <v>517</v>
      </c>
      <c r="B74" s="5" t="n">
        <v>87593</v>
      </c>
      <c r="C74" s="5" t="n">
        <v>92893</v>
      </c>
    </row>
    <row r="75" spans="1:3">
      <c r="A75" s="4" t="s">
        <v>550</v>
      </c>
    </row>
    <row r="76" spans="1:3">
      <c r="A76" s="3" t="s">
        <v>533</v>
      </c>
    </row>
    <row r="77" spans="1:3">
      <c r="A77" s="4" t="s">
        <v>538</v>
      </c>
      <c r="B77" s="5" t="n">
        <v>69</v>
      </c>
      <c r="C77" s="5" t="n">
        <v>10</v>
      </c>
    </row>
    <row r="78" spans="1:3">
      <c r="A78" s="4" t="s">
        <v>551</v>
      </c>
    </row>
    <row r="79" spans="1:3">
      <c r="A79" s="3" t="s">
        <v>533</v>
      </c>
    </row>
    <row r="80" spans="1:3">
      <c r="A80" s="4" t="s">
        <v>538</v>
      </c>
      <c r="B80" s="6" t="n">
        <v>80</v>
      </c>
      <c r="C80" s="6" t="n">
        <v>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60</v>
      </c>
    </row>
    <row r="2" spans="1:3">
      <c r="A2" s="3" t="s">
        <v>553</v>
      </c>
    </row>
    <row r="3" spans="1:3">
      <c r="A3" s="4" t="s">
        <v>470</v>
      </c>
      <c r="B3" s="6" t="n">
        <v>2507123</v>
      </c>
      <c r="C3" s="6" t="n">
        <v>2556652</v>
      </c>
    </row>
    <row r="4" spans="1:3">
      <c r="A4" s="4" t="s">
        <v>554</v>
      </c>
    </row>
    <row r="5" spans="1:3">
      <c r="A5" s="3" t="s">
        <v>553</v>
      </c>
    </row>
    <row r="6" spans="1:3">
      <c r="A6" s="4" t="s">
        <v>470</v>
      </c>
      <c r="B6" s="5" t="n">
        <v>2440581</v>
      </c>
      <c r="C6" s="5" t="n">
        <v>2491065</v>
      </c>
    </row>
    <row r="7" spans="1:3">
      <c r="A7" s="4" t="s">
        <v>555</v>
      </c>
    </row>
    <row r="8" spans="1:3">
      <c r="A8" s="3" t="s">
        <v>553</v>
      </c>
    </row>
    <row r="9" spans="1:3">
      <c r="A9" s="4" t="s">
        <v>470</v>
      </c>
      <c r="B9" s="5" t="n">
        <v>66542</v>
      </c>
      <c r="C9" s="5" t="n">
        <v>65587</v>
      </c>
    </row>
    <row r="10" spans="1:3">
      <c r="A10" s="4" t="s">
        <v>473</v>
      </c>
    </row>
    <row r="11" spans="1:3">
      <c r="A11" s="3" t="s">
        <v>553</v>
      </c>
    </row>
    <row r="12" spans="1:3">
      <c r="A12" s="4" t="s">
        <v>470</v>
      </c>
      <c r="B12" s="5" t="n">
        <v>1200762</v>
      </c>
      <c r="C12" s="5" t="n">
        <v>1178427</v>
      </c>
    </row>
    <row r="13" spans="1:3">
      <c r="A13" s="4" t="s">
        <v>556</v>
      </c>
    </row>
    <row r="14" spans="1:3">
      <c r="A14" s="3" t="s">
        <v>553</v>
      </c>
    </row>
    <row r="15" spans="1:3">
      <c r="A15" s="4" t="s">
        <v>470</v>
      </c>
      <c r="B15" s="5" t="n">
        <v>1189010</v>
      </c>
      <c r="C15" s="5" t="n">
        <v>1167101</v>
      </c>
    </row>
    <row r="16" spans="1:3">
      <c r="A16" s="4" t="s">
        <v>557</v>
      </c>
    </row>
    <row r="17" spans="1:3">
      <c r="A17" s="3" t="s">
        <v>553</v>
      </c>
    </row>
    <row r="18" spans="1:3">
      <c r="A18" s="4" t="s">
        <v>470</v>
      </c>
      <c r="B18" s="5" t="n">
        <v>11752</v>
      </c>
      <c r="C18" s="5" t="n">
        <v>11326</v>
      </c>
    </row>
    <row r="19" spans="1:3">
      <c r="A19" s="4" t="s">
        <v>474</v>
      </c>
    </row>
    <row r="20" spans="1:3">
      <c r="A20" s="3" t="s">
        <v>553</v>
      </c>
    </row>
    <row r="21" spans="1:3">
      <c r="A21" s="4" t="s">
        <v>470</v>
      </c>
      <c r="B21" s="5" t="n">
        <v>542571</v>
      </c>
      <c r="C21" s="5" t="n">
        <v>571647</v>
      </c>
    </row>
    <row r="22" spans="1:3">
      <c r="A22" s="4" t="s">
        <v>558</v>
      </c>
    </row>
    <row r="23" spans="1:3">
      <c r="A23" s="3" t="s">
        <v>553</v>
      </c>
    </row>
    <row r="24" spans="1:3">
      <c r="A24" s="4" t="s">
        <v>470</v>
      </c>
      <c r="B24" s="5" t="n">
        <v>509016</v>
      </c>
      <c r="C24" s="5" t="n">
        <v>539877</v>
      </c>
    </row>
    <row r="25" spans="1:3">
      <c r="A25" s="4" t="s">
        <v>559</v>
      </c>
    </row>
    <row r="26" spans="1:3">
      <c r="A26" s="3" t="s">
        <v>553</v>
      </c>
    </row>
    <row r="27" spans="1:3">
      <c r="A27" s="4" t="s">
        <v>470</v>
      </c>
      <c r="B27" s="5" t="n">
        <v>33555</v>
      </c>
      <c r="C27" s="5" t="n">
        <v>31770</v>
      </c>
    </row>
    <row r="28" spans="1:3">
      <c r="A28" s="4" t="s">
        <v>475</v>
      </c>
    </row>
    <row r="29" spans="1:3">
      <c r="A29" s="3" t="s">
        <v>553</v>
      </c>
    </row>
    <row r="30" spans="1:3">
      <c r="A30" s="4" t="s">
        <v>470</v>
      </c>
      <c r="B30" s="5" t="n">
        <v>480603</v>
      </c>
      <c r="C30" s="5" t="n">
        <v>503439</v>
      </c>
    </row>
    <row r="31" spans="1:3">
      <c r="A31" s="4" t="s">
        <v>560</v>
      </c>
    </row>
    <row r="32" spans="1:3">
      <c r="A32" s="3" t="s">
        <v>553</v>
      </c>
    </row>
    <row r="33" spans="1:3">
      <c r="A33" s="4" t="s">
        <v>470</v>
      </c>
      <c r="B33" s="5" t="n">
        <v>472372</v>
      </c>
      <c r="C33" s="5" t="n">
        <v>495418</v>
      </c>
    </row>
    <row r="34" spans="1:3">
      <c r="A34" s="4" t="s">
        <v>561</v>
      </c>
    </row>
    <row r="35" spans="1:3">
      <c r="A35" s="3" t="s">
        <v>553</v>
      </c>
    </row>
    <row r="36" spans="1:3">
      <c r="A36" s="4" t="s">
        <v>470</v>
      </c>
      <c r="B36" s="5" t="n">
        <v>8231</v>
      </c>
      <c r="C36" s="5" t="n">
        <v>8021</v>
      </c>
    </row>
    <row r="37" spans="1:3">
      <c r="A37" s="4" t="s">
        <v>476</v>
      </c>
    </row>
    <row r="38" spans="1:3">
      <c r="A38" s="3" t="s">
        <v>553</v>
      </c>
    </row>
    <row r="39" spans="1:3">
      <c r="A39" s="4" t="s">
        <v>470</v>
      </c>
      <c r="B39" s="5" t="n">
        <v>130795</v>
      </c>
      <c r="C39" s="5" t="n">
        <v>141868</v>
      </c>
    </row>
    <row r="40" spans="1:3">
      <c r="A40" s="4" t="s">
        <v>562</v>
      </c>
    </row>
    <row r="41" spans="1:3">
      <c r="A41" s="3" t="s">
        <v>553</v>
      </c>
    </row>
    <row r="42" spans="1:3">
      <c r="A42" s="4" t="s">
        <v>470</v>
      </c>
      <c r="B42" s="5" t="n">
        <v>121340</v>
      </c>
      <c r="C42" s="5" t="n">
        <v>132065</v>
      </c>
    </row>
    <row r="43" spans="1:3">
      <c r="A43" s="4" t="s">
        <v>563</v>
      </c>
    </row>
    <row r="44" spans="1:3">
      <c r="A44" s="3" t="s">
        <v>553</v>
      </c>
    </row>
    <row r="45" spans="1:3">
      <c r="A45" s="4" t="s">
        <v>470</v>
      </c>
      <c r="B45" s="5" t="n">
        <v>9455</v>
      </c>
      <c r="C45" s="5" t="n">
        <v>9803</v>
      </c>
    </row>
    <row r="46" spans="1:3">
      <c r="A46" s="4" t="s">
        <v>477</v>
      </c>
    </row>
    <row r="47" spans="1:3">
      <c r="A47" s="3" t="s">
        <v>553</v>
      </c>
    </row>
    <row r="48" spans="1:3">
      <c r="A48" s="4" t="s">
        <v>470</v>
      </c>
      <c r="B48" s="5" t="n">
        <v>64799</v>
      </c>
      <c r="C48" s="5" t="n">
        <v>68378</v>
      </c>
    </row>
    <row r="49" spans="1:3">
      <c r="A49" s="4" t="s">
        <v>564</v>
      </c>
    </row>
    <row r="50" spans="1:3">
      <c r="A50" s="3" t="s">
        <v>553</v>
      </c>
    </row>
    <row r="51" spans="1:3">
      <c r="A51" s="4" t="s">
        <v>470</v>
      </c>
      <c r="B51" s="5" t="n">
        <v>64448</v>
      </c>
      <c r="C51" s="5" t="n">
        <v>67997</v>
      </c>
    </row>
    <row r="52" spans="1:3">
      <c r="A52" s="4" t="s">
        <v>565</v>
      </c>
    </row>
    <row r="53" spans="1:3">
      <c r="A53" s="3" t="s">
        <v>553</v>
      </c>
    </row>
    <row r="54" spans="1:3">
      <c r="A54" s="4" t="s">
        <v>470</v>
      </c>
      <c r="B54" s="5" t="n">
        <v>351</v>
      </c>
      <c r="C54" s="5" t="n">
        <v>381</v>
      </c>
    </row>
    <row r="55" spans="1:3">
      <c r="A55" s="4" t="s">
        <v>478</v>
      </c>
    </row>
    <row r="56" spans="1:3">
      <c r="A56" s="3" t="s">
        <v>553</v>
      </c>
    </row>
    <row r="57" spans="1:3">
      <c r="A57" s="4" t="s">
        <v>470</v>
      </c>
      <c r="B57" s="5" t="n">
        <v>87593</v>
      </c>
      <c r="C57" s="5" t="n">
        <v>92893</v>
      </c>
    </row>
    <row r="58" spans="1:3">
      <c r="A58" s="4" t="s">
        <v>566</v>
      </c>
    </row>
    <row r="59" spans="1:3">
      <c r="A59" s="3" t="s">
        <v>553</v>
      </c>
    </row>
    <row r="60" spans="1:3">
      <c r="A60" s="4" t="s">
        <v>470</v>
      </c>
      <c r="B60" s="5" t="n">
        <v>84395</v>
      </c>
      <c r="C60" s="5" t="n">
        <v>88607</v>
      </c>
    </row>
    <row r="61" spans="1:3">
      <c r="A61" s="4" t="s">
        <v>567</v>
      </c>
    </row>
    <row r="62" spans="1:3">
      <c r="A62" s="3" t="s">
        <v>553</v>
      </c>
    </row>
    <row r="63" spans="1:3">
      <c r="A63" s="4" t="s">
        <v>470</v>
      </c>
      <c r="B63" s="6" t="n">
        <v>3198</v>
      </c>
      <c r="C63" s="6" t="n">
        <v>42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60</v>
      </c>
    </row>
    <row r="2" spans="1:3">
      <c r="A2" s="3" t="s">
        <v>569</v>
      </c>
    </row>
    <row r="3" spans="1:3">
      <c r="A3" s="4" t="s">
        <v>570</v>
      </c>
      <c r="B3" s="6" t="n">
        <v>28095</v>
      </c>
      <c r="C3" s="6" t="n">
        <v>29895</v>
      </c>
    </row>
    <row r="4" spans="1:3">
      <c r="A4" s="4" t="s">
        <v>571</v>
      </c>
      <c r="B4" s="5" t="n">
        <v>-6146</v>
      </c>
      <c r="C4" s="5" t="n">
        <v>-6505</v>
      </c>
    </row>
    <row r="5" spans="1:3">
      <c r="A5" s="4" t="s">
        <v>572</v>
      </c>
      <c r="B5" s="6" t="n">
        <v>21949</v>
      </c>
      <c r="C5" s="6" t="n">
        <v>233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573</v>
      </c>
      <c r="B1" s="2" t="s">
        <v>1</v>
      </c>
      <c r="C1" s="2" t="s">
        <v>187</v>
      </c>
    </row>
    <row r="2" spans="1:3">
      <c r="B2" s="2" t="s">
        <v>2</v>
      </c>
      <c r="C2" s="2" t="s">
        <v>60</v>
      </c>
    </row>
    <row r="3" spans="1:3">
      <c r="A3" s="4" t="s">
        <v>574</v>
      </c>
    </row>
    <row r="4" spans="1:3">
      <c r="A4" s="3" t="s">
        <v>575</v>
      </c>
    </row>
    <row r="5" spans="1:3">
      <c r="A5" s="4" t="s">
        <v>576</v>
      </c>
      <c r="B5" s="4" t="s">
        <v>577</v>
      </c>
      <c r="C5" s="4" t="s">
        <v>578</v>
      </c>
    </row>
    <row r="6" spans="1:3">
      <c r="A6" s="4" t="s">
        <v>579</v>
      </c>
      <c r="B6" s="4" t="s">
        <v>580</v>
      </c>
      <c r="C6" s="4" t="s">
        <v>581</v>
      </c>
    </row>
    <row r="7" spans="1:3">
      <c r="A7" s="4" t="s">
        <v>582</v>
      </c>
      <c r="B7" s="4" t="s">
        <v>580</v>
      </c>
      <c r="C7" s="4" t="s">
        <v>581</v>
      </c>
    </row>
    <row r="8" spans="1:3">
      <c r="A8" s="4" t="s">
        <v>583</v>
      </c>
    </row>
    <row r="9" spans="1:3">
      <c r="A9" s="3" t="s">
        <v>575</v>
      </c>
    </row>
    <row r="10" spans="1:3">
      <c r="A10" s="4" t="s">
        <v>576</v>
      </c>
      <c r="B10" s="4" t="s">
        <v>584</v>
      </c>
      <c r="C10" s="4" t="s">
        <v>585</v>
      </c>
    </row>
    <row r="11" spans="1:3">
      <c r="A11" s="4" t="s">
        <v>579</v>
      </c>
      <c r="B11" s="4" t="s">
        <v>586</v>
      </c>
      <c r="C11" s="4" t="s">
        <v>586</v>
      </c>
    </row>
    <row r="12" spans="1:3">
      <c r="A12" s="4" t="s">
        <v>582</v>
      </c>
      <c r="B12" s="4" t="s">
        <v>587</v>
      </c>
      <c r="C12" s="4" t="s">
        <v>5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60</v>
      </c>
    </row>
    <row r="2" spans="1:3">
      <c r="A2" s="3" t="s">
        <v>590</v>
      </c>
    </row>
    <row r="3" spans="1:3">
      <c r="A3" s="4" t="s">
        <v>591</v>
      </c>
      <c r="B3" s="6" t="n">
        <v>120031000</v>
      </c>
      <c r="C3" s="6" t="n">
        <v>120368000</v>
      </c>
    </row>
    <row r="4" spans="1:3">
      <c r="A4" s="4" t="s">
        <v>592</v>
      </c>
      <c r="B4" s="5" t="n">
        <v>7673000</v>
      </c>
      <c r="C4" s="5" t="n">
        <v>3535000</v>
      </c>
    </row>
    <row r="5" spans="1:3">
      <c r="A5" s="4" t="s">
        <v>593</v>
      </c>
      <c r="B5" s="5" t="n">
        <v>9108000</v>
      </c>
      <c r="C5" s="5" t="n">
        <v>4076000</v>
      </c>
    </row>
    <row r="6" spans="1:3">
      <c r="A6" s="4" t="s">
        <v>594</v>
      </c>
      <c r="B6" s="5" t="n">
        <v>-8955000</v>
      </c>
      <c r="C6" s="5" t="n">
        <v>-4186000</v>
      </c>
    </row>
    <row r="7" spans="1:3">
      <c r="A7" s="4" t="s">
        <v>595</v>
      </c>
      <c r="B7" s="5" t="n">
        <v>72000</v>
      </c>
      <c r="C7" s="5" t="n">
        <v>182000</v>
      </c>
    </row>
    <row r="8" spans="1:3">
      <c r="A8" s="4" t="s">
        <v>596</v>
      </c>
      <c r="B8" s="5" t="n">
        <v>72000</v>
      </c>
      <c r="C8" s="5" t="n">
        <v>182000</v>
      </c>
    </row>
    <row r="9" spans="1:3">
      <c r="A9" s="4" t="s">
        <v>597</v>
      </c>
      <c r="B9" s="5" t="n">
        <v>7745000</v>
      </c>
      <c r="C9" s="5" t="n">
        <v>3717000</v>
      </c>
    </row>
    <row r="10" spans="1:3">
      <c r="A10" s="4" t="s">
        <v>598</v>
      </c>
      <c r="B10" s="5" t="n">
        <v>225000</v>
      </c>
      <c r="C10" s="5" t="n">
        <v>72000</v>
      </c>
    </row>
    <row r="11" spans="1:3">
      <c r="A11" s="4" t="s">
        <v>599</v>
      </c>
    </row>
    <row r="12" spans="1:3">
      <c r="A12" s="3" t="s">
        <v>590</v>
      </c>
    </row>
    <row r="13" spans="1:3">
      <c r="A13" s="4" t="s">
        <v>591</v>
      </c>
      <c r="B13" s="5" t="n">
        <v>5745000</v>
      </c>
      <c r="C13" s="5" t="n">
        <v>5797000</v>
      </c>
    </row>
    <row r="14" spans="1:3">
      <c r="A14" s="4" t="s">
        <v>592</v>
      </c>
      <c r="C14" s="5" t="n">
        <v>30000</v>
      </c>
    </row>
    <row r="15" spans="1:3">
      <c r="A15" s="4" t="s">
        <v>593</v>
      </c>
      <c r="B15" s="5" t="n">
        <v>549000</v>
      </c>
      <c r="C15" s="5" t="n">
        <v>177000</v>
      </c>
    </row>
    <row r="16" spans="1:3">
      <c r="A16" s="4" t="s">
        <v>600</v>
      </c>
    </row>
    <row r="17" spans="1:3">
      <c r="A17" s="3" t="s">
        <v>590</v>
      </c>
    </row>
    <row r="18" spans="1:3">
      <c r="A18" s="4" t="s">
        <v>591</v>
      </c>
      <c r="B18" s="5" t="n">
        <v>5745000</v>
      </c>
      <c r="C18" s="5" t="n">
        <v>5797000</v>
      </c>
    </row>
    <row r="19" spans="1:3">
      <c r="A19" s="4" t="s">
        <v>592</v>
      </c>
      <c r="C19" s="5" t="n">
        <v>30000</v>
      </c>
    </row>
    <row r="20" spans="1:3">
      <c r="A20" s="4" t="s">
        <v>593</v>
      </c>
      <c r="B20" s="5" t="n">
        <v>549000</v>
      </c>
      <c r="C20" s="5" t="n">
        <v>177000</v>
      </c>
    </row>
    <row r="21" spans="1:3">
      <c r="A21" s="4" t="s">
        <v>574</v>
      </c>
    </row>
    <row r="22" spans="1:3">
      <c r="A22" s="3" t="s">
        <v>590</v>
      </c>
    </row>
    <row r="23" spans="1:3">
      <c r="A23" s="4" t="s">
        <v>591</v>
      </c>
      <c r="B23" s="5" t="n">
        <v>114286000</v>
      </c>
      <c r="C23" s="5" t="n">
        <v>114571000</v>
      </c>
    </row>
    <row r="24" spans="1:3">
      <c r="A24" s="4" t="s">
        <v>592</v>
      </c>
      <c r="B24" s="5" t="n">
        <v>7673000</v>
      </c>
      <c r="C24" s="5" t="n">
        <v>3505000</v>
      </c>
    </row>
    <row r="25" spans="1:3">
      <c r="A25" s="4" t="s">
        <v>593</v>
      </c>
      <c r="B25" s="5" t="n">
        <v>8559000</v>
      </c>
      <c r="C25" s="5" t="n">
        <v>3899000</v>
      </c>
    </row>
    <row r="26" spans="1:3">
      <c r="A26" s="4" t="s">
        <v>601</v>
      </c>
    </row>
    <row r="27" spans="1:3">
      <c r="A27" s="3" t="s">
        <v>590</v>
      </c>
    </row>
    <row r="28" spans="1:3">
      <c r="A28" s="4" t="s">
        <v>591</v>
      </c>
      <c r="B28" s="5" t="n">
        <v>114286000</v>
      </c>
      <c r="C28" s="5" t="n">
        <v>114571000</v>
      </c>
    </row>
    <row r="29" spans="1:3">
      <c r="A29" s="4" t="s">
        <v>592</v>
      </c>
      <c r="B29" s="5" t="n">
        <v>7673000</v>
      </c>
      <c r="C29" s="5" t="n">
        <v>3505000</v>
      </c>
    </row>
    <row r="30" spans="1:3">
      <c r="A30" s="4" t="s">
        <v>593</v>
      </c>
      <c r="B30" s="6" t="n">
        <v>8559000</v>
      </c>
      <c r="C30" s="6" t="n">
        <v>3899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394</v>
      </c>
    </row>
    <row r="2" spans="1:2">
      <c r="A2" s="3" t="s">
        <v>575</v>
      </c>
    </row>
    <row r="3" spans="1:2">
      <c r="A3" s="4" t="s">
        <v>603</v>
      </c>
      <c r="B3" s="6" t="n">
        <v>5743</v>
      </c>
    </row>
    <row r="4" spans="1:2">
      <c r="A4" s="4" t="s">
        <v>604</v>
      </c>
      <c r="B4" s="5" t="n">
        <v>545</v>
      </c>
    </row>
    <row r="5" spans="1:2">
      <c r="A5" s="4" t="s">
        <v>473</v>
      </c>
    </row>
    <row r="6" spans="1:2">
      <c r="A6" s="3" t="s">
        <v>575</v>
      </c>
    </row>
    <row r="7" spans="1:2">
      <c r="A7" s="4" t="s">
        <v>603</v>
      </c>
      <c r="B7" s="5" t="n">
        <v>5743</v>
      </c>
    </row>
    <row r="8" spans="1:2">
      <c r="A8" s="4" t="s">
        <v>604</v>
      </c>
      <c r="B8" s="6" t="n">
        <v>5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105</v>
      </c>
    </row>
    <row r="3" spans="1:3">
      <c r="A3" s="3" t="s">
        <v>150</v>
      </c>
    </row>
    <row r="4" spans="1:3">
      <c r="A4" s="4" t="s">
        <v>151</v>
      </c>
      <c r="B4" s="6" t="n">
        <v>1258</v>
      </c>
      <c r="C4" s="6" t="n">
        <v>-4073</v>
      </c>
    </row>
    <row r="5" spans="1:3">
      <c r="A5" s="3" t="s">
        <v>152</v>
      </c>
    </row>
    <row r="6" spans="1:3">
      <c r="A6" s="4" t="s">
        <v>153</v>
      </c>
      <c r="B6" s="5" t="n">
        <v>4862</v>
      </c>
      <c r="C6" s="5" t="n">
        <v>2520</v>
      </c>
    </row>
    <row r="7" spans="1:3">
      <c r="A7" s="4" t="s">
        <v>154</v>
      </c>
      <c r="B7" s="5" t="n">
        <v>177</v>
      </c>
      <c r="C7" s="5" t="n">
        <v>293</v>
      </c>
    </row>
    <row r="8" spans="1:3">
      <c r="A8" s="4" t="s">
        <v>155</v>
      </c>
      <c r="B8" s="5" t="n">
        <v>5039</v>
      </c>
      <c r="C8" s="5" t="n">
        <v>2813</v>
      </c>
    </row>
    <row r="9" spans="1:3">
      <c r="A9" s="4" t="s">
        <v>156</v>
      </c>
      <c r="B9" s="5" t="n">
        <v>-1267</v>
      </c>
      <c r="C9" s="5" t="n">
        <v>-713</v>
      </c>
    </row>
    <row r="10" spans="1:3">
      <c r="A10" s="4" t="s">
        <v>157</v>
      </c>
      <c r="B10" s="5" t="n">
        <v>3772</v>
      </c>
      <c r="C10" s="5" t="n">
        <v>2100</v>
      </c>
    </row>
    <row r="11" spans="1:3">
      <c r="A11" s="4" t="s">
        <v>158</v>
      </c>
      <c r="B11" s="6" t="n">
        <v>5030</v>
      </c>
      <c r="C11" s="6" t="n">
        <v>-197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105</v>
      </c>
    </row>
    <row r="3" spans="1:3">
      <c r="A3" s="3" t="s">
        <v>606</v>
      </c>
    </row>
    <row r="4" spans="1:3">
      <c r="A4" s="4" t="s">
        <v>607</v>
      </c>
      <c r="B4" s="6" t="n">
        <v>0</v>
      </c>
      <c r="C4" s="6" t="n">
        <v>0</v>
      </c>
    </row>
    <row r="5" spans="1:3">
      <c r="A5" s="3" t="s">
        <v>608</v>
      </c>
    </row>
    <row r="6" spans="1:3">
      <c r="A6" s="4" t="s">
        <v>609</v>
      </c>
      <c r="B6" s="5" t="n">
        <v>-492</v>
      </c>
      <c r="C6" s="5" t="n">
        <v>-61</v>
      </c>
    </row>
    <row r="7" spans="1:3">
      <c r="A7" s="4" t="s">
        <v>610</v>
      </c>
      <c r="B7" s="5" t="n">
        <v>-492</v>
      </c>
      <c r="C7" s="5" t="n">
        <v>-61</v>
      </c>
    </row>
    <row r="8" spans="1:3">
      <c r="A8" s="4" t="s">
        <v>611</v>
      </c>
    </row>
    <row r="9" spans="1:3">
      <c r="A9" s="3" t="s">
        <v>606</v>
      </c>
    </row>
    <row r="10" spans="1:3">
      <c r="A10" s="4" t="s">
        <v>607</v>
      </c>
      <c r="B10" s="5" t="n">
        <v>0</v>
      </c>
      <c r="C10" s="5" t="n">
        <v>0</v>
      </c>
    </row>
    <row r="11" spans="1:3">
      <c r="A11" s="3" t="s">
        <v>608</v>
      </c>
    </row>
    <row r="12" spans="1:3">
      <c r="A12" s="4" t="s">
        <v>609</v>
      </c>
      <c r="B12" s="6" t="n">
        <v>-492</v>
      </c>
      <c r="C12" s="5" t="n">
        <v>-62</v>
      </c>
    </row>
    <row r="13" spans="1:3">
      <c r="A13" s="4" t="s">
        <v>612</v>
      </c>
    </row>
    <row r="14" spans="1:3">
      <c r="A14" s="3" t="s">
        <v>608</v>
      </c>
    </row>
    <row r="15" spans="1:3">
      <c r="A15" s="4" t="s">
        <v>609</v>
      </c>
      <c r="C15" s="6" t="n">
        <v>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105</v>
      </c>
    </row>
    <row r="3" spans="1:3">
      <c r="A3" s="3" t="s">
        <v>614</v>
      </c>
    </row>
    <row r="4" spans="1:3">
      <c r="A4" s="4" t="s">
        <v>615</v>
      </c>
      <c r="B4" s="6" t="n">
        <v>0</v>
      </c>
      <c r="C4" s="6" t="n">
        <v>0</v>
      </c>
    </row>
    <row r="5" spans="1:3">
      <c r="A5" s="4" t="s">
        <v>616</v>
      </c>
    </row>
    <row r="6" spans="1:3">
      <c r="A6" s="3" t="s">
        <v>614</v>
      </c>
    </row>
    <row r="7" spans="1:3">
      <c r="A7" s="4" t="s">
        <v>617</v>
      </c>
      <c r="B7" s="5" t="n">
        <v>-399</v>
      </c>
      <c r="C7" s="5" t="n">
        <v>-301</v>
      </c>
    </row>
    <row r="8" spans="1:3">
      <c r="A8" s="4" t="s">
        <v>618</v>
      </c>
      <c r="B8" s="5" t="n">
        <v>399</v>
      </c>
      <c r="C8" s="5" t="n">
        <v>301</v>
      </c>
    </row>
    <row r="9" spans="1:3">
      <c r="A9" s="4" t="s">
        <v>615</v>
      </c>
      <c r="B9" s="5" t="n">
        <v>0</v>
      </c>
      <c r="C9" s="5" t="n">
        <v>0</v>
      </c>
    </row>
    <row r="10" spans="1:3">
      <c r="A10" s="4" t="s">
        <v>619</v>
      </c>
      <c r="B10" s="5" t="n">
        <v>-9</v>
      </c>
      <c r="C10" s="5" t="n">
        <v>9</v>
      </c>
    </row>
    <row r="11" spans="1:3">
      <c r="A11" s="4" t="s">
        <v>620</v>
      </c>
    </row>
    <row r="12" spans="1:3">
      <c r="A12" s="3" t="s">
        <v>614</v>
      </c>
    </row>
    <row r="13" spans="1:3">
      <c r="A13" s="4" t="s">
        <v>617</v>
      </c>
      <c r="B13" s="5" t="n">
        <v>-399</v>
      </c>
      <c r="C13" s="5" t="n">
        <v>-301</v>
      </c>
    </row>
    <row r="14" spans="1:3">
      <c r="A14" s="4" t="s">
        <v>618</v>
      </c>
      <c r="B14" s="5" t="n">
        <v>399</v>
      </c>
      <c r="C14" s="5" t="n">
        <v>301</v>
      </c>
    </row>
    <row r="15" spans="1:3">
      <c r="A15" s="4" t="s">
        <v>615</v>
      </c>
      <c r="B15" s="5" t="n">
        <v>0</v>
      </c>
      <c r="C15" s="5" t="n">
        <v>0</v>
      </c>
    </row>
    <row r="16" spans="1:3">
      <c r="A16" s="4" t="s">
        <v>619</v>
      </c>
      <c r="B16" s="6" t="n">
        <v>-9</v>
      </c>
      <c r="C16" s="6" t="n">
        <v>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21</v>
      </c>
      <c r="B1" s="2" t="s">
        <v>2</v>
      </c>
      <c r="C1" s="2" t="s">
        <v>60</v>
      </c>
    </row>
    <row r="2" spans="1:3">
      <c r="A2" s="3" t="s">
        <v>622</v>
      </c>
    </row>
    <row r="3" spans="1:3">
      <c r="A3" s="4" t="s">
        <v>623</v>
      </c>
      <c r="B3" s="6" t="n">
        <v>4000</v>
      </c>
      <c r="C3" s="6" t="n">
        <v>4153</v>
      </c>
    </row>
    <row r="4" spans="1:3">
      <c r="A4" s="4" t="s">
        <v>624</v>
      </c>
      <c r="B4" s="6" t="n">
        <v>3964</v>
      </c>
      <c r="C4" s="6" t="n">
        <v>4112</v>
      </c>
    </row>
    <row r="5" spans="1:3">
      <c r="A5" s="4" t="s">
        <v>625</v>
      </c>
      <c r="B5" s="4" t="s">
        <v>626</v>
      </c>
      <c r="C5" s="4" t="s">
        <v>627</v>
      </c>
    </row>
    <row r="6" spans="1:3">
      <c r="A6" s="4" t="s">
        <v>628</v>
      </c>
      <c r="B6" s="4" t="s">
        <v>629</v>
      </c>
      <c r="C6" s="4" t="s">
        <v>630</v>
      </c>
    </row>
    <row r="7" spans="1:3">
      <c r="A7" s="4" t="s">
        <v>631</v>
      </c>
    </row>
    <row r="8" spans="1:3">
      <c r="A8" s="3" t="s">
        <v>622</v>
      </c>
    </row>
    <row r="9" spans="1:3">
      <c r="A9" s="4" t="s">
        <v>623</v>
      </c>
      <c r="B9" s="6" t="n">
        <v>4000</v>
      </c>
      <c r="C9" s="6" t="n">
        <v>4153</v>
      </c>
    </row>
    <row r="10" spans="1:3">
      <c r="A10" s="4" t="s">
        <v>624</v>
      </c>
      <c r="B10" s="6" t="n">
        <v>3964</v>
      </c>
      <c r="C10" s="6" t="n">
        <v>4112</v>
      </c>
    </row>
    <row r="11" spans="1:3">
      <c r="A11" s="4" t="s">
        <v>625</v>
      </c>
      <c r="B11" s="4" t="s">
        <v>626</v>
      </c>
      <c r="C11" s="4" t="s">
        <v>627</v>
      </c>
    </row>
    <row r="12" spans="1:3">
      <c r="A12" s="4" t="s">
        <v>628</v>
      </c>
      <c r="B12" s="4" t="s">
        <v>629</v>
      </c>
      <c r="C12" s="4" t="s">
        <v>6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2</v>
      </c>
      <c r="B1" s="2" t="s">
        <v>1</v>
      </c>
    </row>
    <row r="2" spans="1:3">
      <c r="B2" s="2" t="s">
        <v>2</v>
      </c>
      <c r="C2" s="2" t="s">
        <v>105</v>
      </c>
    </row>
    <row r="3" spans="1:3">
      <c r="A3" s="3" t="s">
        <v>268</v>
      </c>
    </row>
    <row r="4" spans="1:3">
      <c r="A4" s="4" t="s">
        <v>633</v>
      </c>
      <c r="B4" s="6" t="n">
        <v>182</v>
      </c>
      <c r="C4" s="6" t="n">
        <v>173</v>
      </c>
    </row>
    <row r="5" spans="1:3">
      <c r="A5" s="4" t="s">
        <v>634</v>
      </c>
      <c r="B5" s="5" t="n">
        <v>11</v>
      </c>
      <c r="C5" s="5" t="n">
        <v>13</v>
      </c>
    </row>
    <row r="6" spans="1:3">
      <c r="A6" s="4" t="s">
        <v>635</v>
      </c>
      <c r="B6" s="6" t="n">
        <v>193</v>
      </c>
      <c r="C6" s="6" t="n">
        <v>18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36</v>
      </c>
      <c r="B1" s="2" t="s">
        <v>1</v>
      </c>
    </row>
    <row r="2" spans="1:2">
      <c r="B2" s="2" t="s">
        <v>2</v>
      </c>
    </row>
    <row r="3" spans="1:2">
      <c r="A3" s="3" t="s">
        <v>268</v>
      </c>
    </row>
    <row r="4" spans="1:2">
      <c r="A4" s="4" t="s">
        <v>637</v>
      </c>
      <c r="B4" s="4" t="s">
        <v>6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60</v>
      </c>
    </row>
    <row r="2" spans="1:3">
      <c r="A2" s="3" t="s">
        <v>268</v>
      </c>
    </row>
    <row r="3" spans="1:3">
      <c r="A3" s="4" t="s">
        <v>640</v>
      </c>
      <c r="B3" s="6" t="n">
        <v>606</v>
      </c>
    </row>
    <row r="4" spans="1:3">
      <c r="A4" s="4" t="s">
        <v>641</v>
      </c>
      <c r="B4" s="5" t="n">
        <v>503</v>
      </c>
    </row>
    <row r="5" spans="1:3">
      <c r="A5" s="4" t="s">
        <v>642</v>
      </c>
      <c r="B5" s="5" t="n">
        <v>493</v>
      </c>
    </row>
    <row r="6" spans="1:3">
      <c r="A6" s="4" t="s">
        <v>643</v>
      </c>
      <c r="B6" s="5" t="n">
        <v>328</v>
      </c>
    </row>
    <row r="7" spans="1:3">
      <c r="A7" s="4" t="s">
        <v>644</v>
      </c>
      <c r="B7" s="5" t="n">
        <v>214</v>
      </c>
    </row>
    <row r="8" spans="1:3">
      <c r="A8" s="4" t="s">
        <v>645</v>
      </c>
      <c r="B8" s="5" t="n">
        <v>2994</v>
      </c>
    </row>
    <row r="9" spans="1:3">
      <c r="A9" s="4" t="s">
        <v>646</v>
      </c>
      <c r="B9" s="5" t="n">
        <v>5138</v>
      </c>
    </row>
    <row r="10" spans="1:3">
      <c r="A10" s="4" t="s">
        <v>647</v>
      </c>
      <c r="B10" s="5" t="n">
        <v>-1174</v>
      </c>
    </row>
    <row r="11" spans="1:3">
      <c r="A11" s="4" t="s">
        <v>648</v>
      </c>
      <c r="B11" s="6" t="n">
        <v>3964</v>
      </c>
      <c r="C11" s="6" t="n">
        <v>41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60</v>
      </c>
    </row>
    <row r="2" spans="1:3">
      <c r="A2" s="3" t="s">
        <v>650</v>
      </c>
    </row>
    <row r="3" spans="1:3">
      <c r="A3" s="4" t="s">
        <v>651</v>
      </c>
      <c r="B3" s="6" t="n">
        <v>0</v>
      </c>
      <c r="C3" s="6" t="n">
        <v>0</v>
      </c>
    </row>
    <row r="4" spans="1:3">
      <c r="A4" s="4" t="s">
        <v>652</v>
      </c>
      <c r="B4" s="6" t="n">
        <v>37113</v>
      </c>
      <c r="C4" s="6" t="n">
        <v>357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653</v>
      </c>
      <c r="B1" s="2" t="s">
        <v>393</v>
      </c>
      <c r="C1" s="2" t="s">
        <v>2</v>
      </c>
      <c r="D1" s="2" t="s">
        <v>60</v>
      </c>
      <c r="E1" s="2" t="s">
        <v>654</v>
      </c>
    </row>
    <row r="2" spans="1:5">
      <c r="A2" s="3" t="s">
        <v>655</v>
      </c>
    </row>
    <row r="3" spans="1:5">
      <c r="A3" s="4" t="s">
        <v>656</v>
      </c>
      <c r="B3" s="6" t="n">
        <v>30000000</v>
      </c>
      <c r="E3" s="6" t="n">
        <v>40000000</v>
      </c>
    </row>
    <row r="4" spans="1:5">
      <c r="A4" s="4" t="s">
        <v>657</v>
      </c>
      <c r="C4" s="4" t="s">
        <v>658</v>
      </c>
    </row>
    <row r="5" spans="1:5">
      <c r="A5" s="4" t="s">
        <v>399</v>
      </c>
      <c r="B5" s="4" t="s">
        <v>400</v>
      </c>
    </row>
    <row r="6" spans="1:5">
      <c r="A6" s="4" t="s">
        <v>659</v>
      </c>
      <c r="B6" s="4" t="s">
        <v>660</v>
      </c>
    </row>
    <row r="7" spans="1:5">
      <c r="A7" s="4" t="s">
        <v>661</v>
      </c>
    </row>
    <row r="8" spans="1:5">
      <c r="A8" s="3" t="s">
        <v>655</v>
      </c>
    </row>
    <row r="9" spans="1:5">
      <c r="A9" s="4" t="s">
        <v>657</v>
      </c>
      <c r="C9" s="4" t="s">
        <v>662</v>
      </c>
    </row>
    <row r="10" spans="1:5">
      <c r="A10" s="4" t="s">
        <v>663</v>
      </c>
    </row>
    <row r="11" spans="1:5">
      <c r="A11" s="3" t="s">
        <v>655</v>
      </c>
    </row>
    <row r="12" spans="1:5">
      <c r="A12" s="4" t="s">
        <v>664</v>
      </c>
      <c r="C12" s="4" t="s">
        <v>665</v>
      </c>
    </row>
    <row r="13" spans="1:5">
      <c r="A13" s="4" t="s">
        <v>666</v>
      </c>
    </row>
    <row r="14" spans="1:5">
      <c r="A14" s="3" t="s">
        <v>655</v>
      </c>
    </row>
    <row r="15" spans="1:5">
      <c r="A15" s="4" t="s">
        <v>657</v>
      </c>
      <c r="C15" s="4" t="s">
        <v>667</v>
      </c>
    </row>
    <row r="16" spans="1:5">
      <c r="A16" s="4" t="s">
        <v>668</v>
      </c>
    </row>
    <row r="17" spans="1:5">
      <c r="A17" s="3" t="s">
        <v>655</v>
      </c>
    </row>
    <row r="18" spans="1:5">
      <c r="A18" s="4" t="s">
        <v>664</v>
      </c>
      <c r="C18" s="4" t="s">
        <v>669</v>
      </c>
    </row>
    <row r="19" spans="1:5">
      <c r="A19" s="4" t="s">
        <v>670</v>
      </c>
    </row>
    <row r="20" spans="1:5">
      <c r="A20" s="3" t="s">
        <v>655</v>
      </c>
    </row>
    <row r="21" spans="1:5">
      <c r="A21" s="4" t="s">
        <v>657</v>
      </c>
      <c r="C21" s="4" t="s">
        <v>671</v>
      </c>
    </row>
    <row r="22" spans="1:5">
      <c r="A22" s="4" t="s">
        <v>672</v>
      </c>
    </row>
    <row r="23" spans="1:5">
      <c r="A23" s="3" t="s">
        <v>655</v>
      </c>
    </row>
    <row r="24" spans="1:5">
      <c r="A24" s="4" t="s">
        <v>664</v>
      </c>
      <c r="C24" s="4" t="s">
        <v>673</v>
      </c>
    </row>
    <row r="25" spans="1:5">
      <c r="A25" s="4" t="s">
        <v>356</v>
      </c>
    </row>
    <row r="26" spans="1:5">
      <c r="A26" s="3" t="s">
        <v>655</v>
      </c>
    </row>
    <row r="27" spans="1:5">
      <c r="A27" s="4" t="s">
        <v>656</v>
      </c>
      <c r="C27" s="6" t="n">
        <v>685601000</v>
      </c>
      <c r="D27" s="6" t="n">
        <v>811394000</v>
      </c>
    </row>
    <row r="28" spans="1:5">
      <c r="A28" s="4" t="s">
        <v>674</v>
      </c>
      <c r="C28" s="5" t="n">
        <v>279633000</v>
      </c>
      <c r="D28" s="5" t="n">
        <v>448278000</v>
      </c>
    </row>
    <row r="29" spans="1:5">
      <c r="A29" s="4" t="s">
        <v>421</v>
      </c>
    </row>
    <row r="30" spans="1:5">
      <c r="A30" s="3" t="s">
        <v>655</v>
      </c>
    </row>
    <row r="31" spans="1:5">
      <c r="A31" s="4" t="s">
        <v>675</v>
      </c>
      <c r="C31" s="6" t="n">
        <v>42329000</v>
      </c>
      <c r="D31" s="6" t="n">
        <v>40412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6</v>
      </c>
      <c r="B1" s="2" t="s">
        <v>1</v>
      </c>
      <c r="C1" s="2" t="s">
        <v>187</v>
      </c>
    </row>
    <row r="2" spans="1:3">
      <c r="B2" s="2" t="s">
        <v>2</v>
      </c>
      <c r="C2" s="2" t="s">
        <v>60</v>
      </c>
    </row>
    <row r="3" spans="1:3">
      <c r="A3" s="3" t="s">
        <v>271</v>
      </c>
    </row>
    <row r="4" spans="1:3">
      <c r="A4" s="4" t="s">
        <v>677</v>
      </c>
      <c r="B4" s="6" t="n">
        <v>35800</v>
      </c>
      <c r="C4" s="6" t="n">
        <v>42459</v>
      </c>
    </row>
    <row r="5" spans="1:3">
      <c r="A5" s="4" t="s">
        <v>678</v>
      </c>
      <c r="B5" s="6" t="n">
        <v>37113</v>
      </c>
      <c r="C5" s="6" t="n">
        <v>45575</v>
      </c>
    </row>
    <row r="6" spans="1:3">
      <c r="A6" s="4" t="s">
        <v>679</v>
      </c>
      <c r="B6" s="4" t="s">
        <v>680</v>
      </c>
      <c r="C6" s="4" t="s">
        <v>68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682</v>
      </c>
      <c r="B1" s="2" t="s">
        <v>1</v>
      </c>
      <c r="C1" s="2" t="s">
        <v>187</v>
      </c>
    </row>
    <row r="2" spans="1:3">
      <c r="B2" s="2" t="s">
        <v>2</v>
      </c>
      <c r="C2" s="2" t="s">
        <v>60</v>
      </c>
    </row>
    <row r="3" spans="1:3">
      <c r="A3" s="3" t="s">
        <v>683</v>
      </c>
    </row>
    <row r="4" spans="1:3">
      <c r="A4" s="4" t="s">
        <v>684</v>
      </c>
      <c r="B4" s="6" t="n">
        <v>389620</v>
      </c>
      <c r="C4" s="6" t="n">
        <v>324373</v>
      </c>
    </row>
    <row r="5" spans="1:3">
      <c r="A5" s="4" t="s">
        <v>685</v>
      </c>
    </row>
    <row r="6" spans="1:3">
      <c r="A6" s="3" t="s">
        <v>683</v>
      </c>
    </row>
    <row r="7" spans="1:3">
      <c r="A7" s="4" t="s">
        <v>684</v>
      </c>
      <c r="B7" s="6" t="n">
        <v>127000</v>
      </c>
      <c r="C7" s="6" t="n">
        <v>311223</v>
      </c>
    </row>
    <row r="8" spans="1:3">
      <c r="A8" s="4" t="s">
        <v>686</v>
      </c>
      <c r="B8" s="4" t="s">
        <v>687</v>
      </c>
      <c r="C8" s="4" t="s">
        <v>688</v>
      </c>
    </row>
    <row r="9" spans="1:3">
      <c r="A9" s="4" t="s">
        <v>689</v>
      </c>
    </row>
    <row r="10" spans="1:3">
      <c r="A10" s="3" t="s">
        <v>683</v>
      </c>
    </row>
    <row r="11" spans="1:3">
      <c r="A11" s="4" t="s">
        <v>684</v>
      </c>
      <c r="B11" s="6" t="n">
        <v>262570</v>
      </c>
      <c r="C11" s="6" t="n">
        <v>13095</v>
      </c>
    </row>
    <row r="12" spans="1:3">
      <c r="A12" s="4" t="s">
        <v>686</v>
      </c>
      <c r="B12" s="4" t="s">
        <v>690</v>
      </c>
      <c r="C12" s="4" t="s">
        <v>691</v>
      </c>
    </row>
    <row r="13" spans="1:3">
      <c r="A13" s="4" t="s">
        <v>692</v>
      </c>
      <c r="B13" s="4" t="s">
        <v>693</v>
      </c>
      <c r="C13" s="4" t="s">
        <v>694</v>
      </c>
    </row>
    <row r="14" spans="1:3">
      <c r="A14" s="4" t="s">
        <v>695</v>
      </c>
    </row>
    <row r="15" spans="1:3">
      <c r="A15" s="3" t="s">
        <v>683</v>
      </c>
    </row>
    <row r="16" spans="1:3">
      <c r="A16" s="4" t="s">
        <v>684</v>
      </c>
      <c r="B16" s="6" t="n">
        <v>389570</v>
      </c>
      <c r="C16" s="6" t="n">
        <v>324318</v>
      </c>
    </row>
    <row r="17" spans="1:3">
      <c r="A17" s="4" t="s">
        <v>696</v>
      </c>
    </row>
    <row r="18" spans="1:3">
      <c r="A18" s="3" t="s">
        <v>683</v>
      </c>
    </row>
    <row r="19" spans="1:3">
      <c r="A19" s="4" t="s">
        <v>684</v>
      </c>
      <c r="B19" s="6" t="n">
        <v>50</v>
      </c>
      <c r="C19" s="6" t="n">
        <v>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 customWidth="1" max="7" min="7" width="30"/>
    <col customWidth="1" max="8" min="8" width="24"/>
  </cols>
  <sheetData>
    <row r="1" spans="1:8">
      <c r="A1" s="1" t="s">
        <v>159</v>
      </c>
      <c r="B1" s="2" t="s">
        <v>160</v>
      </c>
      <c r="C1" s="2" t="s">
        <v>161</v>
      </c>
      <c r="D1" s="2" t="s">
        <v>162</v>
      </c>
      <c r="E1" s="2" t="s">
        <v>163</v>
      </c>
      <c r="F1" s="2" t="s">
        <v>164</v>
      </c>
      <c r="G1" s="2" t="s">
        <v>165</v>
      </c>
      <c r="H1" s="2" t="s">
        <v>166</v>
      </c>
    </row>
    <row r="2" spans="1:8">
      <c r="A2" s="4" t="s">
        <v>167</v>
      </c>
      <c r="B2" s="6" t="n">
        <v>455941</v>
      </c>
      <c r="C2" s="6" t="n">
        <v>173</v>
      </c>
      <c r="D2" s="6" t="n">
        <v>379085</v>
      </c>
      <c r="E2" s="6" t="n">
        <v>101326</v>
      </c>
      <c r="F2" s="6" t="n">
        <v>-4867</v>
      </c>
      <c r="G2" s="6" t="n">
        <v>-121</v>
      </c>
      <c r="H2" s="6" t="n">
        <v>-19655</v>
      </c>
    </row>
    <row r="3" spans="1:8">
      <c r="A3" s="4" t="s">
        <v>168</v>
      </c>
      <c r="C3" s="5" t="n">
        <v>15793095</v>
      </c>
    </row>
    <row r="4" spans="1:8">
      <c r="A4" s="4" t="s">
        <v>151</v>
      </c>
      <c r="B4" s="5" t="n">
        <v>-4073</v>
      </c>
      <c r="E4" s="5" t="n">
        <v>-4073</v>
      </c>
    </row>
    <row r="5" spans="1:8">
      <c r="A5" s="4" t="s">
        <v>169</v>
      </c>
      <c r="B5" s="5" t="n">
        <v>2100</v>
      </c>
      <c r="F5" s="5" t="n">
        <v>2100</v>
      </c>
    </row>
    <row r="6" spans="1:8">
      <c r="A6" s="4" t="s">
        <v>170</v>
      </c>
      <c r="B6" s="5" t="n">
        <v>734</v>
      </c>
      <c r="D6" s="5" t="n">
        <v>734</v>
      </c>
    </row>
    <row r="7" spans="1:8">
      <c r="A7" s="4" t="s">
        <v>171</v>
      </c>
      <c r="B7" s="5" t="n">
        <v>112</v>
      </c>
      <c r="D7" s="5" t="n">
        <v>112</v>
      </c>
    </row>
    <row r="8" spans="1:8">
      <c r="A8" s="4" t="s">
        <v>172</v>
      </c>
      <c r="C8" s="5" t="n">
        <v>6100</v>
      </c>
    </row>
    <row r="9" spans="1:8">
      <c r="A9" s="4" t="s">
        <v>173</v>
      </c>
      <c r="C9" s="5" t="n">
        <v>21108</v>
      </c>
    </row>
    <row r="10" spans="1:8">
      <c r="A10" s="4" t="s">
        <v>174</v>
      </c>
      <c r="B10" s="5" t="n">
        <v>34</v>
      </c>
      <c r="G10" s="5" t="n">
        <v>34</v>
      </c>
    </row>
    <row r="11" spans="1:8">
      <c r="A11" s="4" t="s">
        <v>175</v>
      </c>
      <c r="B11" s="5" t="n">
        <v>-1385</v>
      </c>
      <c r="E11" s="5" t="n">
        <v>-1385</v>
      </c>
    </row>
    <row r="12" spans="1:8">
      <c r="A12" s="4" t="s">
        <v>176</v>
      </c>
      <c r="B12" s="5" t="n">
        <v>453463</v>
      </c>
      <c r="C12" s="6" t="n">
        <v>173</v>
      </c>
      <c r="D12" s="5" t="n">
        <v>379931</v>
      </c>
      <c r="E12" s="5" t="n">
        <v>95868</v>
      </c>
      <c r="F12" s="5" t="n">
        <v>-2767</v>
      </c>
      <c r="G12" s="5" t="n">
        <v>-87</v>
      </c>
      <c r="H12" s="5" t="n">
        <v>-19655</v>
      </c>
    </row>
    <row r="13" spans="1:8">
      <c r="A13" s="4" t="s">
        <v>177</v>
      </c>
      <c r="C13" s="5" t="n">
        <v>15820303</v>
      </c>
    </row>
    <row r="14" spans="1:8">
      <c r="A14" s="4" t="s">
        <v>178</v>
      </c>
      <c r="B14" s="5" t="n">
        <v>478060</v>
      </c>
      <c r="C14" s="6" t="n">
        <v>174</v>
      </c>
      <c r="D14" s="5" t="n">
        <v>382731</v>
      </c>
      <c r="E14" s="5" t="n">
        <v>125757</v>
      </c>
      <c r="F14" s="5" t="n">
        <v>-3</v>
      </c>
      <c r="G14" s="5" t="n">
        <v>-77</v>
      </c>
      <c r="H14" s="5" t="n">
        <v>-30522</v>
      </c>
    </row>
    <row r="15" spans="1:8">
      <c r="A15" s="4" t="s">
        <v>179</v>
      </c>
      <c r="C15" s="5" t="n">
        <v>15444434</v>
      </c>
    </row>
    <row r="16" spans="1:8">
      <c r="A16" s="4" t="s">
        <v>151</v>
      </c>
      <c r="B16" s="5" t="n">
        <v>1258</v>
      </c>
      <c r="E16" s="5" t="n">
        <v>1258</v>
      </c>
    </row>
    <row r="17" spans="1:8">
      <c r="A17" s="4" t="s">
        <v>169</v>
      </c>
      <c r="B17" s="5" t="n">
        <v>3772</v>
      </c>
      <c r="F17" s="5" t="n">
        <v>3772</v>
      </c>
    </row>
    <row r="18" spans="1:8">
      <c r="A18" s="4" t="s">
        <v>170</v>
      </c>
      <c r="B18" s="5" t="n">
        <v>756</v>
      </c>
      <c r="D18" s="5" t="n">
        <v>756</v>
      </c>
    </row>
    <row r="19" spans="1:8">
      <c r="A19" s="4" t="s">
        <v>171</v>
      </c>
      <c r="B19" s="5" t="n">
        <v>9</v>
      </c>
      <c r="D19" s="5" t="n">
        <v>9</v>
      </c>
    </row>
    <row r="20" spans="1:8">
      <c r="A20" s="4" t="s">
        <v>172</v>
      </c>
      <c r="C20" s="5" t="n">
        <v>400</v>
      </c>
    </row>
    <row r="21" spans="1:8">
      <c r="A21" s="4" t="s">
        <v>173</v>
      </c>
      <c r="C21" s="5" t="n">
        <v>32849</v>
      </c>
    </row>
    <row r="22" spans="1:8">
      <c r="A22" s="4" t="s">
        <v>180</v>
      </c>
      <c r="B22" s="5" t="n">
        <v>354</v>
      </c>
      <c r="D22" s="5" t="n">
        <v>354</v>
      </c>
    </row>
    <row r="23" spans="1:8">
      <c r="A23" s="4" t="s">
        <v>181</v>
      </c>
      <c r="C23" s="5" t="n">
        <v>16764</v>
      </c>
    </row>
    <row r="24" spans="1:8">
      <c r="A24" s="4" t="s">
        <v>174</v>
      </c>
      <c r="B24" s="5" t="n">
        <v>34</v>
      </c>
      <c r="G24" s="5" t="n">
        <v>34</v>
      </c>
    </row>
    <row r="25" spans="1:8">
      <c r="A25" s="4" t="s">
        <v>182</v>
      </c>
      <c r="B25" s="6" t="n">
        <v>-6892</v>
      </c>
      <c r="H25" s="5" t="n">
        <v>-6892</v>
      </c>
    </row>
    <row r="26" spans="1:8">
      <c r="A26" s="4" t="s">
        <v>183</v>
      </c>
      <c r="B26" s="5" t="n">
        <v>-295461</v>
      </c>
      <c r="C26" s="5" t="n">
        <v>-295461</v>
      </c>
    </row>
    <row r="27" spans="1:8">
      <c r="A27" s="4" t="s">
        <v>184</v>
      </c>
      <c r="B27" s="6" t="n">
        <v>477351</v>
      </c>
      <c r="C27" s="6" t="n">
        <v>174</v>
      </c>
      <c r="D27" s="6" t="n">
        <v>383850</v>
      </c>
      <c r="E27" s="6" t="n">
        <v>127015</v>
      </c>
      <c r="F27" s="6" t="n">
        <v>3769</v>
      </c>
      <c r="G27" s="6" t="n">
        <v>-43</v>
      </c>
      <c r="H27" s="6" t="n">
        <v>-37414</v>
      </c>
    </row>
    <row r="28" spans="1:8">
      <c r="A28" s="4" t="s">
        <v>185</v>
      </c>
      <c r="C28" s="5" t="n">
        <v>151989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21"/>
  </cols>
  <sheetData>
    <row r="1" spans="1:2">
      <c r="A1" s="1" t="s">
        <v>697</v>
      </c>
      <c r="B1" s="2" t="s">
        <v>394</v>
      </c>
    </row>
    <row r="2" spans="1:2">
      <c r="A2" s="4" t="s">
        <v>356</v>
      </c>
    </row>
    <row r="3" spans="1:2">
      <c r="A3" s="3" t="s">
        <v>698</v>
      </c>
    </row>
    <row r="4" spans="1:2">
      <c r="A4" s="4" t="s">
        <v>640</v>
      </c>
      <c r="B4" s="6" t="n">
        <v>379677</v>
      </c>
    </row>
    <row r="5" spans="1:2">
      <c r="A5" s="4" t="s">
        <v>641</v>
      </c>
      <c r="B5" s="5" t="n">
        <v>2357</v>
      </c>
    </row>
    <row r="6" spans="1:2">
      <c r="A6" s="4" t="s">
        <v>642</v>
      </c>
      <c r="B6" s="5" t="n">
        <v>2357</v>
      </c>
    </row>
    <row r="7" spans="1:2">
      <c r="A7" s="4" t="s">
        <v>643</v>
      </c>
      <c r="B7" s="5" t="n">
        <v>2357</v>
      </c>
    </row>
    <row r="8" spans="1:2">
      <c r="A8" s="4" t="s">
        <v>644</v>
      </c>
      <c r="B8" s="5" t="n">
        <v>1857</v>
      </c>
    </row>
    <row r="9" spans="1:2">
      <c r="A9" s="4" t="s">
        <v>645</v>
      </c>
      <c r="B9" s="5" t="n">
        <v>965</v>
      </c>
    </row>
    <row r="10" spans="1:2">
      <c r="A10" s="4" t="s">
        <v>160</v>
      </c>
      <c r="B10" s="5" t="n">
        <v>389570</v>
      </c>
    </row>
    <row r="11" spans="1:2">
      <c r="A11" s="4" t="s">
        <v>359</v>
      </c>
    </row>
    <row r="12" spans="1:2">
      <c r="A12" s="3" t="s">
        <v>698</v>
      </c>
    </row>
    <row r="13" spans="1:2">
      <c r="A13" s="4" t="s">
        <v>640</v>
      </c>
      <c r="B13" s="5" t="n">
        <v>3223</v>
      </c>
    </row>
    <row r="14" spans="1:2">
      <c r="A14" s="4" t="s">
        <v>641</v>
      </c>
      <c r="B14" s="5" t="n">
        <v>4010</v>
      </c>
    </row>
    <row r="15" spans="1:2">
      <c r="A15" s="4" t="s">
        <v>642</v>
      </c>
      <c r="B15" s="5" t="n">
        <v>4010</v>
      </c>
    </row>
    <row r="16" spans="1:2">
      <c r="A16" s="4" t="s">
        <v>643</v>
      </c>
      <c r="B16" s="5" t="n">
        <v>4010</v>
      </c>
    </row>
    <row r="17" spans="1:2">
      <c r="A17" s="4" t="s">
        <v>644</v>
      </c>
      <c r="B17" s="5" t="n">
        <v>24747</v>
      </c>
    </row>
    <row r="18" spans="1:2">
      <c r="A18" s="4" t="s">
        <v>160</v>
      </c>
      <c r="B18" s="6" t="n">
        <v>4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99</v>
      </c>
      <c r="B1" s="2" t="s">
        <v>1</v>
      </c>
      <c r="C1" s="2" t="s">
        <v>187</v>
      </c>
    </row>
    <row r="2" spans="1:3">
      <c r="B2" s="2" t="s">
        <v>2</v>
      </c>
      <c r="C2" s="2" t="s">
        <v>60</v>
      </c>
    </row>
    <row r="3" spans="1:3">
      <c r="A3" s="3" t="s">
        <v>698</v>
      </c>
    </row>
    <row r="4" spans="1:3">
      <c r="A4" s="4" t="s">
        <v>88</v>
      </c>
      <c r="B4" s="6" t="n">
        <v>40000</v>
      </c>
      <c r="C4" s="6" t="n">
        <v>8990</v>
      </c>
    </row>
    <row r="5" spans="1:3">
      <c r="A5" s="4" t="s">
        <v>359</v>
      </c>
    </row>
    <row r="6" spans="1:3">
      <c r="A6" s="3" t="s">
        <v>698</v>
      </c>
    </row>
    <row r="7" spans="1:3">
      <c r="A7" s="4" t="s">
        <v>88</v>
      </c>
      <c r="B7" s="6" t="n">
        <v>40000</v>
      </c>
      <c r="C7" s="6" t="n">
        <v>8990</v>
      </c>
    </row>
    <row r="8" spans="1:3">
      <c r="A8" s="4" t="s">
        <v>700</v>
      </c>
      <c r="B8" s="4" t="s">
        <v>673</v>
      </c>
      <c r="C8" s="4" t="s">
        <v>701</v>
      </c>
    </row>
    <row r="9" spans="1:3">
      <c r="A9" s="4" t="s">
        <v>702</v>
      </c>
      <c r="B9" s="4" t="s">
        <v>703</v>
      </c>
      <c r="C9" s="4" t="s">
        <v>70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705</v>
      </c>
      <c r="B1" s="2" t="s">
        <v>1</v>
      </c>
      <c r="C1" s="2" t="s">
        <v>187</v>
      </c>
    </row>
    <row r="2" spans="1:3">
      <c r="B2" s="2" t="s">
        <v>2</v>
      </c>
      <c r="C2" s="2" t="s">
        <v>60</v>
      </c>
    </row>
    <row r="3" spans="1:3">
      <c r="A3" s="3" t="s">
        <v>698</v>
      </c>
    </row>
    <row r="4" spans="1:3">
      <c r="A4" s="4" t="s">
        <v>89</v>
      </c>
      <c r="B4" s="6" t="n">
        <v>14638</v>
      </c>
      <c r="C4" s="6" t="n">
        <v>14561</v>
      </c>
    </row>
    <row r="5" spans="1:3">
      <c r="A5" s="4" t="s">
        <v>706</v>
      </c>
    </row>
    <row r="6" spans="1:3">
      <c r="A6" s="3" t="s">
        <v>698</v>
      </c>
    </row>
    <row r="7" spans="1:3">
      <c r="A7" s="4" t="s">
        <v>707</v>
      </c>
      <c r="B7" s="5" t="n">
        <v>20620</v>
      </c>
      <c r="C7" s="5" t="n">
        <v>20620</v>
      </c>
    </row>
    <row r="8" spans="1:3">
      <c r="A8" s="4" t="s">
        <v>708</v>
      </c>
      <c r="B8" s="5" t="n">
        <v>-5982</v>
      </c>
      <c r="C8" s="5" t="n">
        <v>-6059</v>
      </c>
    </row>
    <row r="9" spans="1:3">
      <c r="A9" s="4" t="s">
        <v>89</v>
      </c>
      <c r="B9" s="5" t="n">
        <v>14638</v>
      </c>
      <c r="C9" s="5" t="n">
        <v>14561</v>
      </c>
    </row>
    <row r="10" spans="1:3">
      <c r="A10" s="4" t="s">
        <v>709</v>
      </c>
    </row>
    <row r="11" spans="1:3">
      <c r="A11" s="3" t="s">
        <v>698</v>
      </c>
    </row>
    <row r="12" spans="1:3">
      <c r="A12" s="4" t="s">
        <v>707</v>
      </c>
      <c r="B12" s="6" t="n">
        <v>10310</v>
      </c>
      <c r="C12" s="6" t="n">
        <v>10310</v>
      </c>
    </row>
    <row r="13" spans="1:3">
      <c r="A13" s="4" t="s">
        <v>710</v>
      </c>
      <c r="B13" s="4" t="s">
        <v>711</v>
      </c>
      <c r="C13" s="4" t="s">
        <v>712</v>
      </c>
    </row>
    <row r="14" spans="1:3">
      <c r="A14" s="4" t="s">
        <v>713</v>
      </c>
      <c r="B14" s="4" t="s">
        <v>714</v>
      </c>
      <c r="C14" s="4" t="s">
        <v>715</v>
      </c>
    </row>
    <row r="15" spans="1:3">
      <c r="A15" s="4" t="s">
        <v>716</v>
      </c>
    </row>
    <row r="16" spans="1:3">
      <c r="A16" s="3" t="s">
        <v>698</v>
      </c>
    </row>
    <row r="17" spans="1:3">
      <c r="A17" s="4" t="s">
        <v>707</v>
      </c>
      <c r="B17" s="6" t="n">
        <v>5155</v>
      </c>
      <c r="C17" s="6" t="n">
        <v>5155</v>
      </c>
    </row>
    <row r="18" spans="1:3">
      <c r="A18" s="4" t="s">
        <v>710</v>
      </c>
      <c r="B18" s="4" t="s">
        <v>717</v>
      </c>
      <c r="C18" s="4" t="s">
        <v>718</v>
      </c>
    </row>
    <row r="19" spans="1:3">
      <c r="A19" s="4" t="s">
        <v>713</v>
      </c>
      <c r="B19" s="4" t="s">
        <v>719</v>
      </c>
      <c r="C19" s="4" t="s">
        <v>720</v>
      </c>
    </row>
    <row r="20" spans="1:3">
      <c r="A20" s="4" t="s">
        <v>721</v>
      </c>
    </row>
    <row r="21" spans="1:3">
      <c r="A21" s="3" t="s">
        <v>698</v>
      </c>
    </row>
    <row r="22" spans="1:3">
      <c r="A22" s="4" t="s">
        <v>707</v>
      </c>
      <c r="B22" s="6" t="n">
        <v>5155</v>
      </c>
      <c r="C22" s="6" t="n">
        <v>5155</v>
      </c>
    </row>
    <row r="23" spans="1:3">
      <c r="A23" s="4" t="s">
        <v>710</v>
      </c>
      <c r="B23" s="4" t="s">
        <v>722</v>
      </c>
      <c r="C23" s="4" t="s">
        <v>723</v>
      </c>
    </row>
    <row r="24" spans="1:3">
      <c r="A24" s="4" t="s">
        <v>713</v>
      </c>
      <c r="B24" s="4" t="s">
        <v>724</v>
      </c>
      <c r="C24" s="4" t="s">
        <v>7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726</v>
      </c>
      <c r="B1" s="2" t="s">
        <v>727</v>
      </c>
      <c r="C1" s="2" t="s">
        <v>2</v>
      </c>
      <c r="D1" s="2" t="s">
        <v>105</v>
      </c>
      <c r="E1" s="2" t="s">
        <v>2</v>
      </c>
      <c r="F1" s="2" t="s">
        <v>60</v>
      </c>
      <c r="G1" s="2" t="s">
        <v>728</v>
      </c>
    </row>
    <row r="2" spans="1:7">
      <c r="A2" s="3" t="s">
        <v>729</v>
      </c>
    </row>
    <row r="3" spans="1:7">
      <c r="A3" s="4" t="s">
        <v>730</v>
      </c>
      <c r="C3" s="5" t="n">
        <v>10000000</v>
      </c>
      <c r="E3" s="5" t="n">
        <v>10000000</v>
      </c>
    </row>
    <row r="4" spans="1:7">
      <c r="A4" s="4" t="s">
        <v>731</v>
      </c>
      <c r="C4" s="5" t="n">
        <v>0</v>
      </c>
      <c r="E4" s="5" t="n">
        <v>0</v>
      </c>
      <c r="F4" s="5" t="n">
        <v>0</v>
      </c>
    </row>
    <row r="5" spans="1:7">
      <c r="A5" s="4" t="s">
        <v>732</v>
      </c>
      <c r="C5" s="6" t="n">
        <v>756</v>
      </c>
      <c r="D5" s="6" t="n">
        <v>734</v>
      </c>
    </row>
    <row r="6" spans="1:7">
      <c r="A6" s="4" t="s">
        <v>733</v>
      </c>
      <c r="C6" s="5" t="n">
        <v>295461</v>
      </c>
    </row>
    <row r="7" spans="1:7">
      <c r="A7" s="4" t="s">
        <v>734</v>
      </c>
      <c r="C7" s="7" t="n">
        <v>23.33</v>
      </c>
    </row>
    <row r="8" spans="1:7">
      <c r="A8" s="4" t="s">
        <v>161</v>
      </c>
    </row>
    <row r="9" spans="1:7">
      <c r="A9" s="3" t="s">
        <v>729</v>
      </c>
    </row>
    <row r="10" spans="1:7">
      <c r="A10" s="4" t="s">
        <v>181</v>
      </c>
      <c r="C10" s="5" t="n">
        <v>16764</v>
      </c>
    </row>
    <row r="11" spans="1:7">
      <c r="A11" s="4" t="s">
        <v>733</v>
      </c>
      <c r="C11" s="5" t="n">
        <v>295461</v>
      </c>
      <c r="E11" s="5" t="n">
        <v>716477</v>
      </c>
    </row>
    <row r="12" spans="1:7">
      <c r="A12" s="4" t="s">
        <v>734</v>
      </c>
      <c r="E12" s="7" t="n">
        <v>24.79</v>
      </c>
    </row>
    <row r="13" spans="1:7">
      <c r="A13" s="4" t="s">
        <v>735</v>
      </c>
    </row>
    <row r="14" spans="1:7">
      <c r="A14" s="3" t="s">
        <v>729</v>
      </c>
    </row>
    <row r="15" spans="1:7">
      <c r="A15" s="4" t="s">
        <v>736</v>
      </c>
      <c r="G15" s="5" t="n">
        <v>1100000</v>
      </c>
    </row>
    <row r="16" spans="1:7">
      <c r="A16" s="4" t="s">
        <v>737</v>
      </c>
    </row>
    <row r="17" spans="1:7">
      <c r="A17" s="3" t="s">
        <v>729</v>
      </c>
    </row>
    <row r="18" spans="1:7">
      <c r="A18" s="4" t="s">
        <v>738</v>
      </c>
      <c r="B18" s="5" t="n">
        <v>500000</v>
      </c>
    </row>
    <row r="19" spans="1:7">
      <c r="A19" s="4" t="s">
        <v>739</v>
      </c>
      <c r="B19" s="4" t="s">
        <v>740</v>
      </c>
    </row>
    <row r="20" spans="1:7">
      <c r="A20" s="4" t="s">
        <v>741</v>
      </c>
      <c r="C20" s="4" t="s">
        <v>742</v>
      </c>
    </row>
    <row r="21" spans="1:7">
      <c r="A21" s="4" t="s">
        <v>743</v>
      </c>
      <c r="C21" s="4" t="s">
        <v>744</v>
      </c>
    </row>
    <row r="22" spans="1:7">
      <c r="A22" s="4" t="s">
        <v>745</v>
      </c>
      <c r="C22" s="4" t="s">
        <v>746</v>
      </c>
    </row>
    <row r="23" spans="1:7">
      <c r="A23" s="4" t="s">
        <v>747</v>
      </c>
      <c r="C23" s="4" t="s">
        <v>748</v>
      </c>
    </row>
    <row r="24" spans="1:7">
      <c r="A24" s="4" t="s">
        <v>749</v>
      </c>
      <c r="C24" s="4" t="s">
        <v>750</v>
      </c>
    </row>
    <row r="25" spans="1:7">
      <c r="A25" s="4" t="s">
        <v>751</v>
      </c>
      <c r="C25" s="4" t="s">
        <v>752</v>
      </c>
    </row>
    <row r="26" spans="1:7">
      <c r="A26" s="4" t="s">
        <v>732</v>
      </c>
      <c r="C26" s="6" t="n">
        <v>29</v>
      </c>
    </row>
    <row r="27" spans="1:7">
      <c r="A27" s="4" t="s">
        <v>753</v>
      </c>
    </row>
    <row r="28" spans="1:7">
      <c r="A28" s="3" t="s">
        <v>729</v>
      </c>
    </row>
    <row r="29" spans="1:7">
      <c r="A29" s="4" t="s">
        <v>181</v>
      </c>
      <c r="C29" s="5" t="n">
        <v>19221</v>
      </c>
    </row>
    <row r="30" spans="1:7">
      <c r="A30" s="4" t="s">
        <v>754</v>
      </c>
      <c r="C30" s="7" t="n">
        <v>21.07</v>
      </c>
      <c r="E30" s="8" t="n">
        <v>21.07</v>
      </c>
    </row>
    <row r="31" spans="1:7">
      <c r="A31" s="4" t="s">
        <v>755</v>
      </c>
    </row>
    <row r="32" spans="1:7">
      <c r="A32" s="3" t="s">
        <v>729</v>
      </c>
    </row>
    <row r="33" spans="1:7">
      <c r="A33" s="4" t="s">
        <v>181</v>
      </c>
      <c r="C33" s="5" t="n">
        <v>16795</v>
      </c>
    </row>
    <row r="34" spans="1:7">
      <c r="A34" s="4" t="s">
        <v>754</v>
      </c>
      <c r="C34" s="7" t="n">
        <v>21.11</v>
      </c>
      <c r="E34" s="7" t="n">
        <v>21.11</v>
      </c>
    </row>
    <row r="35" spans="1:7">
      <c r="A35" s="4" t="s">
        <v>756</v>
      </c>
    </row>
    <row r="36" spans="1:7">
      <c r="A36" s="3" t="s">
        <v>729</v>
      </c>
    </row>
    <row r="37" spans="1:7">
      <c r="A37" s="4" t="s">
        <v>757</v>
      </c>
      <c r="C37" s="5" t="n">
        <v>45000000</v>
      </c>
      <c r="E37" s="5" t="n">
        <v>45000000</v>
      </c>
    </row>
    <row r="38" spans="1:7">
      <c r="A38" s="4" t="s">
        <v>758</v>
      </c>
      <c r="C38" s="7" t="n">
        <v>0.01</v>
      </c>
      <c r="E38" s="7" t="n">
        <v>0.01</v>
      </c>
    </row>
    <row r="39" spans="1:7">
      <c r="A39" s="4" t="s">
        <v>759</v>
      </c>
    </row>
    <row r="40" spans="1:7">
      <c r="A40" s="3" t="s">
        <v>729</v>
      </c>
    </row>
    <row r="41" spans="1:7">
      <c r="A41" s="4" t="s">
        <v>757</v>
      </c>
      <c r="C41" s="5" t="n">
        <v>5000000</v>
      </c>
      <c r="E41" s="5" t="n">
        <v>5000000</v>
      </c>
    </row>
    <row r="42" spans="1:7">
      <c r="A42" s="4" t="s">
        <v>758</v>
      </c>
      <c r="C42" s="7" t="n">
        <v>0.01</v>
      </c>
      <c r="E42" s="7" t="n">
        <v>0.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60</v>
      </c>
    </row>
    <row r="2" spans="1:3">
      <c r="A2" s="4" t="s">
        <v>756</v>
      </c>
    </row>
    <row r="3" spans="1:3">
      <c r="A3" s="3" t="s">
        <v>729</v>
      </c>
    </row>
    <row r="4" spans="1:3">
      <c r="A4" s="4" t="s">
        <v>761</v>
      </c>
      <c r="B4" s="5" t="n">
        <v>17186506</v>
      </c>
      <c r="C4" s="5" t="n">
        <v>17136493</v>
      </c>
    </row>
    <row r="5" spans="1:3">
      <c r="A5" s="4" t="s">
        <v>762</v>
      </c>
      <c r="B5" s="5" t="n">
        <v>-1987520</v>
      </c>
      <c r="C5" s="5" t="n">
        <v>-1692059</v>
      </c>
    </row>
    <row r="6" spans="1:3">
      <c r="A6" s="4" t="s">
        <v>763</v>
      </c>
      <c r="B6" s="5" t="n">
        <v>15198986</v>
      </c>
      <c r="C6" s="5" t="n">
        <v>15444434</v>
      </c>
    </row>
    <row r="7" spans="1:3">
      <c r="A7" s="4" t="s">
        <v>759</v>
      </c>
    </row>
    <row r="8" spans="1:3">
      <c r="A8" s="3" t="s">
        <v>729</v>
      </c>
    </row>
    <row r="9" spans="1:3">
      <c r="A9" s="4" t="s">
        <v>761</v>
      </c>
      <c r="B9" s="5" t="n">
        <v>234903</v>
      </c>
      <c r="C9" s="5" t="n">
        <v>234903</v>
      </c>
    </row>
    <row r="10" spans="1:3">
      <c r="A10" s="4" t="s">
        <v>762</v>
      </c>
      <c r="B10" s="5" t="n">
        <v>-234903</v>
      </c>
      <c r="C10" s="5" t="n">
        <v>-234903</v>
      </c>
    </row>
    <row r="11" spans="1:3">
      <c r="A11" s="4" t="s">
        <v>763</v>
      </c>
      <c r="B11" s="5" t="n">
        <v>0</v>
      </c>
      <c r="C11"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60</v>
      </c>
    </row>
    <row r="2" spans="1:3">
      <c r="A2" s="3" t="s">
        <v>765</v>
      </c>
    </row>
    <row r="3" spans="1:3">
      <c r="A3" s="4" t="s">
        <v>160</v>
      </c>
      <c r="B3" s="6" t="n">
        <v>3769</v>
      </c>
      <c r="C3" s="6" t="n">
        <v>-3</v>
      </c>
    </row>
    <row r="4" spans="1:3">
      <c r="A4" s="4" t="s">
        <v>766</v>
      </c>
    </row>
    <row r="5" spans="1:3">
      <c r="A5" s="3" t="s">
        <v>765</v>
      </c>
    </row>
    <row r="6" spans="1:3">
      <c r="A6" s="4" t="s">
        <v>767</v>
      </c>
      <c r="B6" s="5" t="n">
        <v>5036</v>
      </c>
      <c r="C6" s="5" t="n">
        <v>-3</v>
      </c>
    </row>
    <row r="7" spans="1:3">
      <c r="A7" s="4" t="s">
        <v>156</v>
      </c>
      <c r="B7" s="5" t="n">
        <v>-1267</v>
      </c>
    </row>
    <row r="8" spans="1:3">
      <c r="A8" s="4" t="s">
        <v>309</v>
      </c>
    </row>
    <row r="9" spans="1:3">
      <c r="A9" s="3" t="s">
        <v>765</v>
      </c>
    </row>
    <row r="10" spans="1:3">
      <c r="A10" s="4" t="s">
        <v>160</v>
      </c>
      <c r="B10" s="5" t="n">
        <v>4376</v>
      </c>
      <c r="C10" s="5" t="n">
        <v>737</v>
      </c>
    </row>
    <row r="11" spans="1:3">
      <c r="A11" s="4" t="s">
        <v>768</v>
      </c>
    </row>
    <row r="12" spans="1:3">
      <c r="A12" s="3" t="s">
        <v>765</v>
      </c>
    </row>
    <row r="13" spans="1:3">
      <c r="A13" s="4" t="s">
        <v>767</v>
      </c>
      <c r="B13" s="5" t="n">
        <v>5847</v>
      </c>
      <c r="C13" s="5" t="n">
        <v>985</v>
      </c>
    </row>
    <row r="14" spans="1:3">
      <c r="A14" s="4" t="s">
        <v>156</v>
      </c>
      <c r="B14" s="5" t="n">
        <v>-1471</v>
      </c>
      <c r="C14" s="5" t="n">
        <v>-248</v>
      </c>
    </row>
    <row r="15" spans="1:3">
      <c r="A15" s="4" t="s">
        <v>312</v>
      </c>
    </row>
    <row r="16" spans="1:3">
      <c r="A16" s="3" t="s">
        <v>765</v>
      </c>
    </row>
    <row r="17" spans="1:3">
      <c r="A17" s="4" t="s">
        <v>160</v>
      </c>
      <c r="B17" s="5" t="n">
        <v>-607</v>
      </c>
      <c r="C17" s="5" t="n">
        <v>-740</v>
      </c>
    </row>
    <row r="18" spans="1:3">
      <c r="A18" s="4" t="s">
        <v>769</v>
      </c>
    </row>
    <row r="19" spans="1:3">
      <c r="A19" s="3" t="s">
        <v>765</v>
      </c>
    </row>
    <row r="20" spans="1:3">
      <c r="A20" s="4" t="s">
        <v>767</v>
      </c>
      <c r="B20" s="5" t="n">
        <v>-811</v>
      </c>
      <c r="C20" s="5" t="n">
        <v>-988</v>
      </c>
    </row>
    <row r="21" spans="1:3">
      <c r="A21" s="4" t="s">
        <v>156</v>
      </c>
      <c r="B21" s="6" t="n">
        <v>204</v>
      </c>
      <c r="C21" s="6" t="n">
        <v>24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770</v>
      </c>
      <c r="B1" s="2" t="s">
        <v>2</v>
      </c>
    </row>
    <row r="2" spans="1:2">
      <c r="A2" s="3" t="s">
        <v>771</v>
      </c>
    </row>
    <row r="3" spans="1:2">
      <c r="A3" s="4" t="s">
        <v>772</v>
      </c>
      <c r="B3" s="4" t="s">
        <v>773</v>
      </c>
    </row>
    <row r="4" spans="1:2">
      <c r="A4" s="4" t="s">
        <v>774</v>
      </c>
      <c r="B4" s="4" t="s">
        <v>775</v>
      </c>
    </row>
    <row r="5" spans="1:2">
      <c r="A5" s="4" t="s">
        <v>776</v>
      </c>
      <c r="B5" s="4" t="s">
        <v>777</v>
      </c>
    </row>
    <row r="6" spans="1:2">
      <c r="A6" s="4" t="s">
        <v>778</v>
      </c>
      <c r="B6" s="4" t="s">
        <v>779</v>
      </c>
    </row>
    <row r="7" spans="1:2">
      <c r="A7" s="4" t="s">
        <v>780</v>
      </c>
      <c r="B7" s="4" t="s">
        <v>78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60</v>
      </c>
    </row>
    <row r="2" spans="1:3">
      <c r="A2" s="3" t="s">
        <v>783</v>
      </c>
    </row>
    <row r="3" spans="1:3">
      <c r="A3" s="4" t="s">
        <v>784</v>
      </c>
      <c r="B3" s="4" t="s">
        <v>777</v>
      </c>
    </row>
    <row r="4" spans="1:3">
      <c r="A4" s="4" t="s">
        <v>785</v>
      </c>
      <c r="B4" s="4" t="s">
        <v>775</v>
      </c>
    </row>
    <row r="5" spans="1:3">
      <c r="A5" s="4" t="s">
        <v>786</v>
      </c>
      <c r="B5" s="4" t="s">
        <v>773</v>
      </c>
    </row>
    <row r="6" spans="1:3">
      <c r="A6" s="4" t="s">
        <v>787</v>
      </c>
      <c r="B6" s="4" t="s">
        <v>779</v>
      </c>
    </row>
    <row r="7" spans="1:3">
      <c r="A7" s="4" t="s">
        <v>788</v>
      </c>
    </row>
    <row r="8" spans="1:3">
      <c r="A8" s="3" t="s">
        <v>783</v>
      </c>
    </row>
    <row r="9" spans="1:3">
      <c r="A9" s="4" t="s">
        <v>789</v>
      </c>
      <c r="B9" s="6" t="n">
        <v>358508</v>
      </c>
      <c r="C9" s="6" t="n">
        <v>352853</v>
      </c>
    </row>
    <row r="10" spans="1:3">
      <c r="A10" s="4" t="s">
        <v>790</v>
      </c>
      <c r="B10" s="4" t="s">
        <v>791</v>
      </c>
      <c r="C10" s="4" t="s">
        <v>792</v>
      </c>
    </row>
    <row r="11" spans="1:3">
      <c r="A11" s="4" t="s">
        <v>793</v>
      </c>
      <c r="B11" s="6" t="n">
        <v>336593</v>
      </c>
      <c r="C11" s="6" t="n">
        <v>340621</v>
      </c>
    </row>
    <row r="12" spans="1:3">
      <c r="A12" s="4" t="s">
        <v>794</v>
      </c>
      <c r="B12" s="4" t="s">
        <v>795</v>
      </c>
      <c r="C12" s="4" t="s">
        <v>796</v>
      </c>
    </row>
    <row r="13" spans="1:3">
      <c r="A13" s="4" t="s">
        <v>797</v>
      </c>
      <c r="B13" s="6" t="n">
        <v>321955</v>
      </c>
      <c r="C13" s="6" t="n">
        <v>326060</v>
      </c>
    </row>
    <row r="14" spans="1:3">
      <c r="A14" s="4" t="s">
        <v>798</v>
      </c>
      <c r="B14" s="4" t="s">
        <v>799</v>
      </c>
      <c r="C14" s="4" t="s">
        <v>800</v>
      </c>
    </row>
    <row r="15" spans="1:3">
      <c r="A15" s="4" t="s">
        <v>801</v>
      </c>
      <c r="B15" s="6" t="n">
        <v>336593</v>
      </c>
      <c r="C15" s="6" t="n">
        <v>340621</v>
      </c>
    </row>
    <row r="16" spans="1:3">
      <c r="A16" s="4" t="s">
        <v>802</v>
      </c>
      <c r="B16" s="4" t="s">
        <v>803</v>
      </c>
      <c r="C16" s="4" t="s">
        <v>803</v>
      </c>
    </row>
    <row r="17" spans="1:3">
      <c r="A17" s="4" t="s">
        <v>804</v>
      </c>
      <c r="B17" s="6" t="n">
        <v>149189</v>
      </c>
      <c r="C17" s="6" t="n">
        <v>151072</v>
      </c>
    </row>
    <row r="18" spans="1:3">
      <c r="A18" s="4" t="s">
        <v>805</v>
      </c>
    </row>
    <row r="19" spans="1:3">
      <c r="A19" s="3" t="s">
        <v>783</v>
      </c>
    </row>
    <row r="20" spans="1:3">
      <c r="A20" s="4" t="s">
        <v>806</v>
      </c>
      <c r="B20" s="6" t="n">
        <v>289637</v>
      </c>
      <c r="C20" s="6" t="n">
        <v>294341</v>
      </c>
    </row>
    <row r="21" spans="1:3">
      <c r="A21" s="4" t="s">
        <v>807</v>
      </c>
      <c r="B21" s="4" t="s">
        <v>808</v>
      </c>
      <c r="C21" s="4" t="s">
        <v>808</v>
      </c>
    </row>
    <row r="22" spans="1:3">
      <c r="A22" s="4" t="s">
        <v>809</v>
      </c>
      <c r="B22" s="6" t="n">
        <v>234468</v>
      </c>
      <c r="C22" s="6" t="n">
        <v>238276</v>
      </c>
    </row>
    <row r="23" spans="1:3">
      <c r="A23" s="4" t="s">
        <v>810</v>
      </c>
      <c r="B23" s="4" t="s">
        <v>811</v>
      </c>
      <c r="C23" s="4" t="s">
        <v>811</v>
      </c>
    </row>
    <row r="24" spans="1:3">
      <c r="A24" s="4" t="s">
        <v>812</v>
      </c>
      <c r="B24" s="6" t="n">
        <v>193091</v>
      </c>
      <c r="C24" s="6" t="n">
        <v>196227</v>
      </c>
    </row>
    <row r="25" spans="1:3">
      <c r="A25" s="4" t="s">
        <v>813</v>
      </c>
      <c r="B25" s="4" t="s">
        <v>814</v>
      </c>
      <c r="C25" s="4" t="s">
        <v>814</v>
      </c>
    </row>
    <row r="26" spans="1:3">
      <c r="A26" s="4" t="s">
        <v>815</v>
      </c>
      <c r="B26" s="4" t="s">
        <v>816</v>
      </c>
      <c r="C26" s="4" t="s">
        <v>816</v>
      </c>
    </row>
    <row r="27" spans="1:3">
      <c r="A27" s="4" t="s">
        <v>817</v>
      </c>
    </row>
    <row r="28" spans="1:3">
      <c r="A28" s="3" t="s">
        <v>783</v>
      </c>
    </row>
    <row r="29" spans="1:3">
      <c r="A29" s="4" t="s">
        <v>789</v>
      </c>
      <c r="B29" s="6" t="n">
        <v>371955</v>
      </c>
      <c r="C29" s="6" t="n">
        <v>348951</v>
      </c>
    </row>
    <row r="30" spans="1:3">
      <c r="A30" s="4" t="s">
        <v>790</v>
      </c>
      <c r="B30" s="4" t="s">
        <v>818</v>
      </c>
      <c r="C30" s="4" t="s">
        <v>819</v>
      </c>
    </row>
    <row r="31" spans="1:3">
      <c r="A31" s="4" t="s">
        <v>806</v>
      </c>
      <c r="B31" s="6" t="n">
        <v>275445</v>
      </c>
      <c r="C31" s="6" t="n">
        <v>279921</v>
      </c>
    </row>
    <row r="32" spans="1:3">
      <c r="A32" s="4" t="s">
        <v>784</v>
      </c>
      <c r="B32" s="4" t="s">
        <v>777</v>
      </c>
      <c r="C32" s="4" t="s">
        <v>777</v>
      </c>
    </row>
    <row r="33" spans="1:3">
      <c r="A33" s="4" t="s">
        <v>793</v>
      </c>
      <c r="B33" s="6" t="n">
        <v>350040</v>
      </c>
      <c r="C33" s="6" t="n">
        <v>336719</v>
      </c>
    </row>
    <row r="34" spans="1:3">
      <c r="A34" s="4" t="s">
        <v>794</v>
      </c>
      <c r="B34" s="4" t="s">
        <v>820</v>
      </c>
      <c r="C34" s="4" t="s">
        <v>821</v>
      </c>
    </row>
    <row r="35" spans="1:3">
      <c r="A35" s="4" t="s">
        <v>822</v>
      </c>
      <c r="B35" s="6" t="n">
        <v>220356</v>
      </c>
      <c r="C35" s="6" t="n">
        <v>223937</v>
      </c>
    </row>
    <row r="36" spans="1:3">
      <c r="A36" s="4" t="s">
        <v>785</v>
      </c>
      <c r="B36" s="4" t="s">
        <v>775</v>
      </c>
      <c r="C36" s="4" t="s">
        <v>775</v>
      </c>
    </row>
    <row r="37" spans="1:3">
      <c r="A37" s="4" t="s">
        <v>797</v>
      </c>
      <c r="B37" s="6" t="n">
        <v>350040</v>
      </c>
      <c r="C37" s="6" t="n">
        <v>336719</v>
      </c>
    </row>
    <row r="38" spans="1:3">
      <c r="A38" s="4" t="s">
        <v>798</v>
      </c>
      <c r="B38" s="4" t="s">
        <v>820</v>
      </c>
      <c r="C38" s="4" t="s">
        <v>821</v>
      </c>
    </row>
    <row r="39" spans="1:3">
      <c r="A39" s="4" t="s">
        <v>823</v>
      </c>
      <c r="B39" s="6" t="n">
        <v>179039</v>
      </c>
      <c r="C39" s="6" t="n">
        <v>181949</v>
      </c>
    </row>
    <row r="40" spans="1:3">
      <c r="A40" s="4" t="s">
        <v>786</v>
      </c>
      <c r="B40" s="4" t="s">
        <v>773</v>
      </c>
      <c r="C40" s="4" t="s">
        <v>773</v>
      </c>
    </row>
    <row r="41" spans="1:3">
      <c r="A41" s="4" t="s">
        <v>801</v>
      </c>
      <c r="B41" s="6" t="n">
        <v>350040</v>
      </c>
      <c r="C41" s="6" t="n">
        <v>336719</v>
      </c>
    </row>
    <row r="42" spans="1:3">
      <c r="A42" s="4" t="s">
        <v>802</v>
      </c>
      <c r="B42" s="4" t="s">
        <v>824</v>
      </c>
      <c r="C42" s="4" t="s">
        <v>825</v>
      </c>
    </row>
    <row r="43" spans="1:3">
      <c r="A43" s="4" t="s">
        <v>804</v>
      </c>
      <c r="B43" s="6" t="n">
        <v>149049</v>
      </c>
      <c r="C43" s="6" t="n">
        <v>150943</v>
      </c>
    </row>
    <row r="44" spans="1:3">
      <c r="A44" s="4" t="s">
        <v>787</v>
      </c>
      <c r="B44" s="4" t="s">
        <v>779</v>
      </c>
      <c r="C44" s="4" t="s">
        <v>779</v>
      </c>
    </row>
    <row r="45" spans="1:3">
      <c r="A45" s="4" t="s">
        <v>826</v>
      </c>
    </row>
    <row r="46" spans="1:3">
      <c r="A46" s="3" t="s">
        <v>783</v>
      </c>
    </row>
    <row r="47" spans="1:3">
      <c r="A47" s="4" t="s">
        <v>806</v>
      </c>
      <c r="B47" s="6" t="n">
        <v>289217</v>
      </c>
      <c r="C47" s="6" t="n">
        <v>293917</v>
      </c>
    </row>
    <row r="48" spans="1:3">
      <c r="A48" s="4" t="s">
        <v>807</v>
      </c>
      <c r="B48" s="4" t="s">
        <v>808</v>
      </c>
      <c r="C48" s="4" t="s">
        <v>808</v>
      </c>
    </row>
    <row r="49" spans="1:3">
      <c r="A49" s="4" t="s">
        <v>809</v>
      </c>
      <c r="B49" s="6" t="n">
        <v>234128</v>
      </c>
      <c r="C49" s="6" t="n">
        <v>237933</v>
      </c>
    </row>
    <row r="50" spans="1:3">
      <c r="A50" s="4" t="s">
        <v>810</v>
      </c>
      <c r="B50" s="4" t="s">
        <v>811</v>
      </c>
      <c r="C50" s="4" t="s">
        <v>811</v>
      </c>
    </row>
    <row r="51" spans="1:3">
      <c r="A51" s="4" t="s">
        <v>812</v>
      </c>
      <c r="B51" s="6" t="n">
        <v>192811</v>
      </c>
      <c r="C51" s="6" t="n">
        <v>195945</v>
      </c>
    </row>
    <row r="52" spans="1:3">
      <c r="A52" s="4" t="s">
        <v>813</v>
      </c>
      <c r="B52" s="4" t="s">
        <v>814</v>
      </c>
      <c r="C52" s="4" t="s">
        <v>814</v>
      </c>
    </row>
    <row r="53" spans="1:3">
      <c r="A53" s="4" t="s">
        <v>815</v>
      </c>
      <c r="B53" s="4" t="s">
        <v>816</v>
      </c>
      <c r="C53" s="4" t="s">
        <v>816</v>
      </c>
    </row>
    <row r="54" spans="1:3">
      <c r="A54" s="4" t="s">
        <v>827</v>
      </c>
      <c r="B54" s="6" t="n">
        <v>186312</v>
      </c>
      <c r="C54" s="6" t="n">
        <v>1886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8</v>
      </c>
      <c r="B1" s="2" t="s">
        <v>1</v>
      </c>
    </row>
    <row r="2" spans="1:3">
      <c r="B2" s="2" t="s">
        <v>2</v>
      </c>
      <c r="C2" s="2" t="s">
        <v>105</v>
      </c>
    </row>
    <row r="3" spans="1:3">
      <c r="A3" s="3" t="s">
        <v>829</v>
      </c>
    </row>
    <row r="4" spans="1:3">
      <c r="A4" s="4" t="s">
        <v>830</v>
      </c>
      <c r="B4" s="6" t="n">
        <v>1258</v>
      </c>
      <c r="C4" s="6" t="n">
        <v>-4073</v>
      </c>
    </row>
    <row r="5" spans="1:3">
      <c r="A5" s="4" t="s">
        <v>831</v>
      </c>
      <c r="B5" s="5" t="n">
        <v>15384667</v>
      </c>
      <c r="C5" s="5" t="n">
        <v>15799974</v>
      </c>
    </row>
    <row r="6" spans="1:3">
      <c r="A6" s="4" t="s">
        <v>832</v>
      </c>
      <c r="B6" s="5" t="n">
        <v>3030</v>
      </c>
      <c r="C6" s="5" t="n">
        <v>4534</v>
      </c>
    </row>
    <row r="7" spans="1:3">
      <c r="A7" s="4" t="s">
        <v>833</v>
      </c>
      <c r="B7" s="5" t="n">
        <v>15387697</v>
      </c>
      <c r="C7" s="5" t="n">
        <v>15804508</v>
      </c>
    </row>
    <row r="8" spans="1:3">
      <c r="A8" s="4" t="s">
        <v>834</v>
      </c>
      <c r="B8" s="7" t="n">
        <v>0.08</v>
      </c>
      <c r="C8" s="7" t="n">
        <v>-0.26</v>
      </c>
    </row>
    <row r="9" spans="1:3">
      <c r="A9" s="3" t="s">
        <v>835</v>
      </c>
    </row>
    <row r="10" spans="1:3">
      <c r="A10" s="4" t="s">
        <v>830</v>
      </c>
      <c r="B10" s="6" t="n">
        <v>1258</v>
      </c>
      <c r="C10" s="6" t="n">
        <v>-4073</v>
      </c>
    </row>
    <row r="11" spans="1:3">
      <c r="A11" s="3" t="s">
        <v>836</v>
      </c>
    </row>
    <row r="12" spans="1:3">
      <c r="A12" s="4" t="s">
        <v>837</v>
      </c>
      <c r="B12" s="5" t="n">
        <v>15387697</v>
      </c>
      <c r="C12" s="5" t="n">
        <v>15804508</v>
      </c>
    </row>
    <row r="13" spans="1:3">
      <c r="A13" s="4" t="s">
        <v>838</v>
      </c>
      <c r="B13" s="5" t="n">
        <v>32579</v>
      </c>
    </row>
    <row r="14" spans="1:3">
      <c r="A14" s="4" t="s">
        <v>839</v>
      </c>
      <c r="B14" s="5" t="n">
        <v>15595024</v>
      </c>
      <c r="C14" s="5" t="n">
        <v>15804508</v>
      </c>
    </row>
    <row r="15" spans="1:3">
      <c r="A15" s="4" t="s">
        <v>840</v>
      </c>
      <c r="B15" s="7" t="n">
        <v>0.08</v>
      </c>
      <c r="C15" s="7" t="n">
        <v>-0.26</v>
      </c>
    </row>
    <row r="16" spans="1:3">
      <c r="A16" s="4" t="s">
        <v>841</v>
      </c>
    </row>
    <row r="17" spans="1:3">
      <c r="A17" s="3" t="s">
        <v>836</v>
      </c>
    </row>
    <row r="18" spans="1:3">
      <c r="A18" s="4" t="s">
        <v>842</v>
      </c>
      <c r="B18" s="5" t="n">
        <v>168195</v>
      </c>
    </row>
    <row r="19" spans="1:3">
      <c r="A19" s="4" t="s">
        <v>737</v>
      </c>
    </row>
    <row r="20" spans="1:3">
      <c r="A20" s="3" t="s">
        <v>836</v>
      </c>
    </row>
    <row r="21" spans="1:3">
      <c r="A21" s="4" t="s">
        <v>842</v>
      </c>
      <c r="B21" s="5" t="n">
        <v>655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3</v>
      </c>
      <c r="B1" s="2" t="s">
        <v>1</v>
      </c>
    </row>
    <row r="2" spans="1:3">
      <c r="B2" s="2" t="s">
        <v>2</v>
      </c>
      <c r="C2" s="2" t="s">
        <v>105</v>
      </c>
    </row>
    <row r="3" spans="1:3">
      <c r="A3" s="3" t="s">
        <v>844</v>
      </c>
    </row>
    <row r="4" spans="1:3">
      <c r="A4" s="4" t="s">
        <v>845</v>
      </c>
      <c r="B4" s="5" t="n">
        <v>454660</v>
      </c>
      <c r="C4" s="5" t="n">
        <v>585099</v>
      </c>
    </row>
    <row r="5" spans="1:3">
      <c r="A5" s="4" t="s">
        <v>841</v>
      </c>
    </row>
    <row r="6" spans="1:3">
      <c r="A6" s="3" t="s">
        <v>844</v>
      </c>
    </row>
    <row r="7" spans="1:3">
      <c r="A7" s="4" t="s">
        <v>845</v>
      </c>
      <c r="B7" s="5" t="n">
        <v>320521</v>
      </c>
      <c r="C7" s="5" t="n">
        <v>560890</v>
      </c>
    </row>
    <row r="8" spans="1:3">
      <c r="A8" s="4" t="s">
        <v>846</v>
      </c>
    </row>
    <row r="9" spans="1:3">
      <c r="A9" s="3" t="s">
        <v>844</v>
      </c>
    </row>
    <row r="10" spans="1:3">
      <c r="A10" s="4" t="s">
        <v>845</v>
      </c>
      <c r="B10" s="5" t="n">
        <v>134139</v>
      </c>
      <c r="C10" s="5" t="n">
        <v>242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86</v>
      </c>
      <c r="B1" s="2" t="s">
        <v>1</v>
      </c>
      <c r="D1" s="2" t="s">
        <v>187</v>
      </c>
    </row>
    <row r="2" spans="1:4">
      <c r="B2" s="2" t="s">
        <v>2</v>
      </c>
      <c r="C2" s="2" t="s">
        <v>105</v>
      </c>
      <c r="D2" s="2" t="s">
        <v>60</v>
      </c>
    </row>
    <row r="3" spans="1:4">
      <c r="A3" s="3" t="s">
        <v>188</v>
      </c>
    </row>
    <row r="4" spans="1:4">
      <c r="A4" s="4" t="s">
        <v>151</v>
      </c>
      <c r="B4" s="6" t="n">
        <v>1258</v>
      </c>
      <c r="C4" s="6" t="n">
        <v>-4073</v>
      </c>
    </row>
    <row r="5" spans="1:4">
      <c r="A5" s="3" t="s">
        <v>189</v>
      </c>
    </row>
    <row r="6" spans="1:4">
      <c r="A6" s="4" t="s">
        <v>190</v>
      </c>
      <c r="B6" s="5" t="n">
        <v>756</v>
      </c>
      <c r="C6" s="5" t="n">
        <v>734</v>
      </c>
    </row>
    <row r="7" spans="1:4">
      <c r="A7" s="4" t="s">
        <v>191</v>
      </c>
      <c r="B7" s="5" t="n">
        <v>933</v>
      </c>
      <c r="C7" s="5" t="n">
        <v>863</v>
      </c>
    </row>
    <row r="8" spans="1:4">
      <c r="A8" s="4" t="s">
        <v>192</v>
      </c>
      <c r="B8" s="5" t="n">
        <v>153</v>
      </c>
      <c r="C8" s="5" t="n">
        <v>148</v>
      </c>
    </row>
    <row r="9" spans="1:4">
      <c r="A9" s="4" t="s">
        <v>193</v>
      </c>
      <c r="B9" s="5" t="n">
        <v>27</v>
      </c>
      <c r="C9" s="5" t="n">
        <v>20</v>
      </c>
    </row>
    <row r="10" spans="1:4">
      <c r="A10" s="4" t="s">
        <v>120</v>
      </c>
      <c r="B10" s="5" t="n">
        <v>9940</v>
      </c>
      <c r="C10" s="5" t="n">
        <v>15646</v>
      </c>
    </row>
    <row r="11" spans="1:4">
      <c r="A11" s="4" t="s">
        <v>194</v>
      </c>
      <c r="B11" s="5" t="n">
        <v>-906</v>
      </c>
      <c r="C11" s="5" t="n">
        <v>-1233</v>
      </c>
    </row>
    <row r="12" spans="1:4">
      <c r="A12" s="4" t="s">
        <v>195</v>
      </c>
      <c r="B12" s="5" t="n">
        <v>1471</v>
      </c>
      <c r="C12" s="5" t="n">
        <v>1288</v>
      </c>
    </row>
    <row r="13" spans="1:4">
      <c r="A13" s="4" t="s">
        <v>196</v>
      </c>
      <c r="B13" s="5" t="n">
        <v>814</v>
      </c>
      <c r="C13" s="5" t="n">
        <v>791</v>
      </c>
    </row>
    <row r="14" spans="1:4">
      <c r="A14" s="4" t="s">
        <v>197</v>
      </c>
      <c r="B14" s="5" t="n">
        <v>257</v>
      </c>
      <c r="C14" s="5" t="n">
        <v>-14</v>
      </c>
    </row>
    <row r="15" spans="1:4">
      <c r="A15" s="4" t="s">
        <v>198</v>
      </c>
      <c r="B15" s="5" t="n">
        <v>-265</v>
      </c>
      <c r="C15" s="5" t="n">
        <v>-184</v>
      </c>
    </row>
    <row r="16" spans="1:4">
      <c r="A16" s="4" t="s">
        <v>199</v>
      </c>
      <c r="B16" s="5" t="n">
        <v>177</v>
      </c>
      <c r="C16" s="5" t="n">
        <v>-21</v>
      </c>
    </row>
    <row r="17" spans="1:4">
      <c r="A17" s="4" t="s">
        <v>200</v>
      </c>
      <c r="C17" s="5" t="n">
        <v>-6</v>
      </c>
    </row>
    <row r="18" spans="1:4">
      <c r="A18" s="4" t="s">
        <v>201</v>
      </c>
      <c r="B18" s="5" t="n">
        <v>-8</v>
      </c>
    </row>
    <row r="19" spans="1:4">
      <c r="A19" s="4" t="s">
        <v>202</v>
      </c>
      <c r="C19" s="5" t="n">
        <v>-10</v>
      </c>
    </row>
    <row r="20" spans="1:4">
      <c r="A20" s="4" t="s">
        <v>203</v>
      </c>
      <c r="B20" s="5" t="n">
        <v>27</v>
      </c>
      <c r="C20" s="5" t="n">
        <v>15</v>
      </c>
    </row>
    <row r="21" spans="1:4">
      <c r="A21" s="4" t="s">
        <v>204</v>
      </c>
      <c r="B21" s="5" t="n">
        <v>-478</v>
      </c>
      <c r="C21" s="5" t="n">
        <v>-260</v>
      </c>
    </row>
    <row r="22" spans="1:4">
      <c r="A22" s="4" t="s">
        <v>205</v>
      </c>
      <c r="B22" s="5" t="n">
        <v>-23381</v>
      </c>
      <c r="C22" s="5" t="n">
        <v>-11448</v>
      </c>
    </row>
    <row r="23" spans="1:4">
      <c r="A23" s="4" t="s">
        <v>206</v>
      </c>
      <c r="B23" s="5" t="n">
        <v>23298</v>
      </c>
      <c r="C23" s="5" t="n">
        <v>12540</v>
      </c>
    </row>
    <row r="24" spans="1:4">
      <c r="A24" s="4" t="s">
        <v>207</v>
      </c>
      <c r="B24" s="5" t="n">
        <v>-482</v>
      </c>
      <c r="C24" s="5" t="n">
        <v>-488</v>
      </c>
    </row>
    <row r="25" spans="1:4">
      <c r="A25" s="4" t="s">
        <v>208</v>
      </c>
      <c r="B25" s="5" t="n">
        <v>495</v>
      </c>
      <c r="C25" s="5" t="n">
        <v>-1342</v>
      </c>
    </row>
    <row r="26" spans="1:4">
      <c r="A26" s="4" t="s">
        <v>209</v>
      </c>
      <c r="B26" s="5" t="n">
        <v>-178</v>
      </c>
      <c r="C26" s="5" t="n">
        <v>-222</v>
      </c>
    </row>
    <row r="27" spans="1:4">
      <c r="A27" s="3" t="s">
        <v>210</v>
      </c>
    </row>
    <row r="28" spans="1:4">
      <c r="A28" s="4" t="s">
        <v>74</v>
      </c>
      <c r="B28" s="5" t="n">
        <v>189</v>
      </c>
      <c r="C28" s="5" t="n">
        <v>965</v>
      </c>
    </row>
    <row r="29" spans="1:4">
      <c r="A29" s="4" t="s">
        <v>211</v>
      </c>
      <c r="B29" s="5" t="n">
        <v>-4448</v>
      </c>
      <c r="C29" s="5" t="n">
        <v>-156</v>
      </c>
    </row>
    <row r="30" spans="1:4">
      <c r="A30" s="4" t="s">
        <v>91</v>
      </c>
      <c r="B30" s="5" t="n">
        <v>-1100</v>
      </c>
      <c r="C30" s="5" t="n">
        <v>-803</v>
      </c>
    </row>
    <row r="31" spans="1:4">
      <c r="A31" s="4" t="s">
        <v>212</v>
      </c>
      <c r="B31" s="5" t="n">
        <v>8549</v>
      </c>
      <c r="C31" s="5" t="n">
        <v>12750</v>
      </c>
    </row>
    <row r="32" spans="1:4">
      <c r="A32" s="3" t="s">
        <v>213</v>
      </c>
    </row>
    <row r="33" spans="1:4">
      <c r="A33" s="4" t="s">
        <v>214</v>
      </c>
      <c r="B33" s="5" t="n">
        <v>-50368</v>
      </c>
    </row>
    <row r="34" spans="1:4">
      <c r="A34" s="4" t="s">
        <v>215</v>
      </c>
      <c r="B34" s="5" t="n">
        <v>-2754</v>
      </c>
      <c r="C34" s="5" t="n">
        <v>-27022</v>
      </c>
    </row>
    <row r="35" spans="1:4">
      <c r="A35" s="4" t="s">
        <v>216</v>
      </c>
      <c r="B35" s="5" t="n">
        <v>9023</v>
      </c>
      <c r="C35" s="5" t="n">
        <v>4602</v>
      </c>
    </row>
    <row r="36" spans="1:4">
      <c r="A36" s="4" t="s">
        <v>217</v>
      </c>
      <c r="B36" s="5" t="n">
        <v>48989</v>
      </c>
      <c r="C36" s="5" t="n">
        <v>23942</v>
      </c>
    </row>
    <row r="37" spans="1:4">
      <c r="A37" s="4" t="s">
        <v>218</v>
      </c>
      <c r="C37" s="5" t="n">
        <v>249</v>
      </c>
    </row>
    <row r="38" spans="1:4">
      <c r="A38" s="4" t="s">
        <v>219</v>
      </c>
      <c r="B38" s="5" t="n">
        <v>50501</v>
      </c>
      <c r="C38" s="5" t="n">
        <v>-36465</v>
      </c>
    </row>
    <row r="39" spans="1:4">
      <c r="A39" s="4" t="s">
        <v>220</v>
      </c>
      <c r="B39" s="5" t="n">
        <v>-52</v>
      </c>
    </row>
    <row r="40" spans="1:4">
      <c r="A40" s="4" t="s">
        <v>221</v>
      </c>
      <c r="B40" s="5" t="n">
        <v>-1204</v>
      </c>
      <c r="C40" s="5" t="n">
        <v>-1261</v>
      </c>
    </row>
    <row r="41" spans="1:4">
      <c r="A41" s="4" t="s">
        <v>222</v>
      </c>
      <c r="B41" s="5" t="n">
        <v>17</v>
      </c>
      <c r="C41" s="5" t="n">
        <v>10</v>
      </c>
    </row>
    <row r="42" spans="1:4">
      <c r="A42" s="4" t="s">
        <v>223</v>
      </c>
      <c r="B42" s="5" t="n">
        <v>97</v>
      </c>
      <c r="C42" s="5" t="n">
        <v>73</v>
      </c>
    </row>
    <row r="43" spans="1:4">
      <c r="A43" s="4" t="s">
        <v>224</v>
      </c>
      <c r="B43" s="5" t="n">
        <v>-260</v>
      </c>
      <c r="C43" s="5" t="n">
        <v>6829</v>
      </c>
    </row>
    <row r="44" spans="1:4">
      <c r="A44" s="4" t="s">
        <v>225</v>
      </c>
      <c r="B44" s="5" t="n">
        <v>2455</v>
      </c>
      <c r="C44" s="5" t="n">
        <v>121</v>
      </c>
    </row>
    <row r="45" spans="1:4">
      <c r="A45" s="4" t="s">
        <v>226</v>
      </c>
      <c r="B45" s="5" t="n">
        <v>56444</v>
      </c>
      <c r="C45" s="5" t="n">
        <v>56438</v>
      </c>
    </row>
    <row r="46" spans="1:4">
      <c r="A46" s="3" t="s">
        <v>227</v>
      </c>
    </row>
    <row r="47" spans="1:4">
      <c r="A47" s="4" t="s">
        <v>228</v>
      </c>
      <c r="B47" s="5" t="n">
        <v>-103149</v>
      </c>
      <c r="C47" s="5" t="n">
        <v>38824</v>
      </c>
    </row>
    <row r="48" spans="1:4">
      <c r="A48" s="4" t="s">
        <v>229</v>
      </c>
      <c r="B48" s="5" t="n">
        <v>1405</v>
      </c>
      <c r="C48" s="5" t="n">
        <v>-6635</v>
      </c>
    </row>
    <row r="49" spans="1:4">
      <c r="A49" s="4" t="s">
        <v>230</v>
      </c>
      <c r="B49" s="5" t="n">
        <v>-184223</v>
      </c>
      <c r="C49" s="5" t="n">
        <v>-119429</v>
      </c>
    </row>
    <row r="50" spans="1:4">
      <c r="A50" s="4" t="s">
        <v>231</v>
      </c>
      <c r="B50" s="5" t="n">
        <v>250000</v>
      </c>
    </row>
    <row r="51" spans="1:4">
      <c r="A51" s="4" t="s">
        <v>232</v>
      </c>
      <c r="B51" s="5" t="n">
        <v>-525</v>
      </c>
      <c r="C51" s="5" t="n">
        <v>-509</v>
      </c>
    </row>
    <row r="52" spans="1:4">
      <c r="A52" s="4" t="s">
        <v>233</v>
      </c>
      <c r="B52" s="5" t="n">
        <v>38354</v>
      </c>
    </row>
    <row r="53" spans="1:4">
      <c r="A53" s="4" t="s">
        <v>234</v>
      </c>
      <c r="B53" s="5" t="n">
        <v>-7344</v>
      </c>
      <c r="C53" s="5" t="n">
        <v>-6950</v>
      </c>
    </row>
    <row r="54" spans="1:4">
      <c r="A54" s="4" t="s">
        <v>235</v>
      </c>
      <c r="B54" s="5" t="n">
        <v>34</v>
      </c>
      <c r="C54" s="5" t="n">
        <v>34</v>
      </c>
    </row>
    <row r="55" spans="1:4">
      <c r="A55" s="4" t="s">
        <v>236</v>
      </c>
      <c r="B55" s="5" t="n">
        <v>9</v>
      </c>
      <c r="C55" s="5" t="n">
        <v>112</v>
      </c>
    </row>
    <row r="56" spans="1:4">
      <c r="A56" s="4" t="s">
        <v>237</v>
      </c>
      <c r="B56" s="5" t="n">
        <v>354</v>
      </c>
    </row>
    <row r="57" spans="1:4">
      <c r="A57" s="4" t="s">
        <v>238</v>
      </c>
      <c r="B57" s="5" t="n">
        <v>-6892</v>
      </c>
    </row>
    <row r="58" spans="1:4">
      <c r="A58" s="4" t="s">
        <v>239</v>
      </c>
      <c r="B58" s="5" t="n">
        <v>-55</v>
      </c>
    </row>
    <row r="59" spans="1:4">
      <c r="A59" s="4" t="s">
        <v>240</v>
      </c>
      <c r="B59" s="5" t="n">
        <v>-12032</v>
      </c>
      <c r="C59" s="5" t="n">
        <v>-94553</v>
      </c>
    </row>
    <row r="60" spans="1:4">
      <c r="A60" s="4" t="s">
        <v>241</v>
      </c>
      <c r="B60" s="5" t="n">
        <v>52961</v>
      </c>
      <c r="C60" s="5" t="n">
        <v>-25365</v>
      </c>
    </row>
    <row r="61" spans="1:4">
      <c r="A61" s="4" t="s">
        <v>242</v>
      </c>
      <c r="B61" s="5" t="n">
        <v>89291</v>
      </c>
      <c r="C61" s="5" t="n">
        <v>192818</v>
      </c>
      <c r="D61" s="6" t="n">
        <v>192818</v>
      </c>
    </row>
    <row r="62" spans="1:4">
      <c r="A62" s="4" t="s">
        <v>243</v>
      </c>
      <c r="B62" s="5" t="n">
        <v>142252</v>
      </c>
      <c r="C62" s="5" t="n">
        <v>167453</v>
      </c>
      <c r="D62" s="6" t="n">
        <v>89291</v>
      </c>
    </row>
    <row r="63" spans="1:4">
      <c r="A63" s="3" t="s">
        <v>244</v>
      </c>
    </row>
    <row r="64" spans="1:4">
      <c r="A64" s="4" t="s">
        <v>245</v>
      </c>
      <c r="B64" s="5" t="n">
        <v>8942</v>
      </c>
      <c r="C64" s="5" t="n">
        <v>11418</v>
      </c>
    </row>
    <row r="65" spans="1:4">
      <c r="A65" s="3" t="s">
        <v>246</v>
      </c>
    </row>
    <row r="66" spans="1:4">
      <c r="A66" s="4" t="s">
        <v>247</v>
      </c>
      <c r="B66" s="6" t="n">
        <v>157</v>
      </c>
      <c r="C66" s="5" t="n">
        <v>111</v>
      </c>
    </row>
    <row r="67" spans="1:4">
      <c r="A67" s="4" t="s">
        <v>248</v>
      </c>
      <c r="C67" s="5" t="n">
        <v>3546</v>
      </c>
    </row>
    <row r="68" spans="1:4">
      <c r="A68" s="4" t="s">
        <v>249</v>
      </c>
    </row>
    <row r="69" spans="1:4">
      <c r="A69" s="3" t="s">
        <v>213</v>
      </c>
    </row>
    <row r="70" spans="1:4">
      <c r="A70" s="4" t="s">
        <v>250</v>
      </c>
      <c r="C70" s="5" t="n">
        <v>85360</v>
      </c>
    </row>
    <row r="71" spans="1:4">
      <c r="A71" s="3" t="s">
        <v>246</v>
      </c>
    </row>
    <row r="72" spans="1:4">
      <c r="A72" s="4" t="s">
        <v>251</v>
      </c>
      <c r="C72" s="5" t="n">
        <v>13246</v>
      </c>
    </row>
    <row r="73" spans="1:4">
      <c r="A73" s="4" t="s">
        <v>252</v>
      </c>
      <c r="C73" s="6" t="n">
        <v>9860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60</v>
      </c>
    </row>
    <row r="2" spans="1:3">
      <c r="A2" s="3" t="s">
        <v>848</v>
      </c>
    </row>
    <row r="3" spans="1:3">
      <c r="A3" s="4" t="s">
        <v>849</v>
      </c>
      <c r="B3" s="6" t="n">
        <v>187812</v>
      </c>
      <c r="C3" s="6" t="n">
        <v>142067</v>
      </c>
    </row>
    <row r="4" spans="1:3">
      <c r="A4" s="4" t="s">
        <v>850</v>
      </c>
      <c r="B4" s="5" t="n">
        <v>72</v>
      </c>
      <c r="C4" s="5" t="n">
        <v>182</v>
      </c>
    </row>
    <row r="5" spans="1:3">
      <c r="A5" s="4" t="s">
        <v>421</v>
      </c>
    </row>
    <row r="6" spans="1:3">
      <c r="A6" s="3" t="s">
        <v>848</v>
      </c>
    </row>
    <row r="7" spans="1:3">
      <c r="A7" s="4" t="s">
        <v>849</v>
      </c>
      <c r="B7" s="5" t="n">
        <v>187812</v>
      </c>
      <c r="C7" s="5" t="n">
        <v>142067</v>
      </c>
    </row>
    <row r="8" spans="1:3">
      <c r="A8" s="4" t="s">
        <v>851</v>
      </c>
    </row>
    <row r="9" spans="1:3">
      <c r="A9" s="3" t="s">
        <v>848</v>
      </c>
    </row>
    <row r="10" spans="1:3">
      <c r="A10" s="4" t="s">
        <v>852</v>
      </c>
      <c r="B10" s="5" t="n">
        <v>72</v>
      </c>
      <c r="C10" s="5" t="n">
        <v>182</v>
      </c>
    </row>
    <row r="11" spans="1:3">
      <c r="A11" s="4" t="s">
        <v>850</v>
      </c>
      <c r="B11" s="5" t="n">
        <v>72</v>
      </c>
      <c r="C11" s="5" t="n">
        <v>182</v>
      </c>
    </row>
    <row r="12" spans="1:3">
      <c r="A12" s="4" t="s">
        <v>853</v>
      </c>
      <c r="B12" s="5" t="n">
        <v>497</v>
      </c>
      <c r="C12" s="5" t="n">
        <v>489</v>
      </c>
    </row>
    <row r="13" spans="1:3">
      <c r="A13" s="4" t="s">
        <v>854</v>
      </c>
      <c r="B13" s="5" t="n">
        <v>497</v>
      </c>
      <c r="C13" s="5" t="n">
        <v>489</v>
      </c>
    </row>
    <row r="14" spans="1:3">
      <c r="A14" s="4" t="s">
        <v>78</v>
      </c>
      <c r="B14" s="5" t="n">
        <v>569</v>
      </c>
      <c r="C14" s="5" t="n">
        <v>671</v>
      </c>
    </row>
    <row r="15" spans="1:3">
      <c r="A15" s="4" t="s">
        <v>855</v>
      </c>
      <c r="B15" s="5" t="n">
        <v>-8883</v>
      </c>
      <c r="C15" s="5" t="n">
        <v>-4004</v>
      </c>
    </row>
    <row r="16" spans="1:3">
      <c r="A16" s="4" t="s">
        <v>850</v>
      </c>
      <c r="B16" s="5" t="n">
        <v>-8883</v>
      </c>
      <c r="C16" s="5" t="n">
        <v>-4004</v>
      </c>
    </row>
    <row r="17" spans="1:3">
      <c r="A17" s="4" t="s">
        <v>92</v>
      </c>
      <c r="B17" s="5" t="n">
        <v>-8883</v>
      </c>
      <c r="C17" s="5" t="n">
        <v>-4004</v>
      </c>
    </row>
    <row r="18" spans="1:3">
      <c r="A18" s="4" t="s">
        <v>856</v>
      </c>
    </row>
    <row r="19" spans="1:3">
      <c r="A19" s="3" t="s">
        <v>848</v>
      </c>
    </row>
    <row r="20" spans="1:3">
      <c r="A20" s="4" t="s">
        <v>852</v>
      </c>
      <c r="B20" s="5" t="n">
        <v>7673</v>
      </c>
      <c r="C20" s="5" t="n">
        <v>3535</v>
      </c>
    </row>
    <row r="21" spans="1:3">
      <c r="A21" s="4" t="s">
        <v>78</v>
      </c>
      <c r="B21" s="5" t="n">
        <v>195485</v>
      </c>
      <c r="C21" s="5" t="n">
        <v>145602</v>
      </c>
    </row>
    <row r="22" spans="1:3">
      <c r="A22" s="4" t="s">
        <v>855</v>
      </c>
      <c r="B22" s="5" t="n">
        <v>9108</v>
      </c>
      <c r="C22" s="5" t="n">
        <v>4076</v>
      </c>
    </row>
    <row r="23" spans="1:3">
      <c r="A23" s="4" t="s">
        <v>92</v>
      </c>
      <c r="B23" s="5" t="n">
        <v>9108</v>
      </c>
      <c r="C23" s="5" t="n">
        <v>4076</v>
      </c>
    </row>
    <row r="24" spans="1:3">
      <c r="A24" s="4" t="s">
        <v>857</v>
      </c>
    </row>
    <row r="25" spans="1:3">
      <c r="A25" s="3" t="s">
        <v>848</v>
      </c>
    </row>
    <row r="26" spans="1:3">
      <c r="A26" s="4" t="s">
        <v>852</v>
      </c>
      <c r="B26" s="5" t="n">
        <v>7673</v>
      </c>
      <c r="C26" s="5" t="n">
        <v>3535</v>
      </c>
    </row>
    <row r="27" spans="1:3">
      <c r="A27" s="4" t="s">
        <v>858</v>
      </c>
    </row>
    <row r="28" spans="1:3">
      <c r="A28" s="3" t="s">
        <v>848</v>
      </c>
    </row>
    <row r="29" spans="1:3">
      <c r="A29" s="4" t="s">
        <v>855</v>
      </c>
      <c r="B29" s="5" t="n">
        <v>9108</v>
      </c>
      <c r="C29" s="5" t="n">
        <v>4076</v>
      </c>
    </row>
    <row r="30" spans="1:3">
      <c r="A30" s="4" t="s">
        <v>859</v>
      </c>
    </row>
    <row r="31" spans="1:3">
      <c r="A31" s="3" t="s">
        <v>848</v>
      </c>
    </row>
    <row r="32" spans="1:3">
      <c r="A32" s="4" t="s">
        <v>849</v>
      </c>
      <c r="B32" s="6" t="n">
        <v>187812</v>
      </c>
      <c r="C32" s="6" t="n">
        <v>14206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60</v>
      </c>
      <c r="B1" s="2" t="s">
        <v>1</v>
      </c>
      <c r="C1" s="2" t="s">
        <v>187</v>
      </c>
    </row>
    <row r="2" spans="1:3">
      <c r="B2" s="2" t="s">
        <v>2</v>
      </c>
      <c r="C2" s="2" t="s">
        <v>60</v>
      </c>
    </row>
    <row r="3" spans="1:3">
      <c r="A3" s="3" t="s">
        <v>861</v>
      </c>
    </row>
    <row r="4" spans="1:3">
      <c r="A4" s="4" t="s">
        <v>862</v>
      </c>
      <c r="B4" s="6" t="n">
        <v>0</v>
      </c>
      <c r="C4" s="6" t="n">
        <v>0</v>
      </c>
    </row>
    <row r="5" spans="1:3">
      <c r="A5" s="4" t="s">
        <v>863</v>
      </c>
    </row>
    <row r="6" spans="1:3">
      <c r="A6" s="3" t="s">
        <v>861</v>
      </c>
    </row>
    <row r="7" spans="1:3">
      <c r="A7" s="4" t="s">
        <v>864</v>
      </c>
      <c r="B7" s="6" t="n">
        <v>0</v>
      </c>
      <c r="C7"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60</v>
      </c>
    </row>
    <row r="2" spans="1:3">
      <c r="A2" s="4" t="s">
        <v>866</v>
      </c>
    </row>
    <row r="3" spans="1:3">
      <c r="A3" s="3" t="s">
        <v>867</v>
      </c>
    </row>
    <row r="4" spans="1:3">
      <c r="A4" s="4" t="s">
        <v>868</v>
      </c>
      <c r="B4" s="6" t="n">
        <v>6229</v>
      </c>
      <c r="C4" s="6" t="n">
        <v>2411</v>
      </c>
    </row>
    <row r="5" spans="1:3">
      <c r="A5" s="4" t="s">
        <v>869</v>
      </c>
    </row>
    <row r="6" spans="1:3">
      <c r="A6" s="3" t="s">
        <v>867</v>
      </c>
    </row>
    <row r="7" spans="1:3">
      <c r="A7" s="4" t="s">
        <v>868</v>
      </c>
      <c r="B7" s="5" t="n">
        <v>4684</v>
      </c>
      <c r="C7" s="5" t="n">
        <v>15688</v>
      </c>
    </row>
    <row r="8" spans="1:3">
      <c r="A8" s="4" t="s">
        <v>870</v>
      </c>
    </row>
    <row r="9" spans="1:3">
      <c r="A9" s="3" t="s">
        <v>867</v>
      </c>
    </row>
    <row r="10" spans="1:3">
      <c r="A10" s="4" t="s">
        <v>868</v>
      </c>
      <c r="B10" s="5" t="n">
        <v>3182</v>
      </c>
      <c r="C10" s="5" t="n">
        <v>2920</v>
      </c>
    </row>
    <row r="11" spans="1:3">
      <c r="A11" s="4" t="s">
        <v>871</v>
      </c>
    </row>
    <row r="12" spans="1:3">
      <c r="A12" s="3" t="s">
        <v>867</v>
      </c>
    </row>
    <row r="13" spans="1:3">
      <c r="A13" s="4" t="s">
        <v>868</v>
      </c>
      <c r="B13" s="5" t="n">
        <v>2068</v>
      </c>
      <c r="C13" s="5" t="n">
        <v>866</v>
      </c>
    </row>
    <row r="14" spans="1:3">
      <c r="A14" s="4" t="s">
        <v>872</v>
      </c>
    </row>
    <row r="15" spans="1:3">
      <c r="A15" s="3" t="s">
        <v>867</v>
      </c>
    </row>
    <row r="16" spans="1:3">
      <c r="A16" s="4" t="s">
        <v>868</v>
      </c>
      <c r="B16" s="5" t="n">
        <v>1475</v>
      </c>
      <c r="C16" s="5" t="n">
        <v>1549</v>
      </c>
    </row>
    <row r="17" spans="1:3">
      <c r="A17" s="4" t="s">
        <v>873</v>
      </c>
    </row>
    <row r="18" spans="1:3">
      <c r="A18" s="3" t="s">
        <v>867</v>
      </c>
    </row>
    <row r="19" spans="1:3">
      <c r="A19" s="4" t="s">
        <v>868</v>
      </c>
      <c r="B19" s="5" t="n">
        <v>5077</v>
      </c>
      <c r="C19" s="5" t="n">
        <v>1268</v>
      </c>
    </row>
    <row r="20" spans="1:3">
      <c r="A20" s="4" t="s">
        <v>874</v>
      </c>
    </row>
    <row r="21" spans="1:3">
      <c r="A21" s="3" t="s">
        <v>867</v>
      </c>
    </row>
    <row r="22" spans="1:3">
      <c r="A22" s="4" t="s">
        <v>868</v>
      </c>
      <c r="B22" s="6" t="n">
        <v>793</v>
      </c>
      <c r="C22" s="6" t="n">
        <v>4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875</v>
      </c>
      <c r="B1" s="2" t="s">
        <v>394</v>
      </c>
      <c r="C1" s="2" t="s">
        <v>450</v>
      </c>
    </row>
    <row r="2" spans="1:3">
      <c r="A2" s="4" t="s">
        <v>876</v>
      </c>
    </row>
    <row r="3" spans="1:3">
      <c r="A3" s="3" t="s">
        <v>877</v>
      </c>
    </row>
    <row r="4" spans="1:3">
      <c r="A4" s="4" t="s">
        <v>878</v>
      </c>
      <c r="B4" s="6" t="n">
        <v>17638</v>
      </c>
      <c r="C4" s="6" t="n">
        <v>9173</v>
      </c>
    </row>
    <row r="5" spans="1:3">
      <c r="A5" s="4" t="s">
        <v>879</v>
      </c>
      <c r="B5" s="4" t="s">
        <v>880</v>
      </c>
      <c r="C5" s="4" t="s">
        <v>880</v>
      </c>
    </row>
    <row r="6" spans="1:3">
      <c r="A6" s="4" t="s">
        <v>881</v>
      </c>
      <c r="B6" s="4" t="s">
        <v>882</v>
      </c>
    </row>
    <row r="7" spans="1:3">
      <c r="A7" s="4" t="s">
        <v>883</v>
      </c>
    </row>
    <row r="8" spans="1:3">
      <c r="A8" s="3" t="s">
        <v>877</v>
      </c>
    </row>
    <row r="9" spans="1:3">
      <c r="A9" s="4" t="s">
        <v>884</v>
      </c>
      <c r="B9" s="8" t="n">
        <v>0.08</v>
      </c>
      <c r="C9" s="8" t="n">
        <v>0.03</v>
      </c>
    </row>
    <row r="10" spans="1:3">
      <c r="A10" s="4" t="s">
        <v>885</v>
      </c>
    </row>
    <row r="11" spans="1:3">
      <c r="A11" s="3" t="s">
        <v>877</v>
      </c>
    </row>
    <row r="12" spans="1:3">
      <c r="A12" s="4" t="s">
        <v>884</v>
      </c>
      <c r="B12" s="8" t="n">
        <v>0.36</v>
      </c>
      <c r="C12" s="8" t="n">
        <v>0.12</v>
      </c>
    </row>
    <row r="13" spans="1:3">
      <c r="A13" s="4" t="s">
        <v>886</v>
      </c>
    </row>
    <row r="14" spans="1:3">
      <c r="A14" s="3" t="s">
        <v>877</v>
      </c>
    </row>
    <row r="15" spans="1:3">
      <c r="A15" s="4" t="s">
        <v>884</v>
      </c>
      <c r="B15" s="8" t="n">
        <v>0.22</v>
      </c>
      <c r="C15" s="8" t="n">
        <v>0.08</v>
      </c>
    </row>
    <row r="16" spans="1:3">
      <c r="A16" s="4" t="s">
        <v>887</v>
      </c>
    </row>
    <row r="17" spans="1:3">
      <c r="A17" s="3" t="s">
        <v>877</v>
      </c>
    </row>
    <row r="18" spans="1:3">
      <c r="A18" s="4" t="s">
        <v>878</v>
      </c>
      <c r="B18" s="6" t="n">
        <v>1280</v>
      </c>
      <c r="C18" s="6" t="n">
        <v>1310</v>
      </c>
    </row>
    <row r="19" spans="1:3">
      <c r="A19" s="4" t="s">
        <v>879</v>
      </c>
      <c r="B19" s="4" t="s">
        <v>880</v>
      </c>
      <c r="C19" s="4" t="s">
        <v>880</v>
      </c>
    </row>
    <row r="20" spans="1:3">
      <c r="A20" s="4" t="s">
        <v>881</v>
      </c>
      <c r="B20" s="4" t="s">
        <v>888</v>
      </c>
    </row>
    <row r="21" spans="1:3">
      <c r="A21" s="4" t="s">
        <v>889</v>
      </c>
    </row>
    <row r="22" spans="1:3">
      <c r="A22" s="3" t="s">
        <v>877</v>
      </c>
    </row>
    <row r="23" spans="1:3">
      <c r="A23" s="4" t="s">
        <v>884</v>
      </c>
      <c r="B23" s="8" t="n">
        <v>0.1</v>
      </c>
      <c r="C23" s="8" t="n">
        <v>0.1</v>
      </c>
    </row>
    <row r="24" spans="1:3">
      <c r="A24" s="4" t="s">
        <v>890</v>
      </c>
    </row>
    <row r="25" spans="1:3">
      <c r="A25" s="3" t="s">
        <v>877</v>
      </c>
    </row>
    <row r="26" spans="1:3">
      <c r="A26" s="4" t="s">
        <v>884</v>
      </c>
      <c r="B26" s="8" t="n">
        <v>0.55</v>
      </c>
      <c r="C26" s="8" t="n">
        <v>0.55</v>
      </c>
    </row>
    <row r="27" spans="1:3">
      <c r="A27" s="4" t="s">
        <v>891</v>
      </c>
    </row>
    <row r="28" spans="1:3">
      <c r="A28" s="3" t="s">
        <v>877</v>
      </c>
    </row>
    <row r="29" spans="1:3">
      <c r="A29" s="4" t="s">
        <v>884</v>
      </c>
      <c r="B29" s="8" t="n">
        <v>0.32</v>
      </c>
      <c r="C29" s="8" t="n">
        <v>0.32</v>
      </c>
    </row>
    <row r="30" spans="1:3">
      <c r="A30" s="4" t="s">
        <v>892</v>
      </c>
    </row>
    <row r="31" spans="1:3">
      <c r="A31" s="3" t="s">
        <v>877</v>
      </c>
    </row>
    <row r="32" spans="1:3">
      <c r="A32" s="4" t="s">
        <v>878</v>
      </c>
      <c r="C32" s="6" t="n">
        <v>14261</v>
      </c>
    </row>
    <row r="33" spans="1:3">
      <c r="A33" s="4" t="s">
        <v>879</v>
      </c>
      <c r="C33" s="4" t="s">
        <v>89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60</v>
      </c>
    </row>
    <row r="2" spans="1:3">
      <c r="A2" s="3" t="s">
        <v>895</v>
      </c>
    </row>
    <row r="3" spans="1:3">
      <c r="A3" s="4" t="s">
        <v>64</v>
      </c>
      <c r="B3" s="6" t="n">
        <v>142252</v>
      </c>
      <c r="C3" s="6" t="n">
        <v>89291</v>
      </c>
    </row>
    <row r="4" spans="1:3">
      <c r="A4" s="4" t="s">
        <v>65</v>
      </c>
      <c r="B4" s="5" t="n">
        <v>2498</v>
      </c>
      <c r="C4" s="5" t="n">
        <v>2498</v>
      </c>
    </row>
    <row r="5" spans="1:3">
      <c r="A5" s="4" t="s">
        <v>66</v>
      </c>
      <c r="B5" s="5" t="n">
        <v>187812</v>
      </c>
      <c r="C5" s="5" t="n">
        <v>142067</v>
      </c>
    </row>
    <row r="6" spans="1:3">
      <c r="A6" s="4" t="s">
        <v>896</v>
      </c>
      <c r="B6" s="5" t="n">
        <v>721992</v>
      </c>
      <c r="C6" s="5" t="n">
        <v>769059</v>
      </c>
    </row>
    <row r="7" spans="1:3">
      <c r="A7" s="4" t="s">
        <v>68</v>
      </c>
      <c r="B7" s="5" t="n">
        <v>6494</v>
      </c>
      <c r="C7" s="5" t="n">
        <v>5933</v>
      </c>
    </row>
    <row r="8" spans="1:3">
      <c r="A8" s="4" t="s">
        <v>897</v>
      </c>
      <c r="B8" s="5" t="n">
        <v>2485208</v>
      </c>
      <c r="C8" s="5" t="n">
        <v>2544420</v>
      </c>
    </row>
    <row r="9" spans="1:3">
      <c r="A9" s="4" t="s">
        <v>73</v>
      </c>
      <c r="B9" s="5" t="n">
        <v>31662</v>
      </c>
      <c r="C9" s="5" t="n">
        <v>31137</v>
      </c>
    </row>
    <row r="10" spans="1:3">
      <c r="A10" s="4" t="s">
        <v>74</v>
      </c>
      <c r="B10" s="5" t="n">
        <v>15549</v>
      </c>
      <c r="C10" s="5" t="n">
        <v>15738</v>
      </c>
    </row>
    <row r="11" spans="1:3">
      <c r="A11" s="4" t="s">
        <v>852</v>
      </c>
      <c r="B11" s="5" t="n">
        <v>7673</v>
      </c>
      <c r="C11" s="5" t="n">
        <v>3535</v>
      </c>
    </row>
    <row r="12" spans="1:3">
      <c r="A12" s="4" t="s">
        <v>78</v>
      </c>
      <c r="B12" s="5" t="n">
        <v>3943832</v>
      </c>
      <c r="C12" s="5" t="n">
        <v>3949578</v>
      </c>
    </row>
    <row r="13" spans="1:3">
      <c r="A13" s="4" t="s">
        <v>79</v>
      </c>
      <c r="B13" s="5" t="n">
        <v>2960397</v>
      </c>
      <c r="C13" s="5" t="n">
        <v>3063516</v>
      </c>
    </row>
    <row r="14" spans="1:3">
      <c r="A14" s="4" t="s">
        <v>86</v>
      </c>
      <c r="B14" s="5" t="n">
        <v>37113</v>
      </c>
      <c r="C14" s="5" t="n">
        <v>35708</v>
      </c>
    </row>
    <row r="15" spans="1:3">
      <c r="A15" s="4" t="s">
        <v>87</v>
      </c>
      <c r="B15" s="5" t="n">
        <v>389620</v>
      </c>
      <c r="C15" s="5" t="n">
        <v>324373</v>
      </c>
    </row>
    <row r="16" spans="1:3">
      <c r="A16" s="4" t="s">
        <v>88</v>
      </c>
      <c r="B16" s="5" t="n">
        <v>40000</v>
      </c>
      <c r="C16" s="5" t="n">
        <v>8990</v>
      </c>
    </row>
    <row r="17" spans="1:3">
      <c r="A17" s="4" t="s">
        <v>89</v>
      </c>
      <c r="B17" s="5" t="n">
        <v>14638</v>
      </c>
      <c r="C17" s="5" t="n">
        <v>14561</v>
      </c>
    </row>
    <row r="18" spans="1:3">
      <c r="A18" s="4" t="s">
        <v>90</v>
      </c>
      <c r="B18" s="5" t="n">
        <v>5781</v>
      </c>
      <c r="C18" s="5" t="n">
        <v>5836</v>
      </c>
    </row>
    <row r="19" spans="1:3">
      <c r="A19" s="4" t="s">
        <v>593</v>
      </c>
      <c r="B19" s="5" t="n">
        <v>9108</v>
      </c>
      <c r="C19" s="5" t="n">
        <v>4076</v>
      </c>
    </row>
    <row r="20" spans="1:3">
      <c r="A20" s="4" t="s">
        <v>92</v>
      </c>
      <c r="B20" s="5" t="n">
        <v>3466481</v>
      </c>
      <c r="C20" s="5" t="n">
        <v>3471518</v>
      </c>
    </row>
    <row r="21" spans="1:3">
      <c r="A21" s="4" t="s">
        <v>898</v>
      </c>
    </row>
    <row r="22" spans="1:3">
      <c r="A22" s="3" t="s">
        <v>895</v>
      </c>
    </row>
    <row r="23" spans="1:3">
      <c r="A23" s="4" t="s">
        <v>64</v>
      </c>
      <c r="B23" s="5" t="n">
        <v>142252</v>
      </c>
      <c r="C23" s="5" t="n">
        <v>89291</v>
      </c>
    </row>
    <row r="24" spans="1:3">
      <c r="A24" s="4" t="s">
        <v>65</v>
      </c>
      <c r="B24" s="5" t="n">
        <v>2498</v>
      </c>
      <c r="C24" s="5" t="n">
        <v>2498</v>
      </c>
    </row>
    <row r="25" spans="1:3">
      <c r="A25" s="4" t="s">
        <v>66</v>
      </c>
      <c r="B25" s="5" t="n">
        <v>187812</v>
      </c>
      <c r="C25" s="5" t="n">
        <v>142067</v>
      </c>
    </row>
    <row r="26" spans="1:3">
      <c r="A26" s="4" t="s">
        <v>896</v>
      </c>
      <c r="B26" s="5" t="n">
        <v>721992</v>
      </c>
      <c r="C26" s="5" t="n">
        <v>769059</v>
      </c>
    </row>
    <row r="27" spans="1:3">
      <c r="A27" s="4" t="s">
        <v>68</v>
      </c>
      <c r="B27" s="5" t="n">
        <v>6494</v>
      </c>
      <c r="C27" s="5" t="n">
        <v>5933</v>
      </c>
    </row>
    <row r="28" spans="1:3">
      <c r="A28" s="4" t="s">
        <v>897</v>
      </c>
      <c r="B28" s="5" t="n">
        <v>2485208</v>
      </c>
      <c r="C28" s="5" t="n">
        <v>2544420</v>
      </c>
    </row>
    <row r="29" spans="1:3">
      <c r="A29" s="4" t="s">
        <v>73</v>
      </c>
      <c r="B29" s="5" t="n">
        <v>31662</v>
      </c>
      <c r="C29" s="5" t="n">
        <v>31137</v>
      </c>
    </row>
    <row r="30" spans="1:3">
      <c r="A30" s="4" t="s">
        <v>74</v>
      </c>
      <c r="B30" s="5" t="n">
        <v>15549</v>
      </c>
      <c r="C30" s="5" t="n">
        <v>15738</v>
      </c>
    </row>
    <row r="31" spans="1:3">
      <c r="A31" s="4" t="s">
        <v>852</v>
      </c>
      <c r="B31" s="5" t="n">
        <v>7673</v>
      </c>
      <c r="C31" s="5" t="n">
        <v>3535</v>
      </c>
    </row>
    <row r="32" spans="1:3">
      <c r="A32" s="4" t="s">
        <v>899</v>
      </c>
      <c r="B32" s="5" t="n">
        <v>72</v>
      </c>
      <c r="C32" s="5" t="n">
        <v>182</v>
      </c>
    </row>
    <row r="33" spans="1:3">
      <c r="A33" s="4" t="s">
        <v>900</v>
      </c>
      <c r="B33" s="5" t="n">
        <v>7745</v>
      </c>
      <c r="C33" s="5" t="n">
        <v>3717</v>
      </c>
    </row>
    <row r="34" spans="1:3">
      <c r="A34" s="4" t="s">
        <v>853</v>
      </c>
      <c r="B34" s="5" t="n">
        <v>497</v>
      </c>
      <c r="C34" s="5" t="n">
        <v>489</v>
      </c>
    </row>
    <row r="35" spans="1:3">
      <c r="A35" s="4" t="s">
        <v>78</v>
      </c>
      <c r="B35" s="5" t="n">
        <v>3601709</v>
      </c>
      <c r="C35" s="5" t="n">
        <v>3604349</v>
      </c>
    </row>
    <row r="36" spans="1:3">
      <c r="A36" s="4" t="s">
        <v>79</v>
      </c>
      <c r="B36" s="5" t="n">
        <v>2960397</v>
      </c>
      <c r="C36" s="5" t="n">
        <v>3063516</v>
      </c>
    </row>
    <row r="37" spans="1:3">
      <c r="A37" s="4" t="s">
        <v>86</v>
      </c>
      <c r="B37" s="5" t="n">
        <v>37113</v>
      </c>
      <c r="C37" s="5" t="n">
        <v>35708</v>
      </c>
    </row>
    <row r="38" spans="1:3">
      <c r="A38" s="4" t="s">
        <v>87</v>
      </c>
      <c r="B38" s="5" t="n">
        <v>389620</v>
      </c>
      <c r="C38" s="5" t="n">
        <v>324373</v>
      </c>
    </row>
    <row r="39" spans="1:3">
      <c r="A39" s="4" t="s">
        <v>88</v>
      </c>
      <c r="B39" s="5" t="n">
        <v>40000</v>
      </c>
      <c r="C39" s="5" t="n">
        <v>8990</v>
      </c>
    </row>
    <row r="40" spans="1:3">
      <c r="A40" s="4" t="s">
        <v>89</v>
      </c>
      <c r="B40" s="5" t="n">
        <v>14638</v>
      </c>
      <c r="C40" s="5" t="n">
        <v>14561</v>
      </c>
    </row>
    <row r="41" spans="1:3">
      <c r="A41" s="4" t="s">
        <v>90</v>
      </c>
      <c r="B41" s="5" t="n">
        <v>5781</v>
      </c>
      <c r="C41" s="5" t="n">
        <v>5836</v>
      </c>
    </row>
    <row r="42" spans="1:3">
      <c r="A42" s="4" t="s">
        <v>901</v>
      </c>
      <c r="B42" s="5" t="n">
        <v>3869</v>
      </c>
      <c r="C42" s="5" t="n">
        <v>4454</v>
      </c>
    </row>
    <row r="43" spans="1:3">
      <c r="A43" s="4" t="s">
        <v>593</v>
      </c>
      <c r="B43" s="5" t="n">
        <v>9108</v>
      </c>
      <c r="C43" s="5" t="n">
        <v>4076</v>
      </c>
    </row>
    <row r="44" spans="1:3">
      <c r="A44" s="4" t="s">
        <v>899</v>
      </c>
      <c r="B44" s="5" t="n">
        <v>-8883</v>
      </c>
      <c r="C44" s="5" t="n">
        <v>-4004</v>
      </c>
    </row>
    <row r="45" spans="1:3">
      <c r="A45" s="4" t="s">
        <v>902</v>
      </c>
      <c r="B45" s="5" t="n">
        <v>225</v>
      </c>
      <c r="C45" s="5" t="n">
        <v>72</v>
      </c>
    </row>
    <row r="46" spans="1:3">
      <c r="A46" s="4" t="s">
        <v>92</v>
      </c>
      <c r="B46" s="5" t="n">
        <v>3451643</v>
      </c>
      <c r="C46" s="5" t="n">
        <v>3457510</v>
      </c>
    </row>
    <row r="47" spans="1:3">
      <c r="A47" s="4" t="s">
        <v>903</v>
      </c>
    </row>
    <row r="48" spans="1:3">
      <c r="A48" s="3" t="s">
        <v>895</v>
      </c>
    </row>
    <row r="49" spans="1:3">
      <c r="A49" s="4" t="s">
        <v>64</v>
      </c>
      <c r="B49" s="5" t="n">
        <v>142252</v>
      </c>
      <c r="C49" s="5" t="n">
        <v>89291</v>
      </c>
    </row>
    <row r="50" spans="1:3">
      <c r="A50" s="4" t="s">
        <v>65</v>
      </c>
      <c r="B50" s="5" t="n">
        <v>2498</v>
      </c>
      <c r="C50" s="5" t="n">
        <v>2498</v>
      </c>
    </row>
    <row r="51" spans="1:3">
      <c r="A51" s="4" t="s">
        <v>66</v>
      </c>
      <c r="B51" s="5" t="n">
        <v>187812</v>
      </c>
      <c r="C51" s="5" t="n">
        <v>142067</v>
      </c>
    </row>
    <row r="52" spans="1:3">
      <c r="A52" s="4" t="s">
        <v>896</v>
      </c>
      <c r="B52" s="5" t="n">
        <v>750900</v>
      </c>
      <c r="C52" s="5" t="n">
        <v>783911</v>
      </c>
    </row>
    <row r="53" spans="1:3">
      <c r="A53" s="4" t="s">
        <v>68</v>
      </c>
      <c r="B53" s="5" t="n">
        <v>6494</v>
      </c>
      <c r="C53" s="5" t="n">
        <v>5933</v>
      </c>
    </row>
    <row r="54" spans="1:3">
      <c r="A54" s="4" t="s">
        <v>897</v>
      </c>
      <c r="B54" s="5" t="n">
        <v>2434119</v>
      </c>
      <c r="C54" s="5" t="n">
        <v>2538209</v>
      </c>
    </row>
    <row r="55" spans="1:3">
      <c r="A55" s="4" t="s">
        <v>74</v>
      </c>
      <c r="B55" s="5" t="n">
        <v>15549</v>
      </c>
      <c r="C55" s="5" t="n">
        <v>15738</v>
      </c>
    </row>
    <row r="56" spans="1:3">
      <c r="A56" s="4" t="s">
        <v>852</v>
      </c>
      <c r="B56" s="5" t="n">
        <v>7673</v>
      </c>
      <c r="C56" s="5" t="n">
        <v>3535</v>
      </c>
    </row>
    <row r="57" spans="1:3">
      <c r="A57" s="4" t="s">
        <v>899</v>
      </c>
      <c r="B57" s="5" t="n">
        <v>72</v>
      </c>
      <c r="C57" s="5" t="n">
        <v>182</v>
      </c>
    </row>
    <row r="58" spans="1:3">
      <c r="A58" s="4" t="s">
        <v>900</v>
      </c>
      <c r="B58" s="5" t="n">
        <v>7745</v>
      </c>
      <c r="C58" s="5" t="n">
        <v>3717</v>
      </c>
    </row>
    <row r="59" spans="1:3">
      <c r="A59" s="4" t="s">
        <v>853</v>
      </c>
      <c r="B59" s="5" t="n">
        <v>497</v>
      </c>
      <c r="C59" s="5" t="n">
        <v>489</v>
      </c>
    </row>
    <row r="60" spans="1:3">
      <c r="A60" s="4" t="s">
        <v>79</v>
      </c>
      <c r="B60" s="5" t="n">
        <v>2966379</v>
      </c>
      <c r="C60" s="5" t="n">
        <v>3070305</v>
      </c>
    </row>
    <row r="61" spans="1:3">
      <c r="A61" s="4" t="s">
        <v>86</v>
      </c>
      <c r="B61" s="5" t="n">
        <v>37113</v>
      </c>
      <c r="C61" s="5" t="n">
        <v>35708</v>
      </c>
    </row>
    <row r="62" spans="1:3">
      <c r="A62" s="4" t="s">
        <v>87</v>
      </c>
      <c r="B62" s="5" t="n">
        <v>390330</v>
      </c>
      <c r="C62" s="5" t="n">
        <v>324373</v>
      </c>
    </row>
    <row r="63" spans="1:3">
      <c r="A63" s="4" t="s">
        <v>88</v>
      </c>
      <c r="B63" s="5" t="n">
        <v>40000</v>
      </c>
      <c r="C63" s="5" t="n">
        <v>8990</v>
      </c>
    </row>
    <row r="64" spans="1:3">
      <c r="A64" s="4" t="s">
        <v>89</v>
      </c>
      <c r="B64" s="5" t="n">
        <v>14638</v>
      </c>
      <c r="C64" s="5" t="n">
        <v>14561</v>
      </c>
    </row>
    <row r="65" spans="1:3">
      <c r="A65" s="4" t="s">
        <v>90</v>
      </c>
      <c r="B65" s="5" t="n">
        <v>5781</v>
      </c>
      <c r="C65" s="5" t="n">
        <v>5836</v>
      </c>
    </row>
    <row r="66" spans="1:3">
      <c r="A66" s="4" t="s">
        <v>901</v>
      </c>
      <c r="B66" s="5" t="n">
        <v>3869</v>
      </c>
      <c r="C66" s="5" t="n">
        <v>4454</v>
      </c>
    </row>
    <row r="67" spans="1:3">
      <c r="A67" s="4" t="s">
        <v>593</v>
      </c>
      <c r="B67" s="5" t="n">
        <v>9108</v>
      </c>
      <c r="C67" s="5" t="n">
        <v>4076</v>
      </c>
    </row>
    <row r="68" spans="1:3">
      <c r="A68" s="4" t="s">
        <v>899</v>
      </c>
      <c r="B68" s="5" t="n">
        <v>-8883</v>
      </c>
      <c r="C68" s="5" t="n">
        <v>-4004</v>
      </c>
    </row>
    <row r="69" spans="1:3">
      <c r="A69" s="4" t="s">
        <v>902</v>
      </c>
      <c r="B69" s="5" t="n">
        <v>225</v>
      </c>
      <c r="C69" s="5" t="n">
        <v>72</v>
      </c>
    </row>
    <row r="70" spans="1:3">
      <c r="A70" s="4" t="s">
        <v>92</v>
      </c>
      <c r="B70" s="5" t="n">
        <v>3458335</v>
      </c>
      <c r="C70" s="5" t="n">
        <v>3464299</v>
      </c>
    </row>
    <row r="71" spans="1:3">
      <c r="A71" s="4" t="s">
        <v>904</v>
      </c>
    </row>
    <row r="72" spans="1:3">
      <c r="A72" s="3" t="s">
        <v>895</v>
      </c>
    </row>
    <row r="73" spans="1:3">
      <c r="A73" s="4" t="s">
        <v>897</v>
      </c>
      <c r="B73" s="5" t="n">
        <v>2434119</v>
      </c>
      <c r="C73" s="5" t="n">
        <v>2538209</v>
      </c>
    </row>
    <row r="74" spans="1:3">
      <c r="A74" s="4" t="s">
        <v>905</v>
      </c>
    </row>
    <row r="75" spans="1:3">
      <c r="A75" s="3" t="s">
        <v>895</v>
      </c>
    </row>
    <row r="76" spans="1:3">
      <c r="A76" s="4" t="s">
        <v>65</v>
      </c>
      <c r="B76" s="5" t="n">
        <v>2498</v>
      </c>
      <c r="C76" s="5" t="n">
        <v>2498</v>
      </c>
    </row>
    <row r="77" spans="1:3">
      <c r="A77" s="4" t="s">
        <v>66</v>
      </c>
      <c r="B77" s="5" t="n">
        <v>187812</v>
      </c>
      <c r="C77" s="5" t="n">
        <v>142067</v>
      </c>
    </row>
    <row r="78" spans="1:3">
      <c r="A78" s="4" t="s">
        <v>896</v>
      </c>
      <c r="B78" s="5" t="n">
        <v>750900</v>
      </c>
      <c r="C78" s="5" t="n">
        <v>783911</v>
      </c>
    </row>
    <row r="79" spans="1:3">
      <c r="A79" s="4" t="s">
        <v>68</v>
      </c>
      <c r="B79" s="5" t="n">
        <v>6494</v>
      </c>
      <c r="C79" s="5" t="n">
        <v>5933</v>
      </c>
    </row>
    <row r="80" spans="1:3">
      <c r="A80" s="4" t="s">
        <v>74</v>
      </c>
      <c r="B80" s="5" t="n">
        <v>15549</v>
      </c>
      <c r="C80" s="5" t="n">
        <v>15738</v>
      </c>
    </row>
    <row r="81" spans="1:3">
      <c r="A81" s="4" t="s">
        <v>852</v>
      </c>
      <c r="B81" s="5" t="n">
        <v>7673</v>
      </c>
      <c r="C81" s="5" t="n">
        <v>3535</v>
      </c>
    </row>
    <row r="82" spans="1:3">
      <c r="A82" s="4" t="s">
        <v>900</v>
      </c>
      <c r="B82" s="5" t="n">
        <v>7673</v>
      </c>
      <c r="C82" s="5" t="n">
        <v>3535</v>
      </c>
    </row>
    <row r="83" spans="1:3">
      <c r="A83" s="4" t="s">
        <v>79</v>
      </c>
      <c r="B83" s="5" t="n">
        <v>2966379</v>
      </c>
      <c r="C83" s="5" t="n">
        <v>3070305</v>
      </c>
    </row>
    <row r="84" spans="1:3">
      <c r="A84" s="4" t="s">
        <v>86</v>
      </c>
      <c r="B84" s="5" t="n">
        <v>37113</v>
      </c>
      <c r="C84" s="5" t="n">
        <v>35708</v>
      </c>
    </row>
    <row r="85" spans="1:3">
      <c r="A85" s="4" t="s">
        <v>87</v>
      </c>
      <c r="B85" s="5" t="n">
        <v>390330</v>
      </c>
      <c r="C85" s="5" t="n">
        <v>324373</v>
      </c>
    </row>
    <row r="86" spans="1:3">
      <c r="A86" s="4" t="s">
        <v>88</v>
      </c>
      <c r="B86" s="5" t="n">
        <v>40000</v>
      </c>
      <c r="C86" s="5" t="n">
        <v>8990</v>
      </c>
    </row>
    <row r="87" spans="1:3">
      <c r="A87" s="4" t="s">
        <v>89</v>
      </c>
      <c r="B87" s="5" t="n">
        <v>14638</v>
      </c>
      <c r="C87" s="5" t="n">
        <v>14561</v>
      </c>
    </row>
    <row r="88" spans="1:3">
      <c r="A88" s="4" t="s">
        <v>90</v>
      </c>
      <c r="B88" s="5" t="n">
        <v>5781</v>
      </c>
      <c r="C88" s="5" t="n">
        <v>5836</v>
      </c>
    </row>
    <row r="89" spans="1:3">
      <c r="A89" s="4" t="s">
        <v>901</v>
      </c>
      <c r="B89" s="5" t="n">
        <v>3869</v>
      </c>
      <c r="C89" s="5" t="n">
        <v>4454</v>
      </c>
    </row>
    <row r="90" spans="1:3">
      <c r="A90" s="4" t="s">
        <v>593</v>
      </c>
      <c r="B90" s="5" t="n">
        <v>9108</v>
      </c>
      <c r="C90" s="5" t="n">
        <v>4076</v>
      </c>
    </row>
    <row r="91" spans="1:3">
      <c r="A91" s="4" t="s">
        <v>902</v>
      </c>
      <c r="B91" s="5" t="n">
        <v>9108</v>
      </c>
      <c r="C91" s="5" t="n">
        <v>4076</v>
      </c>
    </row>
    <row r="92" spans="1:3">
      <c r="A92" s="4" t="s">
        <v>92</v>
      </c>
      <c r="B92" s="5" t="n">
        <v>3467218</v>
      </c>
      <c r="C92" s="5" t="n">
        <v>3468303</v>
      </c>
    </row>
    <row r="93" spans="1:3">
      <c r="A93" s="4" t="s">
        <v>906</v>
      </c>
    </row>
    <row r="94" spans="1:3">
      <c r="A94" s="3" t="s">
        <v>895</v>
      </c>
    </row>
    <row r="95" spans="1:3">
      <c r="A95" s="4" t="s">
        <v>64</v>
      </c>
      <c r="B95" s="5" t="n">
        <v>142252</v>
      </c>
      <c r="C95" s="5" t="n">
        <v>89291</v>
      </c>
    </row>
    <row r="96" spans="1:3">
      <c r="A96" s="4" t="s">
        <v>899</v>
      </c>
      <c r="B96" s="5" t="n">
        <v>72</v>
      </c>
      <c r="C96" s="5" t="n">
        <v>182</v>
      </c>
    </row>
    <row r="97" spans="1:3">
      <c r="A97" s="4" t="s">
        <v>900</v>
      </c>
      <c r="B97" s="5" t="n">
        <v>72</v>
      </c>
      <c r="C97" s="5" t="n">
        <v>182</v>
      </c>
    </row>
    <row r="98" spans="1:3">
      <c r="A98" s="4" t="s">
        <v>853</v>
      </c>
      <c r="B98" s="5" t="n">
        <v>497</v>
      </c>
      <c r="C98" s="5" t="n">
        <v>489</v>
      </c>
    </row>
    <row r="99" spans="1:3">
      <c r="A99" s="4" t="s">
        <v>899</v>
      </c>
      <c r="B99" s="5" t="n">
        <v>-8883</v>
      </c>
      <c r="C99" s="5" t="n">
        <v>-4004</v>
      </c>
    </row>
    <row r="100" spans="1:3">
      <c r="A100" s="4" t="s">
        <v>902</v>
      </c>
      <c r="B100" s="5" t="n">
        <v>-8883</v>
      </c>
      <c r="C100" s="5" t="n">
        <v>-4004</v>
      </c>
    </row>
    <row r="101" spans="1:3">
      <c r="A101" s="4" t="s">
        <v>907</v>
      </c>
    </row>
    <row r="102" spans="1:3">
      <c r="A102" s="3" t="s">
        <v>895</v>
      </c>
    </row>
    <row r="103" spans="1:3">
      <c r="A103" s="4" t="s">
        <v>78</v>
      </c>
      <c r="B103" s="5" t="n">
        <v>3547866</v>
      </c>
      <c r="C103" s="5" t="n">
        <v>3581853</v>
      </c>
    </row>
    <row r="104" spans="1:3">
      <c r="A104" s="4" t="s">
        <v>908</v>
      </c>
    </row>
    <row r="105" spans="1:3">
      <c r="A105" s="3" t="s">
        <v>895</v>
      </c>
    </row>
    <row r="106" spans="1:3">
      <c r="A106" s="4" t="s">
        <v>78</v>
      </c>
      <c r="B106" s="5" t="n">
        <v>2434119</v>
      </c>
      <c r="C106" s="5" t="n">
        <v>2538209</v>
      </c>
    </row>
    <row r="107" spans="1:3">
      <c r="A107" s="4" t="s">
        <v>909</v>
      </c>
    </row>
    <row r="108" spans="1:3">
      <c r="A108" s="3" t="s">
        <v>895</v>
      </c>
    </row>
    <row r="109" spans="1:3">
      <c r="A109" s="4" t="s">
        <v>78</v>
      </c>
      <c r="B109" s="5" t="n">
        <v>970926</v>
      </c>
      <c r="C109" s="5" t="n">
        <v>953682</v>
      </c>
    </row>
    <row r="110" spans="1:3">
      <c r="A110" s="4" t="s">
        <v>910</v>
      </c>
    </row>
    <row r="111" spans="1:3">
      <c r="A111" s="3" t="s">
        <v>895</v>
      </c>
    </row>
    <row r="112" spans="1:3">
      <c r="A112" s="4" t="s">
        <v>78</v>
      </c>
      <c r="B112" s="6" t="n">
        <v>142821</v>
      </c>
      <c r="C112" s="6" t="n">
        <v>8996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60</v>
      </c>
    </row>
    <row r="2" spans="1:3">
      <c r="A2" s="4" t="s">
        <v>912</v>
      </c>
    </row>
    <row r="3" spans="1:3">
      <c r="A3" s="3" t="s">
        <v>913</v>
      </c>
    </row>
    <row r="4" spans="1:3">
      <c r="A4" s="4" t="s">
        <v>914</v>
      </c>
      <c r="B4" s="6" t="n">
        <v>2820</v>
      </c>
      <c r="C4" s="6" t="n">
        <v>2877</v>
      </c>
    </row>
    <row r="5" spans="1:3">
      <c r="A5" s="4" t="s">
        <v>915</v>
      </c>
      <c r="B5" s="5" t="n">
        <v>3012</v>
      </c>
      <c r="C5" s="5" t="n">
        <v>3352</v>
      </c>
    </row>
    <row r="6" spans="1:3">
      <c r="A6" s="4" t="s">
        <v>916</v>
      </c>
    </row>
    <row r="7" spans="1:3">
      <c r="A7" s="3" t="s">
        <v>913</v>
      </c>
    </row>
    <row r="8" spans="1:3">
      <c r="A8" s="4" t="s">
        <v>914</v>
      </c>
      <c r="B8" s="5" t="n">
        <v>67256</v>
      </c>
      <c r="C8" s="5" t="n">
        <v>41916</v>
      </c>
    </row>
    <row r="9" spans="1:3">
      <c r="A9" s="4" t="s">
        <v>915</v>
      </c>
      <c r="B9" s="5" t="n">
        <v>100666</v>
      </c>
      <c r="C9" s="5" t="n">
        <v>141685</v>
      </c>
    </row>
    <row r="10" spans="1:3">
      <c r="A10" s="4" t="s">
        <v>917</v>
      </c>
    </row>
    <row r="11" spans="1:3">
      <c r="A11" s="3" t="s">
        <v>913</v>
      </c>
    </row>
    <row r="12" spans="1:3">
      <c r="A12" s="4" t="s">
        <v>914</v>
      </c>
      <c r="B12" s="5" t="n">
        <v>23049</v>
      </c>
      <c r="C12" s="5" t="n">
        <v>9200</v>
      </c>
    </row>
    <row r="13" spans="1:3">
      <c r="A13" s="4" t="s">
        <v>915</v>
      </c>
      <c r="B13" s="5" t="n">
        <v>3110</v>
      </c>
      <c r="C13" s="5" t="n">
        <v>2473</v>
      </c>
    </row>
    <row r="14" spans="1:3">
      <c r="A14" s="4" t="s">
        <v>918</v>
      </c>
    </row>
    <row r="15" spans="1:3">
      <c r="A15" s="3" t="s">
        <v>913</v>
      </c>
    </row>
    <row r="16" spans="1:3">
      <c r="A16" s="4" t="s">
        <v>914</v>
      </c>
      <c r="B16" s="5" t="n">
        <v>90235</v>
      </c>
      <c r="C16" s="5" t="n">
        <v>95866</v>
      </c>
    </row>
    <row r="17" spans="1:3">
      <c r="A17" s="4" t="s">
        <v>915</v>
      </c>
      <c r="B17" s="6" t="n">
        <v>142049</v>
      </c>
      <c r="C17" s="6" t="n">
        <v>15074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15"/>
  </cols>
  <sheetData>
    <row r="1" spans="1:2">
      <c r="A1" s="1" t="s">
        <v>919</v>
      </c>
      <c r="B1" s="2" t="s">
        <v>1</v>
      </c>
    </row>
    <row r="2" spans="1:2">
      <c r="B2" s="2" t="s">
        <v>2</v>
      </c>
    </row>
    <row r="3" spans="1:2">
      <c r="A3" s="4" t="s">
        <v>920</v>
      </c>
    </row>
    <row r="4" spans="1:2">
      <c r="A4" s="3" t="s">
        <v>913</v>
      </c>
    </row>
    <row r="5" spans="1:2">
      <c r="A5" s="4" t="s">
        <v>921</v>
      </c>
      <c r="B5" s="4" t="s">
        <v>922</v>
      </c>
    </row>
    <row r="6" spans="1:2">
      <c r="A6" s="4" t="s">
        <v>923</v>
      </c>
      <c r="B6" s="4" t="s">
        <v>924</v>
      </c>
    </row>
    <row r="7" spans="1:2">
      <c r="A7" s="4" t="s">
        <v>735</v>
      </c>
    </row>
    <row r="8" spans="1:2">
      <c r="A8" s="3" t="s">
        <v>913</v>
      </c>
    </row>
    <row r="9" spans="1:2">
      <c r="A9" s="4" t="s">
        <v>921</v>
      </c>
      <c r="B9" s="4" t="s">
        <v>925</v>
      </c>
    </row>
    <row r="10" spans="1:2">
      <c r="A10" s="4" t="s">
        <v>923</v>
      </c>
      <c r="B10" s="4" t="s">
        <v>92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6"/>
    <col customWidth="1" max="6" min="6" width="14"/>
    <col customWidth="1" max="7" min="7" width="14"/>
  </cols>
  <sheetData>
    <row r="1" spans="1:7">
      <c r="A1" s="1" t="s">
        <v>927</v>
      </c>
      <c r="B1" s="2" t="s">
        <v>928</v>
      </c>
      <c r="C1" s="2" t="s">
        <v>502</v>
      </c>
      <c r="D1" s="2" t="s">
        <v>929</v>
      </c>
      <c r="E1" s="2" t="s">
        <v>2</v>
      </c>
      <c r="F1" s="2" t="s">
        <v>105</v>
      </c>
      <c r="G1" s="2" t="s">
        <v>930</v>
      </c>
    </row>
    <row r="2" spans="1:7">
      <c r="A2" s="3" t="s">
        <v>931</v>
      </c>
    </row>
    <row r="3" spans="1:7">
      <c r="A3" s="4" t="s">
        <v>932</v>
      </c>
      <c r="B3" s="6" t="n">
        <v>1474</v>
      </c>
    </row>
    <row r="4" spans="1:7">
      <c r="A4" s="4" t="s">
        <v>120</v>
      </c>
      <c r="C4" s="6" t="n">
        <v>14500</v>
      </c>
      <c r="E4" s="6" t="n">
        <v>9940</v>
      </c>
      <c r="F4" s="6" t="n">
        <v>15646</v>
      </c>
    </row>
    <row r="5" spans="1:7">
      <c r="A5" s="4" t="s">
        <v>933</v>
      </c>
    </row>
    <row r="6" spans="1:7">
      <c r="A6" s="3" t="s">
        <v>931</v>
      </c>
    </row>
    <row r="7" spans="1:7">
      <c r="A7" s="4" t="s">
        <v>932</v>
      </c>
      <c r="D7" s="6" t="n">
        <v>1129</v>
      </c>
    </row>
    <row r="8" spans="1:7">
      <c r="A8" s="4" t="s">
        <v>934</v>
      </c>
    </row>
    <row r="9" spans="1:7">
      <c r="A9" s="3" t="s">
        <v>931</v>
      </c>
    </row>
    <row r="10" spans="1:7">
      <c r="A10" s="4" t="s">
        <v>932</v>
      </c>
      <c r="E10" s="6" t="n">
        <v>2700</v>
      </c>
    </row>
    <row r="11" spans="1:7">
      <c r="A11" s="4" t="s">
        <v>935</v>
      </c>
      <c r="E11" s="4" t="s">
        <v>936</v>
      </c>
    </row>
    <row r="12" spans="1:7">
      <c r="A12" s="4" t="s">
        <v>937</v>
      </c>
      <c r="G12" s="6" t="n">
        <v>47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37"/>
    <col customWidth="1" max="3" min="3" width="15"/>
    <col customWidth="1" max="4" min="4" width="14"/>
  </cols>
  <sheetData>
    <row r="1" spans="1:4">
      <c r="A1" s="1" t="s">
        <v>938</v>
      </c>
      <c r="C1" s="2" t="s">
        <v>1</v>
      </c>
    </row>
    <row r="2" spans="1:4">
      <c r="C2" s="2" t="s">
        <v>2</v>
      </c>
      <c r="D2" s="2" t="s">
        <v>105</v>
      </c>
    </row>
    <row r="3" spans="1:4">
      <c r="A3" s="3" t="s">
        <v>122</v>
      </c>
    </row>
    <row r="4" spans="1:4">
      <c r="A4" s="4" t="s">
        <v>939</v>
      </c>
      <c r="C4" s="6" t="n">
        <v>482</v>
      </c>
      <c r="D4" s="6" t="n">
        <v>488</v>
      </c>
    </row>
    <row r="5" spans="1:4">
      <c r="A5" s="4" t="s">
        <v>124</v>
      </c>
      <c r="C5" s="5" t="n">
        <v>8</v>
      </c>
      <c r="D5" s="5" t="n">
        <v>6</v>
      </c>
    </row>
    <row r="6" spans="1:4">
      <c r="A6" s="3" t="s">
        <v>77</v>
      </c>
    </row>
    <row r="7" spans="1:4">
      <c r="A7" s="4" t="s">
        <v>125</v>
      </c>
      <c r="C7" s="5" t="n">
        <v>5306</v>
      </c>
      <c r="D7" s="5" t="n">
        <v>5324</v>
      </c>
    </row>
    <row r="8" spans="1:4">
      <c r="A8" s="4" t="s">
        <v>146</v>
      </c>
    </row>
    <row r="9" spans="1:4">
      <c r="A9" s="3" t="s">
        <v>122</v>
      </c>
    </row>
    <row r="10" spans="1:4">
      <c r="A10" s="4" t="s">
        <v>122</v>
      </c>
      <c r="C10" s="5" t="n">
        <v>2026</v>
      </c>
      <c r="D10" s="5" t="n">
        <v>1923</v>
      </c>
    </row>
    <row r="11" spans="1:4">
      <c r="A11" s="3" t="s">
        <v>77</v>
      </c>
    </row>
    <row r="12" spans="1:4">
      <c r="A12" s="4" t="s">
        <v>122</v>
      </c>
      <c r="C12" s="5" t="n">
        <v>2026</v>
      </c>
      <c r="D12" s="5" t="n">
        <v>1923</v>
      </c>
    </row>
    <row r="13" spans="1:4">
      <c r="A13" s="4" t="s">
        <v>147</v>
      </c>
    </row>
    <row r="14" spans="1:4">
      <c r="A14" s="3" t="s">
        <v>122</v>
      </c>
    </row>
    <row r="15" spans="1:4">
      <c r="A15" s="4" t="s">
        <v>122</v>
      </c>
      <c r="C15" s="5" t="n">
        <v>2043</v>
      </c>
      <c r="D15" s="5" t="n">
        <v>1738</v>
      </c>
    </row>
    <row r="16" spans="1:4">
      <c r="A16" s="3" t="s">
        <v>77</v>
      </c>
    </row>
    <row r="17" spans="1:4">
      <c r="A17" s="4" t="s">
        <v>122</v>
      </c>
      <c r="C17" s="5" t="n">
        <v>2043</v>
      </c>
      <c r="D17" s="5" t="n">
        <v>1738</v>
      </c>
    </row>
    <row r="18" spans="1:4">
      <c r="A18" s="4" t="s">
        <v>148</v>
      </c>
    </row>
    <row r="19" spans="1:4">
      <c r="A19" s="3" t="s">
        <v>122</v>
      </c>
    </row>
    <row r="20" spans="1:4">
      <c r="A20" s="4" t="s">
        <v>122</v>
      </c>
      <c r="B20" s="4" t="s">
        <v>940</v>
      </c>
      <c r="C20" s="5" t="n">
        <v>590</v>
      </c>
      <c r="D20" s="5" t="n">
        <v>317</v>
      </c>
    </row>
    <row r="21" spans="1:4">
      <c r="A21" s="4" t="s">
        <v>387</v>
      </c>
    </row>
    <row r="22" spans="1:4">
      <c r="A22" s="3" t="s">
        <v>122</v>
      </c>
    </row>
    <row r="23" spans="1:4">
      <c r="A23" s="4" t="s">
        <v>939</v>
      </c>
      <c r="B23" s="4" t="s">
        <v>940</v>
      </c>
      <c r="C23" s="5" t="n">
        <v>482</v>
      </c>
      <c r="D23" s="5" t="n">
        <v>488</v>
      </c>
    </row>
    <row r="24" spans="1:4">
      <c r="A24" s="4" t="s">
        <v>124</v>
      </c>
      <c r="B24" s="4" t="s">
        <v>940</v>
      </c>
      <c r="C24" s="5" t="n">
        <v>8</v>
      </c>
      <c r="D24" s="5" t="n">
        <v>6</v>
      </c>
    </row>
    <row r="25" spans="1:4">
      <c r="A25" s="3" t="s">
        <v>77</v>
      </c>
    </row>
    <row r="26" spans="1:4">
      <c r="A26" s="4" t="s">
        <v>125</v>
      </c>
      <c r="C26" s="5" t="n">
        <v>5306</v>
      </c>
      <c r="D26" s="5" t="n">
        <v>5324</v>
      </c>
    </row>
    <row r="27" spans="1:4">
      <c r="A27" s="4" t="s">
        <v>941</v>
      </c>
      <c r="B27" s="4" t="s">
        <v>940</v>
      </c>
      <c r="C27" s="5" t="n">
        <v>14</v>
      </c>
      <c r="D27" s="5" t="n">
        <v>46</v>
      </c>
    </row>
    <row r="28" spans="1:4">
      <c r="A28" s="4" t="s">
        <v>942</v>
      </c>
      <c r="B28" s="4" t="s">
        <v>940</v>
      </c>
      <c r="C28" s="5" t="n">
        <v>-5</v>
      </c>
      <c r="D28" s="5" t="n">
        <v>-3</v>
      </c>
    </row>
    <row r="29" spans="1:4">
      <c r="A29" s="4" t="s">
        <v>943</v>
      </c>
      <c r="B29" s="4" t="s">
        <v>940</v>
      </c>
      <c r="C29" s="5" t="n">
        <v>21</v>
      </c>
      <c r="D29" s="5" t="n">
        <v>7</v>
      </c>
    </row>
    <row r="30" spans="1:4">
      <c r="A30" s="4" t="s">
        <v>944</v>
      </c>
      <c r="C30" s="5" t="n">
        <v>157</v>
      </c>
      <c r="D30" s="5" t="n">
        <v>852</v>
      </c>
    </row>
    <row r="31" spans="1:4">
      <c r="A31" s="4" t="s">
        <v>945</v>
      </c>
    </row>
    <row r="32" spans="1:4">
      <c r="A32" s="3" t="s">
        <v>122</v>
      </c>
    </row>
    <row r="33" spans="1:4">
      <c r="A33" s="4" t="s">
        <v>122</v>
      </c>
      <c r="C33" s="5" t="n">
        <v>2026</v>
      </c>
      <c r="D33" s="5" t="n">
        <v>1923</v>
      </c>
    </row>
    <row r="34" spans="1:4">
      <c r="A34" s="3" t="s">
        <v>77</v>
      </c>
    </row>
    <row r="35" spans="1:4">
      <c r="A35" s="4" t="s">
        <v>122</v>
      </c>
      <c r="C35" s="5" t="n">
        <v>2026</v>
      </c>
      <c r="D35" s="5" t="n">
        <v>1923</v>
      </c>
    </row>
    <row r="36" spans="1:4">
      <c r="A36" s="4" t="s">
        <v>946</v>
      </c>
    </row>
    <row r="37" spans="1:4">
      <c r="A37" s="3" t="s">
        <v>122</v>
      </c>
    </row>
    <row r="38" spans="1:4">
      <c r="A38" s="4" t="s">
        <v>122</v>
      </c>
      <c r="C38" s="5" t="n">
        <v>2043</v>
      </c>
      <c r="D38" s="5" t="n">
        <v>1738</v>
      </c>
    </row>
    <row r="39" spans="1:4">
      <c r="A39" s="3" t="s">
        <v>77</v>
      </c>
    </row>
    <row r="40" spans="1:4">
      <c r="A40" s="4" t="s">
        <v>122</v>
      </c>
      <c r="C40" s="5" t="n">
        <v>2043</v>
      </c>
      <c r="D40" s="5" t="n">
        <v>1738</v>
      </c>
    </row>
    <row r="41" spans="1:4">
      <c r="A41" s="4" t="s">
        <v>947</v>
      </c>
    </row>
    <row r="42" spans="1:4">
      <c r="A42" s="3" t="s">
        <v>122</v>
      </c>
    </row>
    <row r="43" spans="1:4">
      <c r="A43" s="4" t="s">
        <v>122</v>
      </c>
      <c r="C43" s="5" t="n">
        <v>166</v>
      </c>
      <c r="D43" s="5" t="n">
        <v>175</v>
      </c>
    </row>
    <row r="44" spans="1:4">
      <c r="A44" s="3" t="s">
        <v>77</v>
      </c>
    </row>
    <row r="45" spans="1:4">
      <c r="A45" s="4" t="s">
        <v>122</v>
      </c>
      <c r="C45" s="5" t="n">
        <v>166</v>
      </c>
      <c r="D45" s="5" t="n">
        <v>175</v>
      </c>
    </row>
    <row r="46" spans="1:4">
      <c r="A46" s="4" t="s">
        <v>948</v>
      </c>
    </row>
    <row r="47" spans="1:4">
      <c r="A47" s="3" t="s">
        <v>122</v>
      </c>
    </row>
    <row r="48" spans="1:4">
      <c r="A48" s="4" t="s">
        <v>122</v>
      </c>
      <c r="C48" s="5" t="n">
        <v>71</v>
      </c>
      <c r="D48" s="5" t="n">
        <v>61</v>
      </c>
    </row>
    <row r="49" spans="1:4">
      <c r="A49" s="3" t="s">
        <v>77</v>
      </c>
    </row>
    <row r="50" spans="1:4">
      <c r="A50" s="4" t="s">
        <v>122</v>
      </c>
      <c r="C50" s="5" t="n">
        <v>71</v>
      </c>
      <c r="D50" s="5" t="n">
        <v>61</v>
      </c>
    </row>
    <row r="51" spans="1:4">
      <c r="A51" s="4" t="s">
        <v>949</v>
      </c>
    </row>
    <row r="52" spans="1:4">
      <c r="A52" s="3" t="s">
        <v>122</v>
      </c>
    </row>
    <row r="53" spans="1:4">
      <c r="A53" s="4" t="s">
        <v>122</v>
      </c>
      <c r="C53" s="5" t="n">
        <v>18</v>
      </c>
      <c r="D53" s="5" t="n">
        <v>30</v>
      </c>
    </row>
    <row r="54" spans="1:4">
      <c r="A54" s="3" t="s">
        <v>77</v>
      </c>
    </row>
    <row r="55" spans="1:4">
      <c r="A55" s="4" t="s">
        <v>122</v>
      </c>
      <c r="C55" s="5" t="n">
        <v>18</v>
      </c>
      <c r="D55" s="5" t="n">
        <v>30</v>
      </c>
    </row>
    <row r="56" spans="1:4">
      <c r="A56" s="4" t="s">
        <v>950</v>
      </c>
    </row>
    <row r="57" spans="1:4">
      <c r="A57" s="3" t="s">
        <v>122</v>
      </c>
    </row>
    <row r="58" spans="1:4">
      <c r="A58" s="4" t="s">
        <v>122</v>
      </c>
      <c r="C58" s="5" t="n">
        <v>-128</v>
      </c>
      <c r="D58" s="5" t="n">
        <v>536</v>
      </c>
    </row>
    <row r="59" spans="1:4">
      <c r="A59" s="3" t="s">
        <v>77</v>
      </c>
    </row>
    <row r="60" spans="1:4">
      <c r="A60" s="4" t="s">
        <v>122</v>
      </c>
      <c r="C60" s="6" t="n">
        <v>-128</v>
      </c>
      <c r="D60" s="6" t="n">
        <v>536</v>
      </c>
    </row>
    <row r="61" spans="1:4"/>
    <row r="62" spans="1:4">
      <c r="A62" s="4" t="s">
        <v>940</v>
      </c>
      <c r="B62" s="4" t="s">
        <v>951</v>
      </c>
    </row>
  </sheetData>
  <mergeCells count="4">
    <mergeCell ref="A1:B2"/>
    <mergeCell ref="C1:D1"/>
    <mergeCell ref="A61:C61"/>
    <mergeCell ref="B62:C6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7:23:31Z</dcterms:created>
  <dcterms:modified xmlns:dcterms="http://purl.org/dc/terms/" xmlns:xsi="http://www.w3.org/2001/XMLSchema-instance" xsi:type="dcterms:W3CDTF">2020-04-30T17:23:31Z</dcterms:modified>
</cp:coreProperties>
</file>